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PROPERTIES AND INVESTMENT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INVESTMENT IN UNCONSOLIDATED JO" sheetId="15" state="visible" r:id="rId15"/>
    <sheet xmlns:r="http://schemas.openxmlformats.org/officeDocument/2006/relationships" name="ASSETS HELD FOR SALE" sheetId="16" state="visible" r:id="rId16"/>
    <sheet xmlns:r="http://schemas.openxmlformats.org/officeDocument/2006/relationships" name="INTANGIBLES" sheetId="17" state="visible" r:id="rId17"/>
    <sheet xmlns:r="http://schemas.openxmlformats.org/officeDocument/2006/relationships" name="CONCENTRATION OF RISK" sheetId="18" state="visible" r:id="rId18"/>
    <sheet xmlns:r="http://schemas.openxmlformats.org/officeDocument/2006/relationships" name="STOCKHOLDERS'_OWNERS' EQUITY" sheetId="19" state="visible" r:id="rId19"/>
    <sheet xmlns:r="http://schemas.openxmlformats.org/officeDocument/2006/relationships" name="TAXES" sheetId="20" state="visible" r:id="rId20"/>
    <sheet xmlns:r="http://schemas.openxmlformats.org/officeDocument/2006/relationships" name="STOCK-BASED COMPENSATION" sheetId="21" state="visible" r:id="rId21"/>
    <sheet xmlns:r="http://schemas.openxmlformats.org/officeDocument/2006/relationships" name="BORROWING ACTIVITIES AND ARRANG"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EARNINGS PER SHARE_UNIT" sheetId="25" state="visible" r:id="rId25"/>
    <sheet xmlns:r="http://schemas.openxmlformats.org/officeDocument/2006/relationships" name="SUPPLEMENTAL DISCLOSURE TO CONS" sheetId="26" state="visible" r:id="rId26"/>
    <sheet xmlns:r="http://schemas.openxmlformats.org/officeDocument/2006/relationships" name="SUBSEQUENT EVENTS"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PROPERTIES AND INVESTMENTS (Tab" sheetId="30" state="visible" r:id="rId30"/>
    <sheet xmlns:r="http://schemas.openxmlformats.org/officeDocument/2006/relationships" name="DIRECT FINANCING LEASES (Tables" sheetId="31" state="visible" r:id="rId31"/>
    <sheet xmlns:r="http://schemas.openxmlformats.org/officeDocument/2006/relationships" name="MORTGAGE NOTES RECEIVABLE (Tabl" sheetId="32" state="visible" r:id="rId32"/>
    <sheet xmlns:r="http://schemas.openxmlformats.org/officeDocument/2006/relationships" name="OTHER INVESTMENTS (Tables)" sheetId="33" state="visible" r:id="rId33"/>
    <sheet xmlns:r="http://schemas.openxmlformats.org/officeDocument/2006/relationships" name="ASSETS HELD FOR SALE (Tables)" sheetId="34" state="visible" r:id="rId34"/>
    <sheet xmlns:r="http://schemas.openxmlformats.org/officeDocument/2006/relationships" name="INTANGIBLES (Tables)" sheetId="35" state="visible" r:id="rId35"/>
    <sheet xmlns:r="http://schemas.openxmlformats.org/officeDocument/2006/relationships" name="STOCKHOLDERS'_OWNERS' EQUITY (T" sheetId="36" state="visible" r:id="rId36"/>
    <sheet xmlns:r="http://schemas.openxmlformats.org/officeDocument/2006/relationships" name="STOCK-BASED COMPENSATION (Table" sheetId="37" state="visible" r:id="rId37"/>
    <sheet xmlns:r="http://schemas.openxmlformats.org/officeDocument/2006/relationships" name="BORROWING ACTIVITIES AND ARRA38" sheetId="38" state="visible" r:id="rId38"/>
    <sheet xmlns:r="http://schemas.openxmlformats.org/officeDocument/2006/relationships" name="FINANCIAL INSTRUMENTS (Tables)" sheetId="39" state="visible" r:id="rId39"/>
    <sheet xmlns:r="http://schemas.openxmlformats.org/officeDocument/2006/relationships" name="COMMITMENTS AND CONTINGENCIES (" sheetId="40" state="visible" r:id="rId40"/>
    <sheet xmlns:r="http://schemas.openxmlformats.org/officeDocument/2006/relationships" name="EARNINGS PER SHARE_UNIT (Tables" sheetId="41" state="visible" r:id="rId41"/>
    <sheet xmlns:r="http://schemas.openxmlformats.org/officeDocument/2006/relationships" name="SUPPLEMENTAL DISCLOSURE TO CO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PROPERTIES AND INVESTMENTS - In" sheetId="46" state="visible" r:id="rId46"/>
    <sheet xmlns:r="http://schemas.openxmlformats.org/officeDocument/2006/relationships" name="PROPERTIES AND INVESTMENTS - Si" sheetId="47" state="visible" r:id="rId47"/>
    <sheet xmlns:r="http://schemas.openxmlformats.org/officeDocument/2006/relationships" name="PROPERTIES AND INVESTMENTS (Par" sheetId="48" state="visible" r:id="rId48"/>
    <sheet xmlns:r="http://schemas.openxmlformats.org/officeDocument/2006/relationships" name="PROPERTIES AND INVESTMENTS - Le" sheetId="49" state="visible" r:id="rId49"/>
    <sheet xmlns:r="http://schemas.openxmlformats.org/officeDocument/2006/relationships" name="PROPERTIES AND INVESTMENTS - As" sheetId="50" state="visible" r:id="rId50"/>
    <sheet xmlns:r="http://schemas.openxmlformats.org/officeDocument/2006/relationships" name="DIRECT FINANCING LEASES (Detail" sheetId="51" state="visible" r:id="rId51"/>
    <sheet xmlns:r="http://schemas.openxmlformats.org/officeDocument/2006/relationships" name="DIRECT FINANCING LEASES (Deta52" sheetId="52" state="visible" r:id="rId52"/>
    <sheet xmlns:r="http://schemas.openxmlformats.org/officeDocument/2006/relationships" name="DIRECT FINANCING LEASES (Narrat" sheetId="53" state="visible" r:id="rId53"/>
    <sheet xmlns:r="http://schemas.openxmlformats.org/officeDocument/2006/relationships" name="MORTGAGE NOTES RECEIVABLE (Deta" sheetId="54" state="visible" r:id="rId54"/>
    <sheet xmlns:r="http://schemas.openxmlformats.org/officeDocument/2006/relationships" name="MORTGAGE NOTES RECEIVABLE (Pare" sheetId="55" state="visible" r:id="rId55"/>
    <sheet xmlns:r="http://schemas.openxmlformats.org/officeDocument/2006/relationships" name="MORTGAGE NOTES RECEIVABLE (Narr" sheetId="56" state="visible" r:id="rId56"/>
    <sheet xmlns:r="http://schemas.openxmlformats.org/officeDocument/2006/relationships" name="OTHER INVESTMENTS (Details)" sheetId="57" state="visible" r:id="rId57"/>
    <sheet xmlns:r="http://schemas.openxmlformats.org/officeDocument/2006/relationships" name="OTHER INVESTMENTS (Parenthetica" sheetId="58" state="visible" r:id="rId58"/>
    <sheet xmlns:r="http://schemas.openxmlformats.org/officeDocument/2006/relationships" name="OTHER INVESTMENTS (Narrative) (" sheetId="59" state="visible" r:id="rId59"/>
    <sheet xmlns:r="http://schemas.openxmlformats.org/officeDocument/2006/relationships" name="INVESTMENT IN UNCONSOLIDATED 60" sheetId="60" state="visible" r:id="rId60"/>
    <sheet xmlns:r="http://schemas.openxmlformats.org/officeDocument/2006/relationships" name="ASSETS HELD FOR SALE (Details)" sheetId="61" state="visible" r:id="rId61"/>
    <sheet xmlns:r="http://schemas.openxmlformats.org/officeDocument/2006/relationships" name="ASSETS HELD FOR SALE (Parenthet" sheetId="62" state="visible" r:id="rId62"/>
    <sheet xmlns:r="http://schemas.openxmlformats.org/officeDocument/2006/relationships" name="INTANGIBLES - Summary of our in" sheetId="63" state="visible" r:id="rId63"/>
    <sheet xmlns:r="http://schemas.openxmlformats.org/officeDocument/2006/relationships" name="INTANGIBLES - Reconciliation of" sheetId="64" state="visible" r:id="rId64"/>
    <sheet xmlns:r="http://schemas.openxmlformats.org/officeDocument/2006/relationships" name="INTANGIBLES (Narrative) (Detail" sheetId="65" state="visible" r:id="rId65"/>
    <sheet xmlns:r="http://schemas.openxmlformats.org/officeDocument/2006/relationships" name="INTANGIBLES (Narrative) (Deta66" sheetId="66" state="visible" r:id="rId66"/>
    <sheet xmlns:r="http://schemas.openxmlformats.org/officeDocument/2006/relationships" name="CONCENTRATION OF RISK (Narrativ" sheetId="67" state="visible" r:id="rId67"/>
    <sheet xmlns:r="http://schemas.openxmlformats.org/officeDocument/2006/relationships" name="STOCKHOLDERS'_OWNERS' EQUITY (D" sheetId="68" state="visible" r:id="rId68"/>
    <sheet xmlns:r="http://schemas.openxmlformats.org/officeDocument/2006/relationships" name="STOCKHOLDERS'_OWNERS' EQUITY 69" sheetId="69" state="visible" r:id="rId69"/>
    <sheet xmlns:r="http://schemas.openxmlformats.org/officeDocument/2006/relationships" name="STOCKHOLDERS'_OWNERS' EQUITY (N" sheetId="70" state="visible" r:id="rId70"/>
    <sheet xmlns:r="http://schemas.openxmlformats.org/officeDocument/2006/relationships" name="TAXES (Narrative) (Detail)" sheetId="71" state="visible" r:id="rId71"/>
    <sheet xmlns:r="http://schemas.openxmlformats.org/officeDocument/2006/relationships" name="STOCK-BASED COMPENSATION (Detai" sheetId="72" state="visible" r:id="rId72"/>
    <sheet xmlns:r="http://schemas.openxmlformats.org/officeDocument/2006/relationships" name="STOCK-BASED COMPENSATION (Narra" sheetId="73" state="visible" r:id="rId73"/>
    <sheet xmlns:r="http://schemas.openxmlformats.org/officeDocument/2006/relationships" name="BORROWING ACTIVITIES AND ARRA74" sheetId="74" state="visible" r:id="rId74"/>
    <sheet xmlns:r="http://schemas.openxmlformats.org/officeDocument/2006/relationships" name="BORROWING ACTIVITIES AND ARRA75" sheetId="75" state="visible" r:id="rId75"/>
    <sheet xmlns:r="http://schemas.openxmlformats.org/officeDocument/2006/relationships" name="FINANCIAL INSTRUMENTS (Detail)" sheetId="76" state="visible" r:id="rId76"/>
    <sheet xmlns:r="http://schemas.openxmlformats.org/officeDocument/2006/relationships" name="FINANCIAL INSTRUMENTS (Parenthe" sheetId="77" state="visible" r:id="rId77"/>
    <sheet xmlns:r="http://schemas.openxmlformats.org/officeDocument/2006/relationships" name="COMMITMENTS AND CONTINGENCIES78" sheetId="78" state="visible" r:id="rId78"/>
    <sheet xmlns:r="http://schemas.openxmlformats.org/officeDocument/2006/relationships" name="EARNINGS PER SHARE_UNIT - Compu" sheetId="79" state="visible" r:id="rId79"/>
    <sheet xmlns:r="http://schemas.openxmlformats.org/officeDocument/2006/relationships" name="SUPPLEMENTAL DISCLOSURE TO CO80" sheetId="80" state="visible" r:id="rId80"/>
    <sheet xmlns:r="http://schemas.openxmlformats.org/officeDocument/2006/relationships" name="SUBSEQUENT EVENTS (Detail Textu" sheetId="81" state="visible" r:id="rId81"/>
    <sheet xmlns:r="http://schemas.openxmlformats.org/officeDocument/2006/relationships" name="SUBSEQUENT EVENTS (Detail Tex82" sheetId="82" state="visible" r:id="rId82"/>
  </sheets>
  <definedNames/>
  <calcPr calcId="124519" fullCalcOnLoad="1"/>
</workbook>
</file>

<file path=xl/sharedStrings.xml><?xml version="1.0" encoding="utf-8"?>
<sst xmlns="http://schemas.openxmlformats.org/spreadsheetml/2006/main" uniqueCount="945">
  <si>
    <t>Document and Entity Information - shares</t>
  </si>
  <si>
    <t>3 Months Ended</t>
  </si>
  <si>
    <t>Mar. 31, 2018</t>
  </si>
  <si>
    <t>May 02, 2018</t>
  </si>
  <si>
    <t>Document And Entity Information [Line Items]</t>
  </si>
  <si>
    <t>Entity Registrant Name</t>
  </si>
  <si>
    <t>OMEGA HEALTHCARE INVESTORS INC</t>
  </si>
  <si>
    <t>Entity Central Index Key</t>
  </si>
  <si>
    <t>Trading Symbol</t>
  </si>
  <si>
    <t>ohi</t>
  </si>
  <si>
    <t>Current Fiscal Year End Date</t>
  </si>
  <si>
    <t>--12-31</t>
  </si>
  <si>
    <t>Entity Filer Category</t>
  </si>
  <si>
    <t>Large 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OHI Healthcare Properties Limited Partnership</t>
  </si>
  <si>
    <t>Non-accelerated Filer</t>
  </si>
  <si>
    <t>CONSOLIDATED BALANCE SHEETS - USD ($) $ in Thousands</t>
  </si>
  <si>
    <t>Dec. 31, 2017</t>
  </si>
  <si>
    <t>Real estate properties</t>
  </si>
  <si>
    <t>Real estate investments (see Note 2)</t>
  </si>
  <si>
    <t>Less accumulated depreciation</t>
  </si>
  <si>
    <t>Real estate investments - net</t>
  </si>
  <si>
    <t>Investments in direct financing leases - net</t>
  </si>
  <si>
    <t>Mortgage notes receivable - net</t>
  </si>
  <si>
    <t>Total</t>
  </si>
  <si>
    <t>Other investments - net</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1]</t>
  </si>
  <si>
    <t>Term loans - net</t>
  </si>
  <si>
    <t>Secured borrowings - net</t>
  </si>
  <si>
    <t>[1],[2]</t>
  </si>
  <si>
    <t>Unsecured borrowings - net</t>
  </si>
  <si>
    <t>Accrued expenses and other liabilities</t>
  </si>
  <si>
    <t>Deferred income taxes</t>
  </si>
  <si>
    <t>Total liabilities</t>
  </si>
  <si>
    <t>Equity:</t>
  </si>
  <si>
    <t>Common stock $.10 par value authorized - 350,000 shares, issued and outstanding - 198,595 shares as of March 31, 2018 and 198,309 as of December 31, 2017</t>
  </si>
  <si>
    <t>Common stock - additional paid-in capital</t>
  </si>
  <si>
    <t>Cumulative net earnings</t>
  </si>
  <si>
    <t>Cumulative dividends</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All borrowings are direct borrowings of Omega unless otherwise noted.</t>
  </si>
  <si>
    <t>[2]</t>
  </si>
  <si>
    <t>These amounts represent borrowings that were incurred by Omega OP or wholly owned subsidiaries of Omega OP.</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Unaudited) - USD ($) shares in Thousands, $ in Thousands</t>
  </si>
  <si>
    <t>Mar. 31, 2017</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Acquisition costs</t>
  </si>
  <si>
    <t>Impairment loss on real estate properties</t>
  </si>
  <si>
    <t>Provision for uncollectible accounts</t>
  </si>
  <si>
    <t>Total operating expenses</t>
  </si>
  <si>
    <t>Income before other income and expense</t>
  </si>
  <si>
    <t>Other income (expense)</t>
  </si>
  <si>
    <t>Interest income and other - net</t>
  </si>
  <si>
    <t>Interest expense</t>
  </si>
  <si>
    <t>Interest - amortization of deferred financing costs</t>
  </si>
  <si>
    <t>Contractual settlement</t>
  </si>
  <si>
    <t>Realized gain on foreign exchange</t>
  </si>
  <si>
    <t>Total other expense</t>
  </si>
  <si>
    <t>Income before gain on assets sold</t>
  </si>
  <si>
    <t>Gain on assets sold - net</t>
  </si>
  <si>
    <t>Income from continuing operations</t>
  </si>
  <si>
    <t>Income tax expense</t>
  </si>
  <si>
    <t>(Loss) income from unconsolidated joint venture</t>
  </si>
  <si>
    <t>Net income</t>
  </si>
  <si>
    <t>Net income attributable to noncontrolling interest</t>
  </si>
  <si>
    <t>Net income available to common stockholders/Omega OP Unit holders</t>
  </si>
  <si>
    <t>Basic:</t>
  </si>
  <si>
    <t>Net income available to common stockholders (in dollars per share)</t>
  </si>
  <si>
    <t>Diluted:</t>
  </si>
  <si>
    <t>Net income (in dollars per share)</t>
  </si>
  <si>
    <t>Dividends declared per common share/Omega OP Unit:</t>
  </si>
  <si>
    <t>Dividends declared per common share/Omega OP Unit</t>
  </si>
  <si>
    <t>Weighted-average shares outstanding, Basic and Diluted</t>
  </si>
  <si>
    <t>Weighted-average shares outstanding, basic (in shares)</t>
  </si>
  <si>
    <t>Weighted-average shares outstanding, diluted (in shares)</t>
  </si>
  <si>
    <t>Weighted-average Omega OP Units outstanding, basic (in shares)</t>
  </si>
  <si>
    <t>Weighted-average Omega OP Units outstanding, diluted (in shares)</t>
  </si>
  <si>
    <t>CONSOLIDATED STATEMENTS OF COMPREHENSIVE INCOME (Unaudited) - USD ($) $ in Thousands</t>
  </si>
  <si>
    <t>Other comprehensive income:</t>
  </si>
  <si>
    <t>Foreign currency translation</t>
  </si>
  <si>
    <t>Cash flow hedges</t>
  </si>
  <si>
    <t>Total other comprehensive income</t>
  </si>
  <si>
    <t>Comprehensive income</t>
  </si>
  <si>
    <t>Comprehensive income attributable to noncontrolling interest</t>
  </si>
  <si>
    <t>Comprehensive income attributable to common stockholders</t>
  </si>
  <si>
    <t>CONSOLIDATED STATEMENT OF CHANGES IN EQUITY (Unaudited) - 3 months ended Mar. 31, 2018 - USD ($) $ in Thousands</t>
  </si>
  <si>
    <t>Common Stock Par Value</t>
  </si>
  <si>
    <t>Common Stock - Additional Paid-in Capital</t>
  </si>
  <si>
    <t>Cumulative Net Earnings</t>
  </si>
  <si>
    <t>Cumulative Dividends</t>
  </si>
  <si>
    <t>Accumulated Other Comprehensive Loss</t>
  </si>
  <si>
    <t>Total Stockholders' Equity</t>
  </si>
  <si>
    <t>Noncontrolling Interest</t>
  </si>
  <si>
    <t>Balance (198,309 common shares &amp; 8,772 Omega OP Units) at Dec. 31, 2017</t>
  </si>
  <si>
    <t>Increase (Decrease) In Stockholders' Equity [Roll Forward]</t>
  </si>
  <si>
    <t>Cumulative effect of accounting change (see Note 1)</t>
  </si>
  <si>
    <t>Balance at January 1, 2018 (198,309 common shares &amp; 8,772 Omega OP Units)</t>
  </si>
  <si>
    <t>Stock-based compensation expense</t>
  </si>
  <si>
    <t>Vesting/exercising of equity compensation plan, net of tax withholdings (89 shares)</t>
  </si>
  <si>
    <t>Dividend reinvestment and stock purchase plan (189 shares at an average of $25.87 per share)</t>
  </si>
  <si>
    <t>Deferred compensation directors (8 shares at $27.43 per share)</t>
  </si>
  <si>
    <t>Equity Shelf Program</t>
  </si>
  <si>
    <t>Common dividends declared ($0.66 per share)</t>
  </si>
  <si>
    <t>Redemption of Omega OP Units (3 units at $27.06 per share)</t>
  </si>
  <si>
    <t>Omega OP Units distributions</t>
  </si>
  <si>
    <t>Comprehensive income:</t>
  </si>
  <si>
    <t>Total comprehensive income</t>
  </si>
  <si>
    <t>Balance (198,595 shares &amp; 8,769 Omega OP Units) at Mar. 31, 2018</t>
  </si>
  <si>
    <t>CONSOLIDATED STATEMENT OF CHANGES IN EQUITY (Unaudited) (Parentheticals) shares in Thousands</t>
  </si>
  <si>
    <t>Mar. 31, 2018$ / sharesshares</t>
  </si>
  <si>
    <t>Balance (in shares)</t>
  </si>
  <si>
    <t>Balance (in units)</t>
  </si>
  <si>
    <t>Vesting/exercising of equity compensation plan (in shares)</t>
  </si>
  <si>
    <t>Dividend reinvestment and stock purchase plan (in shares)</t>
  </si>
  <si>
    <t>Dividend reinvestment and stock purchase plan (in dollars per share) | $ / shares</t>
  </si>
  <si>
    <t>Deferred compensation directors (in shares)</t>
  </si>
  <si>
    <t>Deferred compensation directors (in dollars per share) | $ / shares</t>
  </si>
  <si>
    <t>Common dividends (in dollars per share) | $ / shares</t>
  </si>
  <si>
    <t>Redemption of Omega OP Units (in dollars per share) | $ / shares</t>
  </si>
  <si>
    <t>Redemption of OP Units (in units)</t>
  </si>
  <si>
    <t>CONSOLIDATED STATEMENT OF CHANGES IN OWNERS' EQUITY (Unaudited) - 3 months ended Mar. 31, 2018 - USD ($) shares in Thousands, $ in Thousands</t>
  </si>
  <si>
    <t>OHI Healthcare Properties Limited PartnershipGeneral Partners' Omega OP Units</t>
  </si>
  <si>
    <t>OHI Healthcare Properties Limited PartnershipLimited Partners' Omega OP Units</t>
  </si>
  <si>
    <t>Balance at Dec. 31, 2017</t>
  </si>
  <si>
    <t>Balance (in units) at Dec. 31, 2017</t>
  </si>
  <si>
    <t>Increase (Decrease) in Partners' Capital [Roll Forward]</t>
  </si>
  <si>
    <t>Balance at January 1, 2018</t>
  </si>
  <si>
    <t>Balance at January 1, 2018 (in units)</t>
  </si>
  <si>
    <t>Contributions from partners</t>
  </si>
  <si>
    <t>Contributions from partners (in units)</t>
  </si>
  <si>
    <t>Distributions to partners</t>
  </si>
  <si>
    <t>Omega OP Unit redemptions</t>
  </si>
  <si>
    <t>Omega OP Unit redemptions (in units)</t>
  </si>
  <si>
    <t>Balance at Mar. 31, 2018</t>
  </si>
  <si>
    <t>Balance (in units) at Mar. 31, 2018</t>
  </si>
  <si>
    <t>CONSOLIDATED STATEMENTS OF CASH FLOWS (Unaudited) - USD ($) $ in Thousands</t>
  </si>
  <si>
    <t>Cash flows from operating activities</t>
  </si>
  <si>
    <t>Adjustment to reconcile net income to net cash provided by operating activities:</t>
  </si>
  <si>
    <t>Accretion of direct financing leases</t>
  </si>
  <si>
    <t>Amortization of acquired in-place leases - net</t>
  </si>
  <si>
    <t>Effective yield receivable on mortgage notes</t>
  </si>
  <si>
    <t>Interest paid-in-kind</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real estate</t>
  </si>
  <si>
    <t>Investments in construction in progress</t>
  </si>
  <si>
    <t>Investments in direct financing leases</t>
  </si>
  <si>
    <t>Placement of mortgage loans</t>
  </si>
  <si>
    <t>Distributions from unconsolidated joint venture</t>
  </si>
  <si>
    <t>Net proceeds from sale of real estate investments</t>
  </si>
  <si>
    <t>Capital improvements to real estate investments</t>
  </si>
  <si>
    <t>Receipts from insurance proceeds</t>
  </si>
  <si>
    <t>Proceeds from other investments</t>
  </si>
  <si>
    <t>Investments in other investments</t>
  </si>
  <si>
    <t>Collection of mortgage principal</t>
  </si>
  <si>
    <t>Net cash (used in) provided by investing activities</t>
  </si>
  <si>
    <t>Cash flows from financing activities</t>
  </si>
  <si>
    <t>Proceeds from credit facility borrowings</t>
  </si>
  <si>
    <t>Payments on credit facility borrowings</t>
  </si>
  <si>
    <t>Payments of other long-term borrowings</t>
  </si>
  <si>
    <t>Payments of financing related costs</t>
  </si>
  <si>
    <t>Receipts from dividend reinvestment plan</t>
  </si>
  <si>
    <t>Payments for exercised options and restricted stock</t>
  </si>
  <si>
    <t>Net (costs) proceeds from issuance of common stock</t>
  </si>
  <si>
    <t>Dividends paid</t>
  </si>
  <si>
    <t>Redemption of OP Units</t>
  </si>
  <si>
    <t>Distributions to OP Unit Holders</t>
  </si>
  <si>
    <t>Net cash used in financing activities</t>
  </si>
  <si>
    <t>Effect of foreign currency translation on cash, cash equivalents and restricted cash</t>
  </si>
  <si>
    <t>Decrease in cash, cash equivalents and restricted cash</t>
  </si>
  <si>
    <t>Cash, cash equivalents and restricted cash at beginning of period</t>
  </si>
  <si>
    <t>Cash, cash equivalents and restricted cash at end of period</t>
  </si>
  <si>
    <t>Proceeds from intercompany loans payable to Omega</t>
  </si>
  <si>
    <t>Repayment of intercompany loans payable to Omega</t>
  </si>
  <si>
    <t>Payment of financing related costs incurred by Omega</t>
  </si>
  <si>
    <t>Equity contributions from general partners</t>
  </si>
  <si>
    <t>Distributions to general partners</t>
  </si>
  <si>
    <t>Distributions to limited partners</t>
  </si>
  <si>
    <t>BASIS OF PRESENTATION AND SIGNIFICANT ACCOUNTING POLICIES</t>
  </si>
  <si>
    <t>Accounting Policies [Abstract]</t>
  </si>
  <si>
    <t>NOTE 1 – BASIS OF PRESENTATION AND SIGNIFICANT ACCOUNTING POLICIES Business Overview and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and rehabilitation and acute care facilitie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March 31, 2018, Omega owned approximately 96% of the issued and outstanding units of partnership interest in Omega OP (“Omega OP Units”), and investors owned approximately 4% of the outstanding Omega OP Units.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filed with the SEC on February 23, 2018. Omega’s consolidated financial statements include the accounts of (i) Omega, (ii) Omega OP, and (iii) all direct and indirect wholly owned subsidiaries of Omega. All intercompany transactions and balances have been eliminated in consolidation, and Omega’s net earnings are reduced by the portion of net earnings attributable to noncontrolling interests. Omega OP’s consolidated financial statements include the accounts of (i) Omega OP, and (ii) all direct and indirect wholly owned subsidiaries of Omega OP. All intercompany transactions and balances have been eliminated in consolidation.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typically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March 31, 2018 and 2017, we recognized impairment losses on real estate properties of $4.9 million and $7.6 million, respectively. For additional information see Note 2 – Properties and Investments.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March 31, 2018 and December 31, 2017, we had $177.5 million and $177.5 million, respectively, of reserves on our loans. For additional information see Note 3 – Direct Financing Leases, Note 4 – Mortgage Notes Receivable and Note 5 – Other Investments.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loss) attributable to the noncontrolling interests in net income (loss)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8, $5.9 million of qualifying cash flow hedges were recorded at fair value in other assets and at December 31, 2017, $1.5 million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March 31, December 31,
2018 2017
(in thousands)
Contractual receivables $ 47,888 $ 43,258
Effective yield interest receivables 12,028 11,673
Straight-line rent receivables – net 218,965 216,054
Lease inducements 49,295 16,812
Allowance (8,463 ) (8,463 )
Accounts receivable – net $ 319,713 $ 279,334 During the first quarter of 2018, we wrote-off approximately $7.8 million of straight-line rent receivables to provision for uncollectible accounts, as a result of facility transitions to other operators. During the first quarter of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is included in accrued expenses and other liabilities on our Consolidated Balance Sheets. Reclassification Certain prior quarter amounts have been reclassified to conform to the current quarter presentation. Accounting Pronouncements Adopted in 2018 In 2014, the Financial Accounting Standards Board (“FASB”) issued ASU 2014-09, Revenue from Contracts with Customers Principal versus Agent Considerations (Reporting Revenue Gross versus Net), Identifying Performance Obligations and Licensing, Narrow-Scope Improvements and Practical Expedients. In August 2017 the FASB issued ASU 2017-12, Derivatives and Hedging: Targeted Improvements to Accounting for Hedging Activities Recent Accounting Pronouncements - Pending Adoption In February 2016, the FASB issued ASU 2016-02, Leases In June 2016, the FASB issued ASU 2016-13, Financial Instruments - Credit Losses (Topic 326</t>
  </si>
  <si>
    <t>PROPERTIES AND INVESTMENTS</t>
  </si>
  <si>
    <t>Real Estate [Abstract]</t>
  </si>
  <si>
    <t>NOTE 2 – PROPERTIES AND INVESTMENTS Leased Property Our leased real estate properties, represented by 716 SNFs, 118 ALFs, 15 specialty facilities and one medical office building at March 31, 2018, are leased under provisions of single or master operating leases with initial terms typically ranging from five to 15 years, plus renewal options. Also see Note 3 – Direct Financing Leases for information regarding additional properties accounted for as direct financing lease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between 2.0% and 3.0%; (ii) an increase based on the change in pre-determined formulas from year to year (e.g., increases in the Consumer Price Index (“CPI”)); or (iii) specific dollar increases over prior years. Under the terms of the leases, the lessee is responsible for all maintenance, repairs, taxes and insurance on the leased properties. A summary of our investment in leased real estate properties is as follows:
March 31, December 31,
2018 2017
(in thousands)
Buildings $ 6,045,162 $ 6,098,119
Land 792,910 795,874
Furniture, fixtures and equipment 440,701 440,737
Site improvements 230,566 227,150
Construction in progress 101,699 94,080
Total real estate investments 7,611,038 7,655,960
Less accumulated depreciation (1,420,332 ) (1,376,828 )
Real estate investments – net $ 6,190,706 $ 6,279,132 The following table summarizes the significant acquisitions that occurred in the first quarter of 2018:
Number of
Country/ Total Land
Building &amp; Site Furniture Initial Annual Cash Yield
Period SNF ALF State (in millions) (3)
Q1 - 1 UK $ 4.0 (1) $ 0.9 $ 2.9 $ 0.2 8.50
Q1 - 1
UK
5.7 (2) 1.4 4.1 0.2 8.50
Q1 1 - PA 7.4 1.6 5.4 0.4 9.50
Q1 1 - VA 13.2 2.4 10.5 0.3 9.50
Total 2 2 $ 30.3 $ 6.3 $ 22.9 $ 1.1
(1) Omega recorded a non-cash deferred tax liability of approximately $0.4 million in connection with this acquisition.
(2) Omega recorded a non-cash deferred tax liability of approximately $0.2 million in connection with this acquisition.
(3) The cash yield is based on the purchase price. During the first quarter of 2018, we acquired one parcel of land (not reflected in the table above) for approximately $0.7 million with the intent of building a new facility for an existing operator. Asset Sales, Impairments and Other During the first quarter of 2018, we sold 14 facilities (five of which were previously held for sale at December 31, 2017) subject to operating leases for approximately $74.7 million in net cash proceeds recognizing a gain on sale of approximately $17.5 million. In addition, we recorded impairments on real estate properties of approximately $4.9 million on 17 facilities (16 of which were subsequently reclassified to assets held for sale). Our recorded impairments were primarily the result of decisions to exit certain non-strategic facilities and/or operators. We reduced the net book value of the impaired facilities to their estimated fair values or, with respect to the facilities reclassified to assets held for sale, to their estimated fair values less costs to sell. To estimate the fair value of the facilities, we utilized a market approach and Level 3 inputs (which generally consist of non-binding offers from unrelated third parties). Also see Note 7 – Assets Held For Sale.</t>
  </si>
  <si>
    <t>DIRECT FINANCING LEASES</t>
  </si>
  <si>
    <t>DIRECT FINANCING LEASES - MINIMUM RENTS</t>
  </si>
  <si>
    <t>NOTE 3 – DIRECT FINANCING LEASES The components of investments in direct financing leases consist of the following:
March 31, December 31,
2018 2017
(in thousands)
Minimum lease payments receivable $ 3,695,765 $ 3,707,079
Less unearned income (3,158,646 ) (3,169,942 )
Investment in direct financing leases 537,119 537,137
Less allowance for loss on direct financing lease (172,187 ) (172,172 )
Investment in direct financing leases – net $ 364,932 $ 364,965
Properties subject to direct financing leases 41 41
Number of direct financing leases 5 5 The following minimum rents are due under our direct financing leases for the remainder of 2018 and the subsequent five years (in thousands):
2018 (1) 2019 (1) 2020 (1) 2021 (1) 2022 (1) 2023 (1)
$ 1,966 $ 2,654 $ 2,686 $ 2,629 $ 2,679 $ 2,731
(1) Orianna has been excluded from the contractual minimum rent payments due under our direct financing leases as the facilities are expected to be transitioned or sold. See below for additional information.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38 facilities remaining under our master leases with Orianna as of March 31, 2018 are located in seven states, predominantly in the southeastern U.S. (37 facilities) and Indiana (1 facility). Our recorded investment in these direct financing leases, net of the $172.2 million allowance, amounted to $337.7 million, as of March 31, 2018. We have not recognized any direct financing lease income from Orianna for the period from July 1, 2017 through March 31, 2018. Orianna has not satisfied the contractual payments due under the terms of the remaining two direct financing leases or the separate operating lease covering four facilities with the Company and the collectability of future amounts due is uncertain. In March 2018, Orianna commenced voluntary Chapter 11 proceedings in the United States Bankruptcy Court for the Northern District of Texas, Dallas Division (the “Bankruptcy Court”). As described in Orianna’s filings with the Bankruptcy Court, we have entered into a Restructuring Support Agreement (“RSA”) that is expected to form the basis for Orianna’s restructuring. The RSA provides for the recommencement, in April 2018, of partial rent payments at $1.0 million per month and establishes a specific timeline for the implementation of Orianna’s planned restructuring. The RSA provides for the transition of 23 facilities to new operators and the potential sale of the remaining 19 facilities subject to the plan of reorganization and its approval by the Bankruptcy Court. In order to provide liquidity to Orianna during their Chapter 11 proceedings, we have committed up to $30 million in senior secured debtor-in-possession (“DIP”) financing. The DIP financing has been approved by the Bankruptcy Court on an interim basis and remains subject to final Bankruptcy Court approval. The DIP financing was used to repay in full Orianna’s previous secured working capital lender and to provide Orianna with additional liquidity to fund on-going business operations. See Note 5 – Other Investments. In 2017, we recorded an allowance for loss on direct financing leases of $172.2 million with Orianna covering 38 facilities in the Southeast region of the U.S. The amount of the allowance was determined based on the fair value of the facilities subject to the direct financing lease. To estimate the fair value of the underlying collateral, we utilized an income approach and Level 3 inputs. Our estimate of fair value assumed annual rents ranging between $32.0 million and $38.0 million, rental yields between 9% and 10%, current and projected operating performance of the facilities, coverage ratios and bed values. Such assumptions are subject to change based on changes in market conditions and the ultimate resolution of this matter. Such changes could be significantly different than the currently estimated fair value and such differences could have a material impact on our financial statements. Additionally, we own four facilities and lease them to Orianna under a master lease which expires in 2026. The four facility lease is being accounted for as an operating lease. We have not recognized any income on this operating lease for the period from July 1, 2017 through March 31, 2018, as Orianna did not pay the contractual amounts due and collectability is uncertain. Our recorded investment in this operating lease was $37.8 million as of March 31, 2018.</t>
  </si>
  <si>
    <t>MORTGAGE NOTES RECEIVABLE</t>
  </si>
  <si>
    <t>Mortgage Notes Receivable Investments [Abstract]</t>
  </si>
  <si>
    <t>NOTE 4 – MORTGAGE NOTES RECEIVABLE As of March 31, 2018, mortgage notes receivable relate to 28 fixed rate mortgages on 49 long-term care facilities. The mortgage notes are secured by first mortgage liens on the borrowers' underlying real estate and personal property. The mortgage notes receivable relate to facilities located in nine states that are operated by six independent healthcare operating companies. We monitor compliance with mortgages and when necessary have initiated collection, foreclosure and other proceedings with respect to certain outstanding mortgage notes. Mortgage interest income is recognized as earned over the terms of the related mortgage notes, typically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principal amounts outstanding of mortgage notes receivable, net of allowances, were as follows:
March 31, December 31,
2018 2017
(in thousands)
Mortgage note due 2024; interest at 10.18% $ 112,500 $ 112,500
Mortgage note due 2029; interest at 9.68% 410,399 410,763
Other mortgage notes outstanding (1) 135,325 152,874
Mortgage notes receivable, gross 658,224 676,137
Allowance for loss on mortgage notes receivable (2) (4,905 ) (4,905 )
Total mortgages – net $ 653,319 $ 671,232
(1) Other mortgage notes outstanding have stated interest rates ranging from 8.35% to 12.0% per annum and maturity dates through 2029.
(2) The allowance for loss on mortgage notes receivable relates to one mortgage with an operator. The carrying value and fair value of the mortgage note receivable is approximately $1.5 million at March 31, 2018 and December 31, 2017. Mortgage notes paid off In January 2018, one of our operators repaid two construction loans with a total outstanding balance of approximately $21.2 million. These construction loans bore interest at 8.75%.</t>
  </si>
  <si>
    <t>OTHER INVESTMENTS</t>
  </si>
  <si>
    <t>Receivables [Abstract]</t>
  </si>
  <si>
    <t>NOTE 5 – OTHER INVESTMENTS A summary of our other investments is as follows:
March 31, December 31,
2018 2017
(in thousands)
Other investment note due 2019; interest at 11.59% $ 49,771 $ 49,708
Other investment note due 2020; interest at 14.00% 50,793 49,490
Other investment note due 2022, interest at 9.00% 31,987 31,987
Other investment note due 2030; interest at 6.66% 50,000 50,000
Other investment notes outstanding (1) 140,071 95,530
Other investments, gross 322,622 276,715
Allowance for loss on other investments (2) (373 ) (373 )
Total other investments $ 322,249 $ 276,342
(1) Other investment notes have maturity dates through 2028 and interest rates ranging from 6.0% to 12.0% per annum.
(2) The allowance for loss on other investments relates to one loan with an operator that has been fully reserved at March 31, 2018 and December 31, 2017. Other investment notes due 2018 and 2022 In March 2018, we agreed to provide senior secured superpriority DIP financing to Orianna consisting of a $14.2 million term loan and a $15.8 million revolving credit facility. The DIP financing has been approved by the Bankruptcy Court on an interim basis and remains subject to final Bankruptcy Court approval. The DIP financing is secured by a security interest in and liens on substantially all of Orianna’s existing and future real and personal property. The $14.2 million term loan bears interest at 1-month LIBOR plus 5.5% per annum and matures on September 30, 2018. Orianna has borrowed the full amount of the term loan to repay their previous secured working capital lender. As of March 31, 2018, approximately $14.2 million is outstanding on this term loan. The $15.8 million revolving credit facility bears interest at 1-month LIBOR plus 9.0% per annum and matures on September 30, 2018. The borrowings under the revolving credit facility are to be used for general business expenses and other uses permitted under the loan documents. As of March 31, 2018, approximately $10.3 million is outstanding on this revolving credit facility. In May 2017, we provided Orianna an $18.8 million maximum borrowing secured revolving working capital loan that bears interest at 9% per annum (with one-half (1/2) of all accrued interest to be paid-in-kind and added to the loan balance) and matures on April 30, 2022. This revolving working capital loan has a default rate of 5% per annum. As of March 31, 2018, approximately $15.2 million is outstanding on this revolving working capital loan. Pursuant to the Bankruptcy Court’s interim order approving the DIP financing, Orianna is obligated to pay one-half (1/2) of all accrued post-bankruptcy interest payable on this revolving working capital loan at the default rate. As of March 31, 2018, our total other investments outstanding with Orianna approximate $39.7 million. Other investment notes due 2020 On July 29, 2016, we provided Genesis HealthCare, Inc. (“Genesis”) a $48.0 million secured term loan bearing interest at LIBOR with a floor of 1% plus 13% maturing on July 29, 2020. The $48.0 million term loan (including the $16.0 million term loan discussed below) is secured by a perfected first priority lien on and security interest in the collateral of Genesis. The term loan required monthly principal payments of $0.25 million through July 2019, and $0.5 million from August 2019 through maturity. In addition, a portion of the monthly interest accrued to the outstanding principal balance of the loan. In November 2017, we provided Genesis forbearance through February 2018. The forbearance allowed for the deferral of principal payments and permitted Genesis to accrue all interest due to the outstanding principal balance of the loan. On March 6, 2018, we amended certain terms of the $48.0 million secured term loan. As of February 22, 2018, the $48.0 million term loan bears interest at a fixed rate of 14% per annum, of which 9% per annum will be paid-in-kind. Additionally, the amended term loan does not require monthly payments of principal. All principal and accrued and unpaid interest will be due at maturity on July 29, 2020. Also on March 6, 2018, we provided Genesis an additional $16.0 million secured term loan bearing interest at a fixed rate of 10% per annum, of which 5% per annum will be paid-in-kind and matures on July 29, 2020. As of March 31, 2018, approximately $16.0 million is outstanding on this term loan. In connection with the Genesis master lease and term loan amendments referenced above, in December 2017 and March 2018, we received warrants to purchase a total of 1.5 million shares of Genesis common stock. Other investments note due 2020 On December 28, 2017, we provided $10.0 million of financing to a third-party to acquire ten SNFs previously owned by us. The loan bears interest at 10% per annum and requires principal payments of $5.0 million in December 2018, $2.0 million in December 2019 and $3.0 million at maturity in December 2020. In March 2018, the third-party buyer repaid $5.0 million related to this financing.</t>
  </si>
  <si>
    <t>INVESTMENT IN UNCONSOLIDATED JOINT VENTURE</t>
  </si>
  <si>
    <t>Equity Method Investments and Joint Ventures [Abstract]</t>
  </si>
  <si>
    <t>NOTE 6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the joint venture using the equity method. On November 1, 2016, the joint venture acquired 64 SNFs for approximately $1.1 billion and leased them to Genesis. We receive asset management fees from the joint venture for services provided. For the three months ended March 31, 2018 and 2017, we recognized $0.5 million of asset management fees in each period. These fees are included in miscellaneous income in the accompanying Consolidated Statements of Operations. The accounting policies for the unconsolidated joint venture are the same as those of the Company.</t>
  </si>
  <si>
    <t>ASSETS HELD FOR SALE</t>
  </si>
  <si>
    <t>Property, Plant and Equipment Assets Held-for-sale Disclosure [Abstract]</t>
  </si>
  <si>
    <t>NOTE 7 – ASSETS HELD FOR SALE The following is a summary of our assets held for sale:
Properties Held For Sale
Number of Net Book Value
December 31, 2017 22 $ 86,699
Properties sold/other (1) (5 ) (9,307 )
Properties added (2) 16 66,027
March 31, 2018 (3) 33 $ 143,419
(1) In the first quarter of 2018, we sold five facilities for approximately $13.1 million in net cash proceeds recognizing a gain on sale of approximately $3.5 million.
(2) In the first quarter of 2018, we recorded $3.5 million of impairments to reduce 16 facilities and one ancillary building’s net book value to their estimated fair values less costs to sell before they were reclassified to assets held for sale.
(3) We plan to sell the facilities classified as assets held for sale at March 31, 2018 within the next twelve months.</t>
  </si>
  <si>
    <t>INTANGIBLES</t>
  </si>
  <si>
    <t>Goodwill and Intangible Assets Disclosure [Abstract]</t>
  </si>
  <si>
    <t xml:space="preserve">NOTE 8 – INTANGIBLES The following is a summary of our intangibles as of March 31, 2018 and December 31, 2017
March 31, December 31,
2018 2017
(in thousands)
Assets:
Goodwill $ 645,214 $ 644,690
Above market leases $ 22,426 $ 22,426
In-place leases 167 167
Accumulated amortization (17,300 ) (17,059 )
Net intangible assets $ 5,293 $ 5,534
Liabilities:
Below market leases $ 164,443 $ 164,443
Accumulated amortization (86,752 ) (83,824 )
Net intangible liabilities $ 77,691 $ 80,619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18 and 2017, our net amortization related to intangibles was $2.7 million and $3.1 million, respectively. The estimated net amortization related to these intangibles for the remainder of 2018 and the subsequent four years is as follows: remainder of 2018 – $7.4 million; 2019 – $8.9 million; 2020 – $8.8 million; 2021– $8.2 million and 2022 – $7.5 million. As of March 31, 2018, the weighted average remaining amortization period of above market leases and below market leases is approximately seven years and nine years, respectively. The following is a summary of our goodwill as of March 31, 2018:
(in thousands)
Balance as of December 31, 2017 $ 644,690
Add: foreign currency translation 524
Balance as of March 31, 2018 $ 645,214 </t>
  </si>
  <si>
    <t>CONCENTRATION OF RISK</t>
  </si>
  <si>
    <t>Risks and Uncertainties [Abstract]</t>
  </si>
  <si>
    <t>NOTE 9 – CONCENTRATION OF RISK As of March 31, 2018, our portfolio of real estate investments consisted of 973 healthcare facilities, located in 41 states and the U.K. and operated by 70 third-party operators. Our investment in these facilities, net of impairments and allowances, totaled approximately $8.8 billion at March 31, 2018, with approximately 99% of our real estate investments related to long-term care facilities. Our portfolio is made up of 756 SNFs, 119 ALFs, 15 specialty facilities, one medical office building, fixed rate mortgages on 47 SNFs and two ALFs, and 33 facilities that are held for sale. At March 31, 2018, we also held other investments of approximately $322.2 million, consisting primarily of secured loans to third-party operators of our facilities and a $34.7 million investment in an unconsolidated joint venture. At March 31, 2018, we had investments with one operator/or manager that exceeded 10% of our total investments: Ciena Healthcare (“Ciena”). Ciena generated 10% of our total revenues for the three months ended March 31, 2018. At March 31, 2018, the three states in which we had our highest concentration of investments were Texas (9%), Florida (9%) and Ohio (8%).</t>
  </si>
  <si>
    <t>STOCKHOLDERS'/OWNERS' EQUITY</t>
  </si>
  <si>
    <t>Stockholders' Equity Note [Abstract]</t>
  </si>
  <si>
    <t xml:space="preserve"> NOTE 10 – STOCKHOLDERS’/OWNERS’ EQUITY The Board of Directors has declared common stock dividends as set forth below:
Record Date Payment Date Dividend per
January 31, 2018 February 15, 2018 $ 0.66
April 30, 2018 May 15, 2018 $ 0.66 On the same dates listed above, Omega OP Unit holders received the same distributions per unit as those paid to the common stockholders of Omega. Dividend Reinvestment and Common Stock Purchase Plan For the three months ended March 31, 2018, approximately 0.2 million shares of our common stock at an average price of $25.87 per share were issued through our Dividend Reinvestment and Common Stock Purchase Plan for gross proceeds of approximately $4.9 million. Accumulated Other Comprehensive Loss The following is a summary of our accumulated other comprehensive loss, net of tax where applicable:
As of and For the Three
2018 2017
(in thousands)
Foreign Currency Translation:
Beginning balance $ (25,993 ) $ (54,948 )
Translation gain 14,919 4,273
Realized gain 59 61
Ending balance (11,015 ) (50,614 )
Derivative Instruments:
Cash flow hedges:
Beginning balance 1,463 (1,420 )
Unrealized gain 4,235 490
Realized gain (1) 253 764
Ending balance 5,951 (166 )
Net investment hedge:
Beginning balance (7,110 ) -
Unrealized loss (5,109 ) -
Ending balance (12,219 ) -
Total accumulated other comprehensive loss for Omega OP (2) (17,283 ) (50,780 )
Add: portion included in noncontrolling interest 884 2,302
Total accumulated other comprehensive loss for Omega $ (16,399 ) $ (48,478 )
(1) Recorded in interest expense on the Consolidated Statements of Operations.
(2) These amounts are included in owners’ equity.</t>
  </si>
  <si>
    <t>TAXES</t>
  </si>
  <si>
    <t>Income Tax Disclosure [Abstract]</t>
  </si>
  <si>
    <t>NOTE 11 – TAXES Omega is a REIT for United States federal income tax purposes, and Omega OP is a pass through entity for United States federal income tax purposes. Since our inception, Omega has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the Company fails to qualify as a REIT in any taxable year, the Company will be subject to federal income taxes on its taxable income at regular corporate rates and dividends paid to our stockholders will not be deductible by us in computing taxable income. Further, we would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18, we expect to pay dividends in excess of our taxable incom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March 31, 2018, our TRS that is subject to federal, state and local income taxes at the applicable corporate rates had a net operating loss carry-forward of approximately $5.8 million. The loss carry-forward is fully reserved as of March 31, 2018, with a valuation allowance due to uncertainties regarding realization. Our net operating loss carryforwards will be carried forward for no more than 20 years. For the three months ended March 31, 2018 and 2017, we recorded approximately $0.1 million and $1.0 million, respectively, of state and local income tax provision. For the three months ended March 31, 2018 and 2017, we recorded approximately $0.4 million and $0.1 million, respectively, of tax provision for foreign income taxes. The expenses were included in income tax expense on our Consolidated Statements of Operations. On December 22, 2017, the Tax Cuts and Jobs Act (the "Tax Act") was enacted. The Tax Act includes numerous changes to existing U.S. tax law, including lowering the statutory U.S. federal corporate income tax rate from 35% to 21% effective January 1, 2018. The Company has completed its preliminary assessment of these changes, and has determined that there is an immaterial impact to the consolidated financial statements.</t>
  </si>
  <si>
    <t>STOCK-BASED COMPENSATION</t>
  </si>
  <si>
    <t>Disclosure Of Compensation Related Costs, Share-Based Payments [Abstract]</t>
  </si>
  <si>
    <t>NOTE 12 – STOCK-BASED COMPENSATION Stock-based compensation expense was $4.1 million and $3.7 million for the three months ended March 31, 2018 and 2017, respectively: Restricted Stock and Restricted Stock Units Restricted stock and restricted stock units (“RSUs”) are subject to forfeiture if the holder’s service to us terminates prior to vesting, subject to certain exceptions for certain qualifying terminations of service or a change in control of the Company. Prior to vesting, ownership of the shares/units cannot be transferred.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We awarded 169,900 RSUs to employees on January 1, 2018. Performance Restricted Stock Units and LTIP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nd the LTIP Units have varying degrees of performance requirements to achieve vesting, and each PRSU and LTIP Units award represents the right to a variable number of shares of common stock or partnership units. Each LTIP Unit once earned and vested is convertible into one Omega OP Unit in Omega OP, subject to certain conditions. The vesting requirements are based on either the (i) total shareholder return (“TSR”) of Omega or (ii) Omega’s TSR relative to other real estate investment trusts in the MSCI U.S. REIT Index for awards before 2016 and in the FTSE NAREIT Equity Health Care Index for awards granted in or after 2016 (both “Relative TSR”). Vesting, in general, requires that the employee remain employed by us until the date specified in the applicable PRSU or LTIP agreement, which may be later than the date that the TSR or Relative TSR requirements are satisfied. We expense the cost of these awards ratably over their service period. Prior to vesting and the distribution of shares, ownership of the PRSUs cannot be transferred. Dividends on the PRSUs are accrued and only paid to the extent the applicable performance requirements are met.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The number of shares or units earned under the TSR PRSUs or LTIP Units depends generally on the level of achievement of Omega’s TSR over the indicated performance period. We awarded 677,488 LTIP Units to employees on January 1, 2018. The number of shares earned under the Relative TSR PRSUs depends generally on the level of achievement of Omega’s TSR relative to other real estate investment trusts in the MSCI U.S. REIT Index or FTSE NAREIT Equity Health Care Index TSR over the performance period indicated. We awarded 334,544 Relative TSR PRSUs to employees on January 1, 2018. The following table summarizes our total unrecognized compensation cost as of March 31, 2018 associated with RSUs, PRSU awards, and LTIP Unit awards to employees:
Grant Year
Shares/ Units (1)
Grant Date Average Fair Value Per Unit/ Share
Total Compensation Cost (1) millions)
Weighted Average Period of Expense Recognition (in months)
Unrecognized Compensation Cost (2) millions)
Performance Period Vesting
RSUs
3/17/16 RSU 2016 130,006 $ 34.78 $ 4.5 33 $ 1.2 N/A 12/31/2018
1/1/2017 RSU 2017 140,416 31.26 4.4 36 2.6 N/A 12/31/2019
1/1/2018 RSU 2018 169,900 27.54 4.7 36 4.3 N/A 12/31/2020
Restricted Stock Units Total 440,322 $ 30.86 $ 13.6 $ 8.1
TSR PRSUs and LTIP Units
3/31/15 2017 LTIP Units 2015 137,249 $ 14.66 $ 2.0 45 $ 0.4 1/1/2015-12/31/2017 Quarterly in 2018
4/1/2015 2017 LTIP Units 2015 53,387 14.81 0.8 45 0.2 1/1/2015-12/31/2017 Quarterly in 2018
3/17/2016 2018 LTIP Units 2016 370,152 13.21 4.9 45 2.2 1/1/2016-12/31/2018 Quarterly in 2019
1/1/2017 2019 LTIP Units 2017 399,726 12.61 5.0 48 3.5 1/1/2017-12/31/2019 Quarterly in 2020
1/1/2018 2020 LTIP Units 2018 677,488 7.31 5.0 48 4.6 1/1/2018-12/31/2020 Quarterly in 2021
TSR PRSUs &amp; LTIP Total 1,638,002 $ 10.80 $ 17.7 $ 10.9
Relative TSR PRSUs
3/31/15 2017 Relative TSR 2015 137,249 $ 22.50 $ 3.1 45 $ 0.6 1/1/2015-12/31/2017 Quarterly in 2018
4/1/2015 2017 Relative TSR 2015 53,387 22.92 1.2 45 0.2 1/1/2015-12/31/2017 Quarterly in 2018
3/17/2016 2018 Relative TSR 2016 305,563 16.44 5.0 45 2.3 1/1/2016-12/31/2018 Quarterly in 2019
1/1/2017 2019 Relative TSR 2017 285,338 18.04 5.1 48 3.5 1/1/2017-12/31/2019 Quarterly in 2020
1/1/2018 2020 Relative TSR 2018 334,544 16.65 5.6 48 5.2 1/1/2018-12/31/2020 Quarterly in 2021
Relative TSR PRSUs Total 1,116,081 $ 17.97 $ 20.0 $ 11.8
Grand Total 3,194,405 $ 16.07 $ 51.3 $ 30.8
(1) Total shares/units and compensation costs are net of shares/units cancelled.
(2) This table excludes approximately $0.6 million of unrecognized compensation costs related to outstanding director restricted stock grants.</t>
  </si>
  <si>
    <t>BORROWING ACTIVITIES AND ARRANGEMENTS</t>
  </si>
  <si>
    <t>Debt Disclosure [Abstract]</t>
  </si>
  <si>
    <t>NOTE 13 – BORROWING ACTIVITIES AND ARRANGEMENTS Secured and Unsecured Borrowings The following is a summary of our borrowings:
Annual Interest Rate as of March 31, March 31, December 31,
Maturity 2018 2018 (5) 2017 (5)
(in thousands)
Secured borrowings:
HUD mortgages assumed December 2011 (1) 2044 3.06 % $ 53,338 $ 53,666
Deferred financing costs – net (563 ) (568 )
Total secured borrowings – net (2) 52,775 53,098
Unsecured borrowings:
Revolving line of credit 2021 2.97 % 355,000 290,000
U.S. term loan 2022 3.33 % 425,000 425,000
Sterling term loan (3) 2022 1.96 % 140,180 135,130
Omega OP term loan (2) 2022 3.33 % 100,000 100,000
2015 term loan 2022 3.80 % 250,000 250,000
Discounts and deferred financing costs – net (4) (5,161 ) (5,460 )
Total term loans – net 910,019 904,670
2023 notes 2023 4.375 % 700,000 700,000
2024 notes 2024 4.95 % 400,000 400,000
2025 notes 2025 4.50 % 400,000 400,000
2026 notes 2026 5.25 % 600,000 600,000
2027 notes 2027 4.50 % 700,000 700,000
2028 notes 2028 4.75 % 550,000 550,000
Other 2018 - 1,500 1,500
Subordinated debt 2021 9.00 % 20,000 20,000
Discount – net (20,436 ) (21,073 )
Deferred financing costs – net (25,179 ) (26,037 )
Total senior notes and other unsecured borrowings – net 3,325,885 3,324,390
Total unsecured borrowings – net 4,590,904 4,519,060
Total secured and unsecured borrowings – net $ 4,643,679 $ 4,572,158
(1) Reflects the weighted average annual contractual interest rate on the mortgages at March 31, 2018 excluding a third-party administration fee of approximately 0.5% annually. Secured by real estate assets with a net carrying value of $62.0 million as of March 31, 2018. This borrowing was incurred by wholly owned subsidiaries of Omega OP.
(2) These amounts represent borrowings that were incurred by Omega OP or wholly owned subsidiaries of Omega OP.
(3) This borrowing is denominated in British Pounds Sterling.
(4) The amount includes $0.5 million of net deferred financing costs related to the Omega OP term loan as of March 31, 2018.
(5) All borrowings are direct borrowings of Omega unless otherwise noted. Certain of our other secured and unsecured borrowings are subject to customary affirmative and negative covenants, including financial covenants. As of March 31, 2018 and December 31, 2017,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si>
  <si>
    <t>FINANCIAL INSTRUMENTS</t>
  </si>
  <si>
    <t>Fair Value Disclosures [Abstract]</t>
  </si>
  <si>
    <t>NOTE 14 – FINANCIAL INSTRUMENTS The net carrying amount of cash and cash equivalents, restricted cash and contractual receivables reported in the Consolidated Balance Sheets approximates fair value because of the short maturity of these instruments (Level 1). At March 31, 2018 and December 31, 2017, the net carrying amounts and fair values of our other financial instruments were as follows:
March 31, 2018 December 31, 2017
Carrying Amount
Fair Value
Carrying Amount
Fair Value
(in thousands)
Assets:
Investments in direct financing leases – net $ 364,932 $ 364,932 $ 364,965 $ 364,965
Mortgage notes receivable – net 653,319 676,377 671,232 686,772
Other investments – net 322,249 319,203 276,342 281,031
Total $ 1,340,500 $ 1,360,512 $ 1,312,539 $ 1,332,768
Liabilities:
Revolving line of credit $ 355,000 $ 355,000 $ 290,000 $ 290,000
U.S. term loan – net 422,640 425,000 422,498 425,000
Sterling term loan – net 139,454 140,180 134,360 135,130
Omega OP term loan – net (1) 99,455 100,000 99,423 100,000
2015 term loan – net 248,470 250,000 248,390 250,000
4.375% notes due 2023 – net 693,766 699,864 693,474 711,190
4.95% notes due 2024 – net 393,933 409,165 393,680 420,604
4.50% notes due 2025 – net 394,831 390,893 394,640 399,874
5.25% notes due 2026 – net 594,498 609,952 594,321 625,168
4.50% notes due 2027 – net 686,882 672,610 686,516 681,007
4.75% notes due 2028 – net 540,127 533,683 539,882 550,667
HUD mortgages – net (1) 52,775 48,836 53,098 51,817
Subordinated debt – net 20,348 23,374 20,376 23,646
Other 1,500 1,500 1,500 1,500
Total $ 4,643,679 $ 4,660,057 $ 4,572,158 $ 4,665,603
(1) These amounts represent borrowings that were incurred by Omega OP or wholly owned subsidiaries of Omega OP.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7). The use of different market assumptions and estimation methodologies may have a material effect on the reported estimated fair value amounts.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In addition, the Company may estimate the fair value of its investment based on the estimated fair value of the collateral using a market approach or an income approach which considers inputs such as, current and projected operating performance of the facilities, projected rent, prevailing capitalization rates and/or coverages and bed valu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
· HUD debt: The fair value of our borrowings under HUD debt agreements are estimated using an expected present value technique based on quotes obtained by HUD debt brokers (Level 2).</t>
  </si>
  <si>
    <t>COMMITMENTS AND CONTINGENCIES</t>
  </si>
  <si>
    <t>Commitments and Contingencies Disclosure [Abstract]</t>
  </si>
  <si>
    <t xml:space="preserve">NOTE 15 – COMMITMENTS AND CONTINGENCIES Litigation On November 16, 2017, a purported securities class action complaint captioned Dror Gronich v. Omega Healthcare Investors, Inc., C. Taylor Pickett, Robert O. Stephenson, and Daniel J. Booth was filed against the Company and certain of its officers in the United States District Court for the Southern District of New York, Case No. 1:17-cv-08983-NRB (the “Gronich Securities Class Action”). On November 17, 2017, a second purported securities class action complaint captioned Steve Klein v. Omega Healthcare Investors, Inc., C. Taylor Pickett, Robert O. Stephenson, and Daniel J. Booth was filed against the Company and the same officers in the United States District Court for the Southern District of New York, Case No. 1:17-cv-09024-NRB (together with the Gronich Class Action, the “Securities Class Action”). Both lawsuits purport to be class actions brought on behalf of shareholders who acquired the Company’s securities between February 8,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regarding the financial and operating results of certain of the Company’s operators, the ability of certain operators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On January 16, 2018, four plaintiffs and one group of plaintiffs acting jointly filed motions for consolidation of the lawsuits in the Securities Class Action, appointment of counsel, and appointment of lead plaintiff. They are: (i) The Hannah Rosa Trust; (ii) Patricia Zaborowski, Hong Jun, Cynthia Peterson, Simona Vacchieri, and Glenn Fausz (self-defined as the “Omega Investor Group”); (iii) Royce Setzer; (iv) Carpenters Pension Fund of Illinois; and (v) Glenn Fausz. The Omega Investor Group and The Hannah Rosa Trust thereafter withdrew their applications. The Court has designated Royce Setzer as the lead plaintiff and entered a scheduling order under which he must file an amended consolidated complaint by May 25, 2018. Briefing on a motion to dismiss that complaint is to be completed by September 14, 2018. Although the Company denies the material allegations of the Securities Class Action and intends to vigorously pursue its defense, we are in the very early stages of this litigation and are unable to predict the outcome of the case or to estimate the amount of potential costs. The Company’s Board of Directors received a demand letter, dated April 9, 2018, from an attorney for a purported current shareholder of the Company relating to the subject matter covered by the Securities Class Action (the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The Board of Directors is reviewing the Shareholder Demand to determine the appropriate course of action.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Commitments We have committed to fund the construction of new leased and mortgaged facilities and other capital improvements. We expect the funding of these commitments to be completed over the next several years. Our remaining commitments at March 31, 2018, are outlined in the table below (in thousands):
Total commitment $ 671,829
Amounts funded (1) (398,380 )
Remaining commitment $ 273,449
(1) </t>
  </si>
  <si>
    <t>EARNINGS PER SHARE/UNIT</t>
  </si>
  <si>
    <t>Net Income Available To Common Per Share</t>
  </si>
  <si>
    <t xml:space="preserve">NOTE 16 – 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 The following tables set forth the computation of basic and diluted earnings per share/unit:
Omega Omega OP
Three Months Ended March 31,
Three Months Ended March 31,
2018 2017 2018 2017
(in thousands, except per share amounts)
Numerator:
Net income $ 87,933 $ 109,112 $ 87,933 $ 109,112
Less: net income attributable to noncontrolling interests (3,713 ) (4,672 ) — —
Net income available to common stockholders/Omega OP Unit holders $ 84,220 $ 104,440 $ 87,933 $ 109,112
Denominator:
Denominator for basic earnings per share/unit 198,911 197,013 207,680 205,827
Effect of dilutive securities:
Common stock equivalents 136 347 136 347
Noncontrolling interest – Omega OP Units 8,769 8,814 — —
Denominator for diluted earnings per share/unit 207,816 206,174 207,816 206,174
Earnings per share – basic:
Net income available to common stockholders/Omega OP Unit holders $ 0.42 $ 0.53 $ 0.42 $ 0.53
Earnings per share/unit – diluted:
Net income $ 0.42 $ 0.53 $ 0.42 $ 0.53 </t>
  </si>
  <si>
    <t>SUPPLEMENTAL DISCLOSURE TO CONSOLIDATED STATEMENTS OF CASH FLOWS</t>
  </si>
  <si>
    <t>Condensed Financial Information of Parent Company Only Disclosure [Abstract]</t>
  </si>
  <si>
    <t>NOTE 17 – SUPPLEMENTAL DISCLOSURE TO CONSOLIDATED STATEMENTS OF CASH FLOWS The following are supplemental disclosures to the consolidated statements of cash flows for the three months ended March 31, 2018 and 2017:
Three Months Ended March 31,
2018 2017
(in thousands)
Reconciliation of cash and cash equivalents and restricted cash:
Cash and cash equivalents $ 71,231 $ 40,349
Restricted cash 7,868 12,198
Cash, cash equivalents and restricted cash at end of period $ 79,099 $ 52,547
Supplemental information:
Interest paid during the period, net of amounts capitalized $ 71,249 $ 61,832
Taxes paid during the period $ 913 $ 1,173
Non cash investing activities
Non cash acquisition of real estate (See Note 2) $ (880 ) $ —
Non cash investment in other investments (600 ) —
Total $ (1,480 ) $ —
Non cash financing activities
Change in fair value of cash flow hedges $ 4,450 $ (1,291 )
Remeasurement of debt denominated in a foreign currency 5,050 —
Total $ 9,500 $ (1,291 )</t>
  </si>
  <si>
    <t>SUBSEQUENT EVENTS</t>
  </si>
  <si>
    <t>Subsequent Events [Abstract]</t>
  </si>
  <si>
    <t>NOTE 18 – SUBSEQUENT EVENTS During the second quarter of 2018, we sold 20 facilities, including 17 facilities classified as assets held for sale as of March 31, 2018, for net proceeds of approximately $79 million. We expect to record a gain on the sale of these facilities of approximately $5 million in the second quarter. In April 2018, the pending sale to an unrelated third-party of five facilities that are classified as assets held for sale as of March 31, 2018 was terminated. These facilities were previously impaired based on the then pending transaction price. The carrying value of these facilities was approximately $15 million as of March 31, 2018. Subsequently, we agreed to sell these five facilities together with two additional facilities with an aggregate carrying value of approximately $46 million to the existing operator for approximately $29 million. Also in April 2018, we engaged in discussions with an existing operator to sell five facilities with a carrying value of approximately $25 million to the operator for approximately $22 million. With respect to the sale of these 12 facilities, we expect to recognize an impairment charge/loss on sale in the second quarter of approximately $20 million. On May 7, 2018, Omega and Signature Healthcare entered into a consensual out-of-court restructuring agreement. The restructuring involves multiple third-party constituents, including other third-party landlords, a new working capital lender, medical malpractice claimants, and other third-party interests. As part of the restructuring, Signature Healthcare was reorganized to separate each of its primary portfolios with its major landlords into three distinct lease silos and separate virtually all other legal obligations. As part of this restructuring, Signature Healthcare formed Agemo to be the holding company of the lessees of the Omega portfolio, and for which Omega agreed to:
· defer up to $6.3 million of rent per annum for 3 years commencing May 1, 2018;
· provide capital expenditure funds to be used for the general maintenance and capital improvements of our 59 facilities in the amount of approximately $4.5 million per year for 3 years;
· extend a 7-year working capital term loan at 7% for an amount up to $25 million with a maturity date of April 30, 2025;
· extend the term of the master lease by two years to December 31, 2030 and;
· extend the maturity date of the existing term loan by two years to December 31, 2024. As part of the restructuring, Signature Healthcare entered into new working capital credit facilities with its new working capital lender for each of its separate silos, including Agemo. In addition, as part of our restructure, certain third-party guarantors of the Agemo master lease were required to contribute approximately $7.8 million in funds to the enterprise to be used to reduce the outstanding contractual receivables owed to Omega from Agemo. On May 8, 2018, the Company received $5.0 million in cash from the guarantors and a one year term note from the guarantors of approximately $2.8 million. Lastly, Agemo has represented to Omega that a formal settlement with certain federal and state agencies in connection with a civil investigation beginning in 2015 regarding therapy and other documentary practices against, among others, Agemo’s predecessor is imminent.</t>
  </si>
  <si>
    <t>BASIS OF PRESENTATION AND SIGNIFICANT ACCOUNTING POLICIES (Policies)</t>
  </si>
  <si>
    <t>Organization, Consolidation and Presentation Of Financial Statements [Abstract]</t>
  </si>
  <si>
    <t>Basis of Presentation</t>
  </si>
  <si>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filed with the SEC on February 23, 2018. Omega’s consolidated financial statements include the accounts of (i) Omega, (ii) Omega OP, and (iii) all direct and indirect wholly owned subsidiaries of Omega. All intercompany transactions and balances have been eliminated in consolidation, and Omega’s net earnings are reduced by the portion of net earnings attributable to noncontrolling interests. Omega OP’s consolidated financial statements include the accounts of (i) Omega OP, and (ii) all direct and indirect wholly owned subsidiaries of Omega OP. All intercompany transactions and balances have been eliminated in consolidation.</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typically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si>
  <si>
    <t>Restricted Cash</t>
  </si>
  <si>
    <t>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t>
  </si>
  <si>
    <t>Real Estate Investment Impairment</t>
  </si>
  <si>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March 31, 2018 and 2017, we recognized impairment losses on real estate properties of $4.9 million and $7.6 million, respectively. For additional information see Note 2 – Properties and Investments.</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March 31, 2018 and December 31, 2017, we had $177.5 million and $177.5 million, respectively, of reserves on our loans. For additional information see Note 3 – Direct Financing Leases, Note 4 – Mortgage Notes Receivable and Note 5 – Other Investments.</t>
  </si>
  <si>
    <t>Goodwill Impairment</t>
  </si>
  <si>
    <t xml:space="preserve">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loss) attributable to the noncontrolling interests in net income (loss)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t>
  </si>
  <si>
    <t>Foreign Operations</t>
  </si>
  <si>
    <t>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t>
  </si>
  <si>
    <t>Derivative Instruments</t>
  </si>
  <si>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8, $5.9 million of qualifying cash flow hedges were recorded at fair value in other assets and at December 31, 2017, $1.5 million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March 31, December 31,
2018 2017
(in thousands)
Contractual receivables $ 47,888 $ 43,258
Effective yield interest receivables 12,028 11,673
Straight-line rent receivables – net 218,965 216,054
Lease inducements 49,295 16,812
Allowance (8,463 ) (8,463 )
Accounts receivable – net $ 319,713 $ 279,334 During the first quarter of 2018, we wrote-off approximately $7.8 million of straight-line rent receivables to provision for uncollectible accounts, as a result of facility transitions to other operators. During the first quarter of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is included in accrued expenses and other liabilities on our Consolidated Balance Sheets.</t>
  </si>
  <si>
    <t>Reclassification</t>
  </si>
  <si>
    <t>Reclassification Certain prior quarter amounts have been reclassified to conform to the current quarter presentation.</t>
  </si>
  <si>
    <t>Accounting Pronouncements Adopted in 2018</t>
  </si>
  <si>
    <t xml:space="preserve">Accounting Pronouncements Adopted in 2018 In 2014, the Financial Accounting Standards Board (“FASB”) issued ASU 2014-09, Revenue from Contracts with Customers Principal versus Agent Considerations (Reporting Revenue Gross versus Net), Identifying Performance Obligations and Licensing, Narrow-Scope Improvements and Practical Expedients. In August 2017 the FASB issued ASU 2017-12, Derivatives and Hedging: Targeted Improvements to Accounting for Hedging Activities </t>
  </si>
  <si>
    <t>Recent Accounting Pronouncements - Pending Adoption</t>
  </si>
  <si>
    <t>Recent Accounting Pronouncements - Pending Adoption In February 2016, the FASB issued ASU 2016-02, Leases In June 2016, the FASB issued ASU 2016-13, Financial Instruments - Credit Losses (Topic 326</t>
  </si>
  <si>
    <t>BASIS OF PRESENTATION AND SIGNIFICANT ACCOUNTING POLICIES (Tables)</t>
  </si>
  <si>
    <t>Schedule of net accounts receivable</t>
  </si>
  <si>
    <t xml:space="preserve">March 31, December 31,
2018 2017
(in thousands)
Contractual receivables $ 47,888 $ 43,258
Effective yield interest receivables 12,028 11,673
Straight-line rent receivables – net 218,965 216,054
Lease inducements 49,295 16,812
Allowance (8,463 ) (8,463 )
Accounts receivable – net $ 319,713 $ 279,334 </t>
  </si>
  <si>
    <t>PROPERTIES AND INVESTMENTS (Tables)</t>
  </si>
  <si>
    <t>Schedule of investment in leased real estate properties</t>
  </si>
  <si>
    <t xml:space="preserve">March 31, December 31,
2018 2017
(in thousands)
Buildings $ 6,045,162 $ 6,098,119
Land 792,910 795,874
Furniture, fixtures and equipment 440,701 440,737
Site improvements 230,566 227,150
Construction in progress 101,699 94,080
Total real estate investments 7,611,038 7,655,960
Less accumulated depreciation (1,420,332 ) (1,376,828 )
Real estate investments - net $ 6,190,706 $ 6,279,132 </t>
  </si>
  <si>
    <t>Schedule of significant acquisitions</t>
  </si>
  <si>
    <t>Number of
Country/ Total Land
Building &amp; Site Furniture Initial Annual Cash Yield
Period SNF ALF State (in millions) (3)
Q1 - 1 UK $ 4.0 (1) $ 0.9 $ 2.9 $ 0.2 8.50
Q1 - 1
UK
5.7 (2) 1.4 4.1 0.2 8.50
Q1 1 - PA 7.4 1.6 5.4 0.4 9.50
Q1 1 - VA 13.2 2.4 10.5 0.3 9.50
Total 2 2 $ 30.3 $ 6.3 $ 22.9 $ 1.1
(1) Omega recorded a non-cash deferred tax liability of approximately $0.4 million in connection with this acquisition.
(2) Omega recorded a non-cash deferred tax liability of approximately $0.2 million in connection with this acquisition.
(3) The cash yield is based on the purchase price.</t>
  </si>
  <si>
    <t>DIRECT FINANCING LEASES (Tables)</t>
  </si>
  <si>
    <t>Schedule of components of investment in direct financing leases</t>
  </si>
  <si>
    <t xml:space="preserve">March 31, December 31,
2018 2017
(in thousands)
Minimum lease payments receivable $ 3,695,765 $ 3,707,079
Less unearned income (3,158,646 ) (3,169,942 )
Investment in direct financing leases 537,119 537,137
Less allowance for loss on direct financing lease (172,187 ) (172,172 )
Investment in direct financing leases – net $ 364,932 $ 364,965
Properties subject to direct financing leases 41 41
Number of direct financing leases 5 5 </t>
  </si>
  <si>
    <t>Schedule of rents due under direct financing leases</t>
  </si>
  <si>
    <t>2018 (1) 2019 (1) 2020 (1) 2021 (1) 2022 (1) 2023 (1)
$ 1,966 $ 2,654 $ 2,686 $ 2,629 $ 2,679 $ 2,731
(1) Orianna has been excluded from the contractual minimum rent payments due under our direct financing leases as the facilities are expected to be transitioned or sold. See below for additional information.</t>
  </si>
  <si>
    <t>MORTGAGE NOTES RECEIVABLE (Tables)</t>
  </si>
  <si>
    <t>Schedule of outstanding principal amounts of mortgage notes receivable, net of allowances</t>
  </si>
  <si>
    <t>March 31, December 31,
2018 2017
(in thousands)
Mortgage note due 2024; interest at 10.18% $ 112,500 $ 112,500
Mortgage note due 2029; interest at 9.68% 410,399 410,763
Other mortgage notes outstanding (1) 135,325 152,874
Mortgage notes receivable, gross 658,224 676,137
Allowance for loss on mortgage notes receivable (2) (4,905 ) (4,905 )
Total mortgages — net $ 653,319 $ 671,232
(1) Other mortgage notes outstanding have stated interest rates ranging from 8.35% to 12.0% per annum and maturity dates through 2029.
(2) The allowance for loss on mortgage notes receivable relates to one mortgage with an operator. The carrying value and fair value of the mortgage note receivable is approximately $1.5 million at March 31, 2018 and December 31, 2017.</t>
  </si>
  <si>
    <t>OTHER INVESTMENTS (Tables)</t>
  </si>
  <si>
    <t>Schedule of other investments</t>
  </si>
  <si>
    <t>March 31, December 31,
2018 2017
(in thousands)
Other investment note due 2019; interest at 11.59% $ 49,771 $ 49,708
Other investment note due 2020; interest at 14.00% 50,793 49,490
Other investment note due 2022, interest at 9.00% 31,987 31,987
Other investment note due 2030; interest at 6.66% 50,000 50,000
Other investment notes outstanding (1) 140,071 95,530
Other investments, gross 322,622 276,715
Allowance for loss on other investments (2) (373 ) (373 )
Total other investments $ 322,249 $ 276,342
(1) Other investment notes have maturity dates through 2028 and interest rates ranging from 6.0% to 12.0% per annum.
(2) The allowance for loss on other investments relates to one loan with an operator that has been fully reserved at March 31, 2018 and December 31, 2017.</t>
  </si>
  <si>
    <t>ASSETS HELD FOR SALE (Tables)</t>
  </si>
  <si>
    <t>Schedule of properties held-for-sale</t>
  </si>
  <si>
    <t>Properties Held For Sale
Number of Net Book Value
December 31, 2017 22 $ 86,699
Properties sold/other (1) (5 ) (9,307 )
Properties added (2) 16 66,027
March 31, 2018 (3) 33 $ 143,419
(1) In the first quarter of 2018, we sold five facilities for approximately $13.1 million in net cash proceeds recognizing a gain on sale of approximately $3.5 million.
(2) In the first quarter of 2018, we recorded $3.5 million of impairments to reduce 16 facilities and one ancillary building’s net book value to their estimated fair values less costs to sell before they were reclassified to assets held for sale.
(3) We plan to sell the facilities classified as assets held for sale at March 31, 2018 within the next twelve months.</t>
  </si>
  <si>
    <t>INTANGIBLES (Tables)</t>
  </si>
  <si>
    <t>Schedule of intangibles</t>
  </si>
  <si>
    <t xml:space="preserve">March 31, December 31,
2018 2017
(in thousands)
Assets:
Goodwill $ 645,214 $ 644,690
Above market leases $ 22,426 $ 22,426
In-place leases 167 167
Accumulated amortization (17,300 ) (17,059 )
Net intangible assets $ 5,293 $ 5,534
Liabilities:
Below market leases $ 164,443 $ 164,443
Accumulated amortization (86,752 ) (83,824 )
Net intangible liabilities $ 77,691 $ 80,619 </t>
  </si>
  <si>
    <t>Schedule of summary of goodwill</t>
  </si>
  <si>
    <t xml:space="preserve">(in thousands)
Balance as of December 31, 2017 $ 644,690
Add: foreign currency translation 524
Balance as of March 31, 2018 $ 645,214 </t>
  </si>
  <si>
    <t>STOCKHOLDERS'/OWNERS' EQUITY (Tables)</t>
  </si>
  <si>
    <t>Schedule of common stock dividends</t>
  </si>
  <si>
    <t xml:space="preserve">Record Date Payment Date Dividend per
January 31, 2018 February 15, 2018 $ 0.66
April 30, 2018 May 15, 2018 $ 0.66 </t>
  </si>
  <si>
    <t>Schedule of accumulated other comprehensive loss, net of tax</t>
  </si>
  <si>
    <t>As of and For the Three
2018 2017
(in thousands)
Foreign Currency Translation:
Beginning balance $ (25,993 ) $ (54,948 )
Translation gain 14,919 4,273
Realized gain 59 61
Ending balance (11,015 ) (50,614 )
Derivative Instruments:
Cash flow hedges:
Beginning balance 1,463 (1,420 )
Unrealized gain 4,235 490
Realized gain (1) 253 764
Ending balance 5,951 (166 )
Net investment hedge:
Beginning balance (7,110 ) -
Unrealized loss (5,109 ) -
Ending balance (12,219 ) -
Total accumulated other comprehensive loss for Omega OP (2) (17,283 ) (50,780 )
Add: portion included in noncontrolling interest 884 2,302
Total accumulated other comprehensive loss for Omega $ (16,399 ) $ (48,478 )
(1) Recorded in interest expense on the Consolidated Statements of Operations.
(2) These amounts are included in owners’ equity.</t>
  </si>
  <si>
    <t>STOCK-BASED COMPENSATION (Tables)</t>
  </si>
  <si>
    <t>Schedule of unrecognized compensation cost associated with outstanding restricted stock and PRSU awards and LTIP Unit awards</t>
  </si>
  <si>
    <t>Grant Year
Shares/ Units (1)
Grant Date Average Fair Value Per Unit/ Share
Total Compensation Cost (1) millions)
Weighted Average Period of Expense Recognition (in months)
Unrecognized Compensation Cost (2) millions)
Performance Period Vesting
RSUs
3/17/16 RSU 2016 130,006 $ 34.78 $ 4.5 33 $ 1.2 N/A 12/31/2018
1/1/2017 RSU 2017 140,416 31.26 4.4 36 2.6 N/A 12/31/2019
1/1/2018 RSU 2018 169,900 27.54 4.7 36 4.3 N/A 12/31/2020
Restricted Stock Units Total 440,322 $ 30.86 $ 13.6 $ 8.1
TSR PRSUs and LTIP Units
3/31/15 2017 LTIP Units 2015 137,249 $ 14.66 $ 2.0 45 $ 0.4 1/1/2015-12/31/2017 Quarterly in 2018
4/1/2015 2017 LTIP Units 2015 53,387 14.81 0.8 45 0.2 1/1/2015-12/31/2017 Quarterly in 2018
3/17/2016 2018 LTIP Units 2016 370,152 13.21 4.9 45 2.2 1/1/2016-12/31/2018 Quarterly in 2019
1/1/2017 2019 LTIP Units 2017 399,726 12.61 5.0 48 3.5 1/1/2017-12/31/2019 Quarterly in 2020
1/1/2018 2020 LTIP Units 2018 677,488 7.31 5.0 48 4.6 1/1/2018-12/31/2020 Quarterly in 2021
TSR PRSUs &amp; LTIP Total 1,638,002 $ 10.80 $ 17.7 $ 10.9
Relative TSR PRSUs
3/31/15 2017 Relative TSR 2015 137,249 $ 22.50 $ 3.1 45 $ 0.6 1/1/2015-12/31/2017 Quarterly in 2018
4/1/2015 2017 Relative TSR 2015 53,387 22.92 1.2 45 0.2 1/1/2015-12/31/2017 Quarterly in 2018
3/17/2016 2018 Relative TSR 2016 305,563 16.44 5.0 45 2.3 1/1/2016-12/31/2018 Quarterly in 2019
1/1/2017 2019 Relative TSR 2017 285,338 18.04 5.1 48 3.5 1/1/2017-12/31/2019 Quarterly in 2020
1/1/2018 2020 Relative TSR 2018 334,544 16.65 5.6 48 5.2 1/1/2018-12/31/2020 Quarterly in 2021
Relative TSR PRSUs Total 1,116,081 $ 17.97 $ 20.0 $ 11.8
Grand Total 3,194,405 $ 16.07 $ 51.3 $ 30.8
(1) Total shares/units and compensation costs are net of shares/units cancelled.
(2) This table excludes approximately $0.6 million of unrecognized compensation costs related to outstanding director restricted stock grants.</t>
  </si>
  <si>
    <t>BORROWING ACTIVITIES AND ARRANGEMENTS (Tables)</t>
  </si>
  <si>
    <t>Schedule of borrowings</t>
  </si>
  <si>
    <t>Annual Interest Rate as of March 31, March 31, December 31,
Maturity 2018 2018 (5) 2017 (5)
(in thousands)
Secured borrowings:
HUD mortgages assumed December 2011 (1) 2044 3.06 % $ 53,338 $ 53,666
Deferred financing costs – net (563 ) (568 )
Total secured borrowings – net (2) 52,775 53,098
Unsecured borrowings:
Revolving line of credit 2021 2.97 % 355,000 290,000
U.S. term loan 2022 3.33 % 425,000 425,000
Sterling term loan (3) 2022 1.96 % 140,180 135,130
Omega OP term loan (2) 2022 3.33 % 100,000 100,000
2015 term loan 2022 3.80 % 250,000 250,000
Discounts and deferred financing costs – net (4) (5,161 ) (5,460 )
Total term loans – net 910,019 904,670
2023 notes 2023 4.375 % 700,000 700,000
2024 notes 2024 4.95 % 400,000 400,000
2025 notes 2025 4.50 % 400,000 400,000
2026 notes 2026 5.25 % 600,000 600,000
2027 notes 2027 4.50 % 700,000 700,000
2028 notes 2028 4.75 % 550,000 550,000
Other 2018 - 1,500 1,500
Subordinated debt 2021 9.00 % 20,000 20,000
Discount – net (20,436 ) (21,073 )
Deferred financing costs – net (25,179 ) (26,037 )
Total senior notes and other unsecured borrowings – net 3,325,885 3,324,390
Total unsecured borrowings – net 4,590,904 4,519,060
Total secured and unsecured borrowings – net $ 4,643,679 $ 4,572,158
(1) Reflects the weighted average annual contractual interest rate on the mortgages at March 31, 2018 excluding a third-party administration fee of approximately 0.5% annually. Secured by real estate assets with a net carrying value of $62.0 million as of March 31, 2018. This borrowing was incurred by wholly owned subsidiaries of Omega OP.
(2) These amounts represent borrowings that were incurred by Omega OP or wholly owned subsidiaries of Omega OP.
(3) This borrowing is denominated in British Pounds Sterling.
(4) The amount includes $0.5 million of net deferred financing costs related to the Omega OP term loan as of March 31, 2018.
(5) All borrowings are direct borrowings of Omega unless otherwise noted.</t>
  </si>
  <si>
    <t>FINANCIAL INSTRUMENTS (Tables)</t>
  </si>
  <si>
    <t>Schedule of carrying amounts and fair values of financial instruments</t>
  </si>
  <si>
    <t>March 31, 2018 December 31, 2017
Carrying Amount
Fair Value
Carrying Amount
Fair Value
(in thousands)
Assets:
Investments in direct financing leases – net $ 364,932 $ 364,932 $ 364,965 $ 364,965
Mortgage notes receivable – net 653,319 676,377 671,232 686,772
Other investments – net 322,249 319,203 276,342 281,031
Total $ 1,340,500 $ 1,360,512 $ 1,312,539 $ 1,332,768
Liabilities:
Revolving line of credit $ 355,000 $ 355,000 $ 290,000 $ 290,000
U.S. term loan – net 422,640 425,000 422,498 425,000
Sterling term loan – net 139,454 140,180 134,360 135,130
Omega OP term loan – net (1) 99,455 100,000 99,423 100,000
2015 term loan – net 248,470 250,000 248,390 250,000
4.375% notes due 2023 – net 693,766 699,864 693,474 711,190
4.95% notes due 2024 – net 393,933 409,165 393,680 420,604
4.50% notes due 2025 – net 394,831 390,893 394,640 399,874
5.25% notes due 2026 – net 594,498 609,952 594,321 625,168
4.50% notes due 2027 – net 686,882 672,610 686,516 681,007
4.75% notes due 2028 – net 540,127 533,683 539,882 550,667
HUD mortgages – net (1) 52,775 48,836 53,098 51,817
Subordinated debt – net 20,348 23,374 20,376 23,646
Other 1,500 1,500 1,500 1,500
Total $ 4,643,679 $ 4,660,057 $ 4,572,158 $ 4,665,603
(1) These amounts represent borrowings that were incurred by Omega OP or wholly owned subsidiaries of Omega OP.</t>
  </si>
  <si>
    <t>COMMITMENTS AND CONTINGENCIES (Tables)</t>
  </si>
  <si>
    <t>Schedule of remaining commitments</t>
  </si>
  <si>
    <t xml:space="preserve">Total commitment $ 671,829
Amounts funded (1) (398,380 )
Remaining commitment $ 273,449
(1) </t>
  </si>
  <si>
    <t>EARNINGS PER SHARE/UNIT (Tables)</t>
  </si>
  <si>
    <t>Schedule of computation of basic and diluted earnings per share</t>
  </si>
  <si>
    <t xml:space="preserve">Omega Omega OP
Three Months Ended March 31,
Three Months Ended March 31,
2018 2017 2018 2017
(in thousands, except per share amounts)
Numerator:
Net income $ 87,933 $ 109,112 $ 87,933 $ 109,112
Less: net income attributable to noncontrolling interests (3,713 ) (4,672 ) — —
Net income available to common stockholders/Omega OP Unit holders $ 84,220 $ 104,440 $ 87,933 $ 109,112
Denominator:
Denominator for basic earnings per share/unit 198,911 197,013 207,680 205,827
Effect of dilutive securities:
Common stock equivalents 136 347 136 347
Noncontrolling interest – Omega OP Units 8,769 8,814 — —
Denominator for diluted earnings per share/unit 207,816 206,174 207,816 206,174
Earnings per share – basic:
Net income available to common stockholders/Omega OP Unit holders $ 0.42 $ 0.53 $ 0.42 $ 0.53
Earnings per share/unit – diluted:
Net income $ 0.42 $ 0.53 $ 0.42 $ 0.53 </t>
  </si>
  <si>
    <t>SUPPLEMENTAL DISCLOSURE TO CONSOLIDATED STATEMENTS OF CASH FLOWS (Tables)</t>
  </si>
  <si>
    <t>Schedule of consolidated statements of cash flows</t>
  </si>
  <si>
    <t xml:space="preserve">Three Months Ended March 31,
2018 2017
(in thousands)
Reconciliation of cash and cash equivalents and restricted cash:
Cash and cash equivalents $ 71,231 $ 40,349
Restricted cash 7,868 12,198
Cash, cash equivalents and restricted cash at end of period $ 79,099 $ 52,547
Supplemental information:
Interest paid during the period, net of amounts capitalized $ 71,249 $ 61,832
Taxes paid during the period $ 913 $ 1,173
Non cash investing activities
Non cash acquisition of real estate (See Note 2) $ (880 ) $ —
Non cash investment in other investments (600 ) —
Total $ (1,480 ) $ —
Non cash financing activities
Change in fair value of cash flow hedges $ 4,450 $ (1,291 )
Remeasurement of debt denominated in a foreign currency 5,050 —
Total $ 9,500 $ (1,291 ) </t>
  </si>
  <si>
    <t>BASIS OF PRESENTATION AND SIGNIFICANT ACCOUNTING POLICIES (Detail) - USD ($) $ in Thousands</t>
  </si>
  <si>
    <t>Effective yield interest receivables</t>
  </si>
  <si>
    <t>Straight-line rent receivables - net</t>
  </si>
  <si>
    <t>Allowance</t>
  </si>
  <si>
    <t>BASIS OF PRESENTATION AND SIGNIFICANT ACCOUNTING POLICIES (Narrative) (Detail)</t>
  </si>
  <si>
    <t>Mar. 31, 2018Segment</t>
  </si>
  <si>
    <t>Number of reportable segment</t>
  </si>
  <si>
    <t>BASIS OF PRESENTATION AND SIGNIFICANT ACCOUNTING POLICIES (Narrative) (Detail 1) - USD ($) $ in Thousands</t>
  </si>
  <si>
    <t>Basis Of Presentation And Significant Accounting Policies [Line Items]</t>
  </si>
  <si>
    <t>Impairment losses recognized</t>
  </si>
  <si>
    <t>Loan loss reserves</t>
  </si>
  <si>
    <t>Provision of contractual and straight-line rent receivables</t>
  </si>
  <si>
    <t>Cash, FDIC insured amount</t>
  </si>
  <si>
    <t>Payment made to operator to buyout out in money purchase option</t>
  </si>
  <si>
    <t>Amount of lease inducement amortized as reduction to rental income</t>
  </si>
  <si>
    <t>Amount of reduction to initial contingent liability</t>
  </si>
  <si>
    <t>ASU 2014-09</t>
  </si>
  <si>
    <t>Deferred gain resulting from sale of facilities to third party through retained earnings</t>
  </si>
  <si>
    <t>Cash flow hedges recorded at fair value in accrued expenses and other liabilities</t>
  </si>
  <si>
    <t>Cash flow hedges recorded at fair value in other assets</t>
  </si>
  <si>
    <t>Omega OP Units</t>
  </si>
  <si>
    <t>Percentage of limited partnership interests owned</t>
  </si>
  <si>
    <t>96.00%</t>
  </si>
  <si>
    <t>Other Investors | Omega OP Units</t>
  </si>
  <si>
    <t>4.00%</t>
  </si>
  <si>
    <t>PROPERTIES AND INVESTMENTS - Investment in leased real estate properties (Detail) - USD ($) $ in Thousands</t>
  </si>
  <si>
    <t>Property, Plant and Equipment [Line Items]</t>
  </si>
  <si>
    <t>Total real estate investments</t>
  </si>
  <si>
    <t>Buildings</t>
  </si>
  <si>
    <t>Land</t>
  </si>
  <si>
    <t>Furniture, fixtures and equipment</t>
  </si>
  <si>
    <t>Site improvements</t>
  </si>
  <si>
    <t>Construction in progress</t>
  </si>
  <si>
    <t>PROPERTIES AND INVESTMENTS - Significant acquisitions that occurred in first quarter of 2018 (Detail 1) $ in Millions</t>
  </si>
  <si>
    <t>Mar. 31, 2018USD ($)FacilityHealthcare_facility</t>
  </si>
  <si>
    <t>Real Estate Properties [Line Items]</t>
  </si>
  <si>
    <t>Number of Facilities | Healthcare_facility</t>
  </si>
  <si>
    <t>SNF's</t>
  </si>
  <si>
    <t>Number of Facilities | Facility</t>
  </si>
  <si>
    <t>ALFs</t>
  </si>
  <si>
    <t>Acquisitions in first quarter of 2018</t>
  </si>
  <si>
    <t>Total Investment</t>
  </si>
  <si>
    <t>Acquisitions in first quarter of 2018 | SNF's</t>
  </si>
  <si>
    <t>Acquisitions in first quarter of 2018 | ALFs</t>
  </si>
  <si>
    <t>Acquisitions in first quarter of 2018 | Land</t>
  </si>
  <si>
    <t>Acquisitions in first quarter of 2018 | Building &amp; Site Improvements</t>
  </si>
  <si>
    <t>Acquisitions in first quarter of 2018 | Furniture &amp; Fixtures</t>
  </si>
  <si>
    <t>Acquisitions in first quarter of 2018 | Q1 | UK</t>
  </si>
  <si>
    <t>Initial Annual Cash Yield (%)</t>
  </si>
  <si>
    <t>8.50%</t>
  </si>
  <si>
    <t>Acquisitions in first quarter of 2018 | Q1 | UK | SNF's</t>
  </si>
  <si>
    <t>Acquisitions in first quarter of 2018 | Q1 | UK | ALFs</t>
  </si>
  <si>
    <t>Acquisitions in first quarter of 2018 | Q1 | UK | Land</t>
  </si>
  <si>
    <t>Acquisitions in first quarter of 2018 | Q1 | UK | Building &amp; Site Improvements</t>
  </si>
  <si>
    <t>Acquisitions in first quarter of 2018 | Q1 | UK | Furniture &amp; Fixtures</t>
  </si>
  <si>
    <t>[3]</t>
  </si>
  <si>
    <t>Acquisitions in first quarter of 2018 | Q1 | PA</t>
  </si>
  <si>
    <t>9.50%</t>
  </si>
  <si>
    <t>Acquisitions in first quarter of 2018 | Q1 | PA | SNF's</t>
  </si>
  <si>
    <t>Acquisitions in first quarter of 2018 | Q1 | PA | ALFs</t>
  </si>
  <si>
    <t>Acquisitions in first quarter of 2018 | Q1 | PA | Land</t>
  </si>
  <si>
    <t>Acquisitions in first quarter of 2018 | Q1 | PA | Building &amp; Site Improvements</t>
  </si>
  <si>
    <t>Acquisitions in first quarter of 2018 | Q1 | PA | Furniture &amp; Fixtures</t>
  </si>
  <si>
    <t>Acquisitions in first quarter of 2018 | Q1 | VA</t>
  </si>
  <si>
    <t>Acquisitions in first quarter of 2018 | Q1 | VA | SNF's</t>
  </si>
  <si>
    <t>Acquisitions in first quarter of 2018 | Q1 | VA | ALFs</t>
  </si>
  <si>
    <t>Acquisitions in first quarter of 2018 | Q1 | VA | Land</t>
  </si>
  <si>
    <t>Acquisitions in first quarter of 2018 | Q1 | VA | Building &amp; Site Improvements</t>
  </si>
  <si>
    <t>Acquisitions in first quarter of 2018 | Q1 | VA | Furniture &amp; Fixtures</t>
  </si>
  <si>
    <t>Omega recorded a non-cash deferred tax liability of approximately $0.4 million in connection with this acquisition.</t>
  </si>
  <si>
    <t>The cash yield is based on the purchase price.</t>
  </si>
  <si>
    <t>Omega recorded a non-cash deferred tax liability of approximately $0.2 million in connection with this acquisition.</t>
  </si>
  <si>
    <t>PROPERTIES AND INVESTMENTS (Parentheticals) (Detail 1) - USD ($) $ in Thousands</t>
  </si>
  <si>
    <t>Deferred tax liability</t>
  </si>
  <si>
    <t>PROPERTIES AND INVESTMENTS - Leased Property (Narrative) (Detail) $ in Millions</t>
  </si>
  <si>
    <t>Mar. 31, 2018USD ($)FacilityHealthcare_facilityParcel</t>
  </si>
  <si>
    <t>Number of real estate properties | Healthcare_facility</t>
  </si>
  <si>
    <t>Property available for operating lease | Minimum</t>
  </si>
  <si>
    <t>Lease term</t>
  </si>
  <si>
    <t>5 years</t>
  </si>
  <si>
    <t>Increase in the specific annual percentage over the prior year's rent</t>
  </si>
  <si>
    <t>2.00%</t>
  </si>
  <si>
    <t>Property available for operating lease | Maximum</t>
  </si>
  <si>
    <t>15 years</t>
  </si>
  <si>
    <t>3.00%</t>
  </si>
  <si>
    <t>Number of real estate properties</t>
  </si>
  <si>
    <t>Specialty facilities</t>
  </si>
  <si>
    <t>Medical office building</t>
  </si>
  <si>
    <t>Number of properties acquired | Parcel</t>
  </si>
  <si>
    <t>Cash payment to acquire facilities | $</t>
  </si>
  <si>
    <t>PROPERTIES AND INVESTMENTS - Asset Sales, Impairments and Other (Narrative) (Detail 1) $ in Millions</t>
  </si>
  <si>
    <t>Mar. 31, 2018USD ($)Facility</t>
  </si>
  <si>
    <t>Dec. 31, 2017Facility</t>
  </si>
  <si>
    <t>Number of facilities sold</t>
  </si>
  <si>
    <t>Total cash proceeds | $</t>
  </si>
  <si>
    <t>Amount of gain (loss) from sale of facilities | $</t>
  </si>
  <si>
    <t>Number of previously classified as held for sale</t>
  </si>
  <si>
    <t>Provision for impairment on real estate properties | $</t>
  </si>
  <si>
    <t>Number of facilities with impairment charges</t>
  </si>
  <si>
    <t>Number of subsequently reclassified as held for sale</t>
  </si>
  <si>
    <t>DIRECT FINANCING LEASES (Detail) $ in Thousands</t>
  </si>
  <si>
    <t>Mar. 31, 2018USD ($)LeaseProperty</t>
  </si>
  <si>
    <t>Dec. 31, 2017USD ($)LeaseProperty</t>
  </si>
  <si>
    <t>Minimum lease payments receivable</t>
  </si>
  <si>
    <t>Less unearned income</t>
  </si>
  <si>
    <t>Investment in direct financing leases</t>
  </si>
  <si>
    <t>Less allowance for loss on direct financing lease</t>
  </si>
  <si>
    <t>Investment in direct financing leases - net</t>
  </si>
  <si>
    <t>Properties subject to direct financing leases | Property</t>
  </si>
  <si>
    <t>Number of direct financing leases | Lease</t>
  </si>
  <si>
    <t>DIRECT FINANCING LEASES (Detail 1) $ in Thousands</t>
  </si>
  <si>
    <t>Mar. 31, 2018USD ($)</t>
  </si>
  <si>
    <t>Orianna has been excluded from the contractual minimum rent payments due under our direct financing leases as the facilities are expected to be transitioned or sold. See below for additional information.</t>
  </si>
  <si>
    <t>DIRECT FINANCING LEASES (Narrative) (Detail) $ in Thousands</t>
  </si>
  <si>
    <t>1 Months Ended</t>
  </si>
  <si>
    <t>12 Months Ended</t>
  </si>
  <si>
    <t>Mar. 31, 2018USD ($)FacilityHealthcare_facilityState</t>
  </si>
  <si>
    <t>Nov. 27, 2013USD ($)FacilityLease</t>
  </si>
  <si>
    <t>Mar. 31, 2017USD ($)</t>
  </si>
  <si>
    <t>Dec. 31, 2017USD ($)Facility</t>
  </si>
  <si>
    <t>Capital Leased Assets [Line Items]</t>
  </si>
  <si>
    <t>Number of facilities owned | Healthcare_facility</t>
  </si>
  <si>
    <t>Number of states | State</t>
  </si>
  <si>
    <t>Impairment on real estate properties</t>
  </si>
  <si>
    <t>Minimum</t>
  </si>
  <si>
    <t>Fair value of annual rents</t>
  </si>
  <si>
    <t>Rental yields</t>
  </si>
  <si>
    <t>9.00%</t>
  </si>
  <si>
    <t>Maximum</t>
  </si>
  <si>
    <t>10.00%</t>
  </si>
  <si>
    <t>Orianna</t>
  </si>
  <si>
    <t>Purchase price acquired</t>
  </si>
  <si>
    <t>Number of lease | Lease</t>
  </si>
  <si>
    <t>Master lease term</t>
  </si>
  <si>
    <t>50 years</t>
  </si>
  <si>
    <t>Interest on lease per annum</t>
  </si>
  <si>
    <t>10.60%</t>
  </si>
  <si>
    <t>Number of additional facility owned | Facility</t>
  </si>
  <si>
    <t>Allowance for loss under direct financing leases</t>
  </si>
  <si>
    <t>Number of remaining facilities | Facility</t>
  </si>
  <si>
    <t>Recorded investment in direct financing leases</t>
  </si>
  <si>
    <t>Recorded investment in operating lease</t>
  </si>
  <si>
    <t>Orianna | Restructuring Support Agreement ("RSA")</t>
  </si>
  <si>
    <t>Number of facilities transitioned | Facility</t>
  </si>
  <si>
    <t>Number of facilities to be sold | Facility</t>
  </si>
  <si>
    <t>Monthly rent payment under restructuring</t>
  </si>
  <si>
    <t>Amount committed as debtor in possession financing</t>
  </si>
  <si>
    <t>Orianna | Southeast</t>
  </si>
  <si>
    <t>Orianna | Indiana</t>
  </si>
  <si>
    <t>SNF's | Orianna | Direct financing leases</t>
  </si>
  <si>
    <t>Number of facilities owned | Facility</t>
  </si>
  <si>
    <t>ALFs | Orianna | Direct financing leases</t>
  </si>
  <si>
    <t>MORTGAGE NOTES RECEIVABLE (Details) - USD ($) $ in Thousands</t>
  </si>
  <si>
    <t>Dec. 30, 2017</t>
  </si>
  <si>
    <t>Mortgage Loans on Real Estate [Line Items]</t>
  </si>
  <si>
    <t>Mortgage notes receivable, gross</t>
  </si>
  <si>
    <t>Allowance for loss on mortgage notes receivable</t>
  </si>
  <si>
    <t>Total mortgages - net</t>
  </si>
  <si>
    <t>Mortgage note due 2024; interest at 10.18%</t>
  </si>
  <si>
    <t>Mortgage loans on real estate, interest rate</t>
  </si>
  <si>
    <t>10.18%</t>
  </si>
  <si>
    <t>Mortgage note due 2029; interest at 9.68%</t>
  </si>
  <si>
    <t>9.68%</t>
  </si>
  <si>
    <t>Other mortgage notes outstanding</t>
  </si>
  <si>
    <t>The allowance for loss on mortgage notes receivable relates to one mortgage with an operator. The carrying value and fair value of the mortgage note receivable is approximately $1.5 million at March 31, 2018 and December 31, 2017.</t>
  </si>
  <si>
    <t>Other mortgage notes outstanding have stated interest rates ranging from 8.35% to 12.0% per annum and maturity dates through 2029.</t>
  </si>
  <si>
    <t>MORTGAGE NOTES RECEIVABLE (Parentheticals) (Details) $ in Millions</t>
  </si>
  <si>
    <t>Mar. 31, 2018USD ($)Mortgage</t>
  </si>
  <si>
    <t>Dec. 31, 2017USD ($)</t>
  </si>
  <si>
    <t>Other mortgage notes outstanding | Minimum</t>
  </si>
  <si>
    <t>8.35%</t>
  </si>
  <si>
    <t>Other mortgage notes outstanding | Maximum</t>
  </si>
  <si>
    <t>12.00%</t>
  </si>
  <si>
    <t>Maturity year</t>
  </si>
  <si>
    <t>Mortgage receivable</t>
  </si>
  <si>
    <t>The allowance for loss on number of mortgage | Mortgage</t>
  </si>
  <si>
    <t>Carrying value of mortgage note receivable</t>
  </si>
  <si>
    <t>Fair value of mortgage note receivable</t>
  </si>
  <si>
    <t>MORTGAGE NOTES RECEIVABLE (Narrative) (Detail) $ in Millions</t>
  </si>
  <si>
    <t>Mar. 31, 2018USD ($)FacilityOperatorStateEntityMortgageLoan</t>
  </si>
  <si>
    <t>Number of operators | Operator</t>
  </si>
  <si>
    <t>Mortgage loans</t>
  </si>
  <si>
    <t>Number of fixed rate mortgages | Mortgage</t>
  </si>
  <si>
    <t>Number of long term care facilities | Facility</t>
  </si>
  <si>
    <t>Number of independent healthcare operating companies | Entity</t>
  </si>
  <si>
    <t>Number of construction loans | Loan</t>
  </si>
  <si>
    <t>Construction loans on total outstanding balance | $</t>
  </si>
  <si>
    <t>8.75%</t>
  </si>
  <si>
    <t>OTHER INVESTMENTS (Details) - USD ($) $ in Thousands</t>
  </si>
  <si>
    <t>Schedule of Investments [Line Items]</t>
  </si>
  <si>
    <t>Other investments, gross</t>
  </si>
  <si>
    <t>Allowance for loss on other investments</t>
  </si>
  <si>
    <t>Total other investments</t>
  </si>
  <si>
    <t>Other investment note due 2019; interest at 11.59%</t>
  </si>
  <si>
    <t>Other investment note due 2020; interest at 14.00%</t>
  </si>
  <si>
    <t>Other investment note due 2022, interest at 9.00%</t>
  </si>
  <si>
    <t>Other investment note due 2030; interest at 6.66%</t>
  </si>
  <si>
    <t>Other investment notes outstanding</t>
  </si>
  <si>
    <t>The allowance for loss on other investments relates to one loan with an operator that has been fully reserved at March 31, 2018 and December 31, 2017.</t>
  </si>
  <si>
    <t>Other investment notes have maturity dates through 2028 and interest rates ranging from 6.0% to 12.0% per annum.</t>
  </si>
  <si>
    <t>OTHER INVESTMENTS (Parentheticals) (Details) - Other investment notes outstanding</t>
  </si>
  <si>
    <t>Interest rate</t>
  </si>
  <si>
    <t>6.00%</t>
  </si>
  <si>
    <t>OTHER INVESTMENTS (Narrative) (Detail) $ in Thousands, shares in Millions</t>
  </si>
  <si>
    <t>Mar. 06, 2018USD ($)</t>
  </si>
  <si>
    <t>Mar. 31, 2018USD ($)FacilityHealthcare_facilityshares</t>
  </si>
  <si>
    <t>Feb. 22, 2018USD ($)</t>
  </si>
  <si>
    <t>Dec. 28, 2017USD ($)Facility</t>
  </si>
  <si>
    <t>May 31, 2017USD ($)</t>
  </si>
  <si>
    <t>Jul. 29, 2016USD ($)</t>
  </si>
  <si>
    <t>Dec. 31, 2017USD ($)shares</t>
  </si>
  <si>
    <t>Other Investment notes due 2018 and 2022 | Revolving Credit Facility | Orianna</t>
  </si>
  <si>
    <t>Principal amount of debtor in possession financing</t>
  </si>
  <si>
    <t>Description of variable rate basis</t>
  </si>
  <si>
    <t>1-month LIBOR</t>
  </si>
  <si>
    <t>Maturity date</t>
  </si>
  <si>
    <t>Sep. 30,
		2018</t>
  </si>
  <si>
    <t>Outstanding amount of debtor in possession financing</t>
  </si>
  <si>
    <t>Maximum borrowing capacity</t>
  </si>
  <si>
    <t>Apr. 30,
		2022</t>
  </si>
  <si>
    <t>Default rate</t>
  </si>
  <si>
    <t>5.00%</t>
  </si>
  <si>
    <t>Maximum amount outstanding</t>
  </si>
  <si>
    <t>LIBOR plus an applicable percentage</t>
  </si>
  <si>
    <t>Other Investment notes due 2018 and 2022 | Secured Term Loan | Orianna</t>
  </si>
  <si>
    <t>5.50%</t>
  </si>
  <si>
    <t>Other Investment Note Due 2020 | Secured Term Loan | Genesis HealthCare ("Genesis")</t>
  </si>
  <si>
    <t>LIBOR</t>
  </si>
  <si>
    <t>Jul. 29,
		2020</t>
  </si>
  <si>
    <t>Interest rate paid-in-kind</t>
  </si>
  <si>
    <t>Other Investment notes</t>
  </si>
  <si>
    <t>LIBOR with floor rate</t>
  </si>
  <si>
    <t>1.00%</t>
  </si>
  <si>
    <t>14.00%</t>
  </si>
  <si>
    <t>13.00%</t>
  </si>
  <si>
    <t>Other Investment Note Due 2020 | Secured Term Loan | Genesis HealthCare ("Genesis") | Through July 2019</t>
  </si>
  <si>
    <t>Principal payments</t>
  </si>
  <si>
    <t>Frequency of periodic payment</t>
  </si>
  <si>
    <t>monthly</t>
  </si>
  <si>
    <t>Other Investment Note Due 2020 | Secured Term Loan | Genesis HealthCare ("Genesis") | August 2019 through maturity</t>
  </si>
  <si>
    <t>Other Investment Note Due 2020 | New Secured Term Loan | Genesis HealthCare ("Genesis")</t>
  </si>
  <si>
    <t>Total combined warrants to purchase Genesis common stock | shares</t>
  </si>
  <si>
    <t>Other investment note due 2020; interest at 10.00%</t>
  </si>
  <si>
    <t>Amount repaid by third party buyer</t>
  </si>
  <si>
    <t>Other investment note due 2020; interest at 10.00% | SNF's</t>
  </si>
  <si>
    <t>Other investment note due 2020; interest at 10.00% | December 2018</t>
  </si>
  <si>
    <t>Other investment note due 2020; interest at 10.00% | December 2019</t>
  </si>
  <si>
    <t>Other investment note due 2020; interest at 10.00% | December 2020</t>
  </si>
  <si>
    <t>INVESTMENT IN UNCONSOLIDATED JOINT VENTURE (Details) $ in Thousands</t>
  </si>
  <si>
    <t>Nov. 01, 2016USD ($)Facility</t>
  </si>
  <si>
    <t>Schedule of Equity Method Investments [Line Items]</t>
  </si>
  <si>
    <t>Assets management fees recognized</t>
  </si>
  <si>
    <t>Second Spring Healthcare Investments</t>
  </si>
  <si>
    <t>Percentage of ownership interest</t>
  </si>
  <si>
    <t>15.00%</t>
  </si>
  <si>
    <t>Second Spring Healthcare Investments | SNF's</t>
  </si>
  <si>
    <t>Number of properties acquired | Facility</t>
  </si>
  <si>
    <t>Payments to acquire facilities</t>
  </si>
  <si>
    <t>Second Spring Healthcare Investments | Affiliates of Lindsey Goldberg LLC</t>
  </si>
  <si>
    <t>85.00%</t>
  </si>
  <si>
    <t>ASSETS HELD FOR SALE (Details) $ in Thousands</t>
  </si>
  <si>
    <t>Mar. 31, 2018USD ($)Property</t>
  </si>
  <si>
    <t>Number Of Properties</t>
  </si>
  <si>
    <t>Beginning Balance | Property</t>
  </si>
  <si>
    <t>Properties sold/other | Property</t>
  </si>
  <si>
    <t>Properties added | Property</t>
  </si>
  <si>
    <t>Ending balance | Property</t>
  </si>
  <si>
    <t>Net Book Value</t>
  </si>
  <si>
    <t>Beginning Balance | $</t>
  </si>
  <si>
    <t>Properties sold/other | $</t>
  </si>
  <si>
    <t>Properties added | $</t>
  </si>
  <si>
    <t>Ending balance | $</t>
  </si>
  <si>
    <t>In the first quarter of 2018, we sold five facilities for approximately $13.1 million in net cash proceeds recognizing a gain on sale of approximately $3.5 million.</t>
  </si>
  <si>
    <t>In the first quarter of 2018, we recorded $3.5 million of impairments to reduce 16 facilities and one ancillary building's net book value to their estimated fair values less costs to sell before they were reclassified to assets held for sale.</t>
  </si>
  <si>
    <t>We plan to sell the facilities classified as assets held for sale at March 31, 2018 within the next twelve months.</t>
  </si>
  <si>
    <t>ASSETS HELD FOR SALE (Parentheticals) (Details) $ in Millions</t>
  </si>
  <si>
    <t>Mar. 31, 2018USD ($)FacilityProperty</t>
  </si>
  <si>
    <t>Number of facilities held for sale sold | Facility</t>
  </si>
  <si>
    <t>Net proceeds from sale of facilities held for sale</t>
  </si>
  <si>
    <t>Gain (loss) from sale of facilities</t>
  </si>
  <si>
    <t>Impairment charges</t>
  </si>
  <si>
    <t>Number of property reclassified | Facility</t>
  </si>
  <si>
    <t>Ancillary building</t>
  </si>
  <si>
    <t>Number of property reclassified | Property</t>
  </si>
  <si>
    <t>INTANGIBLES - Summary of our intangibles (Details) - USD ($) $ in Thousands</t>
  </si>
  <si>
    <t>Assets:</t>
  </si>
  <si>
    <t>Accumulated amortization</t>
  </si>
  <si>
    <t>Net intangible assets</t>
  </si>
  <si>
    <t>Liabilities:</t>
  </si>
  <si>
    <t>Below market leases</t>
  </si>
  <si>
    <t>Net intangible liabilities</t>
  </si>
  <si>
    <t>Above market leases</t>
  </si>
  <si>
    <t>Gross intangible assets</t>
  </si>
  <si>
    <t>In-place leases</t>
  </si>
  <si>
    <t>INTANGIBLES - Reconciliation of goodwill (Details 1) $ in Thousands</t>
  </si>
  <si>
    <t>Goodwill [Roll Forward]</t>
  </si>
  <si>
    <t>Balance</t>
  </si>
  <si>
    <t>Add: foreign currency translation</t>
  </si>
  <si>
    <t>INTANGIBLES (Narrative) (Detail) - USD ($) $ in Millions</t>
  </si>
  <si>
    <t>Amortization of intangible assets</t>
  </si>
  <si>
    <t>Remainder of 2018</t>
  </si>
  <si>
    <t>INTANGIBLES (Narrative) (Detail 1)</t>
  </si>
  <si>
    <t>Finite-Lived Intangible Assets [Line Items]</t>
  </si>
  <si>
    <t>Below market leases, weighted average remaining amortization</t>
  </si>
  <si>
    <t>9 years</t>
  </si>
  <si>
    <t>Above market lease intangibles</t>
  </si>
  <si>
    <t>Weighted average remaining amortization</t>
  </si>
  <si>
    <t>7 years</t>
  </si>
  <si>
    <t>CONCENTRATION OF RISK (Narrative) (Detail) $ in Thousands</t>
  </si>
  <si>
    <t>Mar. 31, 2018USD ($)FacilityHealthcare_facilityOperatorState</t>
  </si>
  <si>
    <t>Concentration Risk [Line Items]</t>
  </si>
  <si>
    <t>Number of leased real estate properties | Healthcare_facility</t>
  </si>
  <si>
    <t>Number of third-party operators | Operator</t>
  </si>
  <si>
    <t>Gross investment in facilities, net of impairments and before reserve for uncollectible loans | $</t>
  </si>
  <si>
    <t>Percentage share of real estate investments related to long-term care facilities</t>
  </si>
  <si>
    <t>99.00%</t>
  </si>
  <si>
    <t>Number of facilities held for sale</t>
  </si>
  <si>
    <t>Other investments | $</t>
  </si>
  <si>
    <t>Investment in unconsolidated joint venture | $</t>
  </si>
  <si>
    <t>Texas</t>
  </si>
  <si>
    <t>Concentration percent by state</t>
  </si>
  <si>
    <t>Florida</t>
  </si>
  <si>
    <t>Ohio</t>
  </si>
  <si>
    <t>8.00%</t>
  </si>
  <si>
    <t>Number of leased real estate properties</t>
  </si>
  <si>
    <t>Number of facilities under fixed rate mortgage loan</t>
  </si>
  <si>
    <t>SNF's | OMEGA HEALTHCARE INVESTORS INC</t>
  </si>
  <si>
    <t>ALFs | OMEGA HEALTHCARE INVESTORS INC</t>
  </si>
  <si>
    <t>Ciena Healthcare</t>
  </si>
  <si>
    <t>Revenues from operations</t>
  </si>
  <si>
    <t>STOCKHOLDERS'/OWNERS' EQUITY (Details) - $ / shares</t>
  </si>
  <si>
    <t>Dividend [Line Items]</t>
  </si>
  <si>
    <t>Dividend per Common Share</t>
  </si>
  <si>
    <t>Board of Directors | January 31, 2018</t>
  </si>
  <si>
    <t>Record Date</t>
  </si>
  <si>
    <t>Jan. 31,
		2018</t>
  </si>
  <si>
    <t>Payment Date</t>
  </si>
  <si>
    <t>Feb. 15,
		2018</t>
  </si>
  <si>
    <t>Dividends Payable, Nature</t>
  </si>
  <si>
    <t>Quarterly</t>
  </si>
  <si>
    <t>Board of Directors | April 30, 2018</t>
  </si>
  <si>
    <t>Apr. 30,
		2018</t>
  </si>
  <si>
    <t>May 15,
		2018</t>
  </si>
  <si>
    <t>STOCKHOLDERS'/OWNERS' EQUITY (Details 1) - USD ($) $ in Thousands</t>
  </si>
  <si>
    <t>AOCI Including Portion Attributable to Noncontrolling Interest, Net of Tax [Roll Forward]</t>
  </si>
  <si>
    <t>Ending balance : Accumulated other comprehensive loss for Omega OP</t>
  </si>
  <si>
    <t>Add: portion included in noncontrolling interest</t>
  </si>
  <si>
    <t>Total accumulated other comprehensive loss for Omega</t>
  </si>
  <si>
    <t>Foreign Currency Translation</t>
  </si>
  <si>
    <t>Beginning balance : Accumulated other comprehensive loss for Omega OP</t>
  </si>
  <si>
    <t>Translation gain (loss)</t>
  </si>
  <si>
    <t>Realized gain (loss)</t>
  </si>
  <si>
    <t>Unrealized gain (loss)</t>
  </si>
  <si>
    <t>Net investment hedge</t>
  </si>
  <si>
    <t>These amounts are included in owners' equity.</t>
  </si>
  <si>
    <t>Recorded in interest expense on the Consolidated Statements of Operations.</t>
  </si>
  <si>
    <t>STOCKHOLDERS'/OWNERS' EQUITY (Narrative) (Detail) - Dividend Reinvestment and Common Stock Purchase Plan $ / shares in Units, shares in Millions, $ in Millions</t>
  </si>
  <si>
    <t>Mar. 31, 2018USD ($)$ / sharesshares</t>
  </si>
  <si>
    <t>Issuance of common stock (in shares) | shares</t>
  </si>
  <si>
    <t>Issuance of common stock, average price per share | $ / shares</t>
  </si>
  <si>
    <t>Gross proceeds from issuance of common stock | $</t>
  </si>
  <si>
    <t>TAXES (Narrative) (Detail) $ in Millions</t>
  </si>
  <si>
    <t>Dec. 22, 2017</t>
  </si>
  <si>
    <t>Mar. 31, 2018USD ($)Subsidiary</t>
  </si>
  <si>
    <t>Percentage of minimum taxable income is distributed</t>
  </si>
  <si>
    <t>90.00%</t>
  </si>
  <si>
    <t>Number of subsidiary elected for treated as TRSs | Subsidiary</t>
  </si>
  <si>
    <t>Permitted ownership of a taxable REIT subsidiary ("TRS"), maximum percentage</t>
  </si>
  <si>
    <t>100.00%</t>
  </si>
  <si>
    <t>Net operating loss carry-forward</t>
  </si>
  <si>
    <t>Net operating loss carryforwards period</t>
  </si>
  <si>
    <t>Carried forward for no more than 20 years</t>
  </si>
  <si>
    <t>State and local income tax provision</t>
  </si>
  <si>
    <t>Provision for foreign income taxes</t>
  </si>
  <si>
    <t>Tax Year 2017</t>
  </si>
  <si>
    <t>Taxes [Line Items]</t>
  </si>
  <si>
    <t>U.S. federal corporate income tax rate under TCJA</t>
  </si>
  <si>
    <t>35.00%</t>
  </si>
  <si>
    <t>Latest Tax Year</t>
  </si>
  <si>
    <t>21.00%</t>
  </si>
  <si>
    <t>STOCK-BASED COMPENSATION (Details) $ / shares in Units, $ in Millions</t>
  </si>
  <si>
    <t>Share-based Compensation Arrangement by Share-based Payment Award [Line Items]</t>
  </si>
  <si>
    <t>Shares/Units | shares</t>
  </si>
  <si>
    <t>Grant Date Average Fair Value Per Unit/ Share | $ / shares</t>
  </si>
  <si>
    <t>Total Compensation Cost</t>
  </si>
  <si>
    <t>Unrecognized Compensation Cost</t>
  </si>
  <si>
    <t>RSUs</t>
  </si>
  <si>
    <t>RSUs | 3/17/16 RSU</t>
  </si>
  <si>
    <t>Grant Year</t>
  </si>
  <si>
    <t>Weighted Average Period of Expense Recognition</t>
  </si>
  <si>
    <t>33 months</t>
  </si>
  <si>
    <t>Vesting Dates</t>
  </si>
  <si>
    <t>12/31/2018</t>
  </si>
  <si>
    <t>RSUs | 1/1/2017 RSU</t>
  </si>
  <si>
    <t>36 months</t>
  </si>
  <si>
    <t>12/31/2019</t>
  </si>
  <si>
    <t>RSUs | 1/1/2018 RSU</t>
  </si>
  <si>
    <t>12/31/2020</t>
  </si>
  <si>
    <t>TSR PRSUs and LTIP Units</t>
  </si>
  <si>
    <t>TSR PRSUs and LTIP Units | 3/31/15 2017 LTIP Units</t>
  </si>
  <si>
    <t>45 months</t>
  </si>
  <si>
    <t>Performance Period</t>
  </si>
  <si>
    <t>1/1/2015-12/31/2017</t>
  </si>
  <si>
    <t>Quarterly in 2018</t>
  </si>
  <si>
    <t>TSR PRSUs and LTIP Units | 4/1/2015 2017 LTIP Units</t>
  </si>
  <si>
    <t>TSR PRSUs and LTIP Units | 3/17/16 2018 LTIP Units</t>
  </si>
  <si>
    <t>1/1/2016-12/31/2018</t>
  </si>
  <si>
    <t>Quarterly in 2019</t>
  </si>
  <si>
    <t>TSR PRSUs and LTIP Units | 1/1/2017 2019 LTIP Units</t>
  </si>
  <si>
    <t>48 months</t>
  </si>
  <si>
    <t>1/1/2017-12/31/2019</t>
  </si>
  <si>
    <t>Quarterly in 2020</t>
  </si>
  <si>
    <t>TSR PRSUs and LTIP Units | 1/1/2018 2020 LTIP Units</t>
  </si>
  <si>
    <t>1/1/2018-12/31/2020</t>
  </si>
  <si>
    <t>Quarterly in 2021</t>
  </si>
  <si>
    <t>Relative TSR PRSUs</t>
  </si>
  <si>
    <t>Relative TSR PRSUs | 3/31/15 2017 Relative TSR</t>
  </si>
  <si>
    <t>Relative TSR PRSUs | 4/1/2015 2017 Relative TSR</t>
  </si>
  <si>
    <t>Relative TSR PRSUs | 3/17/16 2018 Relative TSR</t>
  </si>
  <si>
    <t>Relative TSR PRSUs | 1/1/2017 2019 Relative TSR</t>
  </si>
  <si>
    <t>Relative TSR PRSUs | 1/1/2018 2020 Relative TSR</t>
  </si>
  <si>
    <t>Total shares/units and compensation costs are net of shares/units cancelled.</t>
  </si>
  <si>
    <t>This table excludes approximately $0.6 million of unrecognized compensation costs related to outstanding director restricted stock grants.</t>
  </si>
  <si>
    <t>STOCK-BASED COMPENSATION (Narrative) (Detail) - USD ($) $ in Millions</t>
  </si>
  <si>
    <t>Shares of restricted stock outstanding</t>
  </si>
  <si>
    <t>Unrecognized compensation cost</t>
  </si>
  <si>
    <t>Percentage of operating partnership units distributions</t>
  </si>
  <si>
    <t>Restricted stock | Directors</t>
  </si>
  <si>
    <t>RSUs | January 1, 2018</t>
  </si>
  <si>
    <t>LTIP</t>
  </si>
  <si>
    <t>LTIP | January 1, 2018</t>
  </si>
  <si>
    <t>Relative TSR PRSUs | January 1, 2018</t>
  </si>
  <si>
    <t>BORROWING ACTIVITIES AND ARRANGEMENTS (Details) - USD ($) $ in Thousands</t>
  </si>
  <si>
    <t>Debt Instrument [Line Items]</t>
  </si>
  <si>
    <t>Total secured borrowings - net</t>
  </si>
  <si>
    <t>Total term loans - net</t>
  </si>
  <si>
    <t>Total senior notes and other unsecured borrowings - net</t>
  </si>
  <si>
    <t>Total unsecured borrowings - net</t>
  </si>
  <si>
    <t>Total secured and unsecured borrowings - net</t>
  </si>
  <si>
    <t>HUD mortgages assumed December 2011</t>
  </si>
  <si>
    <t>Maturity</t>
  </si>
  <si>
    <t>Rate</t>
  </si>
  <si>
    <t>3.06%</t>
  </si>
  <si>
    <t>Long-term Debt, Gross</t>
  </si>
  <si>
    <t>[1],[3]</t>
  </si>
  <si>
    <t>Deferred financing costs - net</t>
  </si>
  <si>
    <t>2.97%</t>
  </si>
  <si>
    <t>Term loan</t>
  </si>
  <si>
    <t>Discounts and deferred financing costs - net</t>
  </si>
  <si>
    <t>[1],[4]</t>
  </si>
  <si>
    <t>U.S. term loan</t>
  </si>
  <si>
    <t>3.33%</t>
  </si>
  <si>
    <t>Sterling term loan</t>
  </si>
  <si>
    <t>[5]</t>
  </si>
  <si>
    <t>1.96%</t>
  </si>
  <si>
    <t>[1],[5]</t>
  </si>
  <si>
    <t>Omega OP Term loan</t>
  </si>
  <si>
    <t>2015 term loan</t>
  </si>
  <si>
    <t>3.80%</t>
  </si>
  <si>
    <t>Senior notes and other unsecured borrowings - net</t>
  </si>
  <si>
    <t>Discount - net</t>
  </si>
  <si>
    <t>2023 notes</t>
  </si>
  <si>
    <t>4.375%</t>
  </si>
  <si>
    <t>2024 notes</t>
  </si>
  <si>
    <t>4.95%</t>
  </si>
  <si>
    <t>2025 notes</t>
  </si>
  <si>
    <t>4.50%</t>
  </si>
  <si>
    <t>2026 notes</t>
  </si>
  <si>
    <t>5.25%</t>
  </si>
  <si>
    <t>2027 notes</t>
  </si>
  <si>
    <t>2028 notes</t>
  </si>
  <si>
    <t>4.75%</t>
  </si>
  <si>
    <t>Other</t>
  </si>
  <si>
    <t>Subordinated debt</t>
  </si>
  <si>
    <t>Reflects the weighted average annual contractual interest rate on the mortgages at March 31, 2018 excluding a third-party administration fee of approximately 0.5% annually. Secured by real estate assets with a net carrying value of $62.0 million as of March 31, 2018. This borrowing was incurred by wholly owned subsidiaries of Omega OP.</t>
  </si>
  <si>
    <t>[4]</t>
  </si>
  <si>
    <t>The amount includes $0.5 million of net deferred financing costs related to the Omega OP term loan as of March 31, 2018.</t>
  </si>
  <si>
    <t>This borrowing is denominated in British Pounds Sterling.</t>
  </si>
  <si>
    <t>BORROWING ACTIVITIES AND ARRANGEMENTS (Parentheticals) (Details) - USD ($) $ in Thousands</t>
  </si>
  <si>
    <t>Percentage of third-party administration fee</t>
  </si>
  <si>
    <t>0.50%</t>
  </si>
  <si>
    <t>Real estate assets with a net carrying value</t>
  </si>
  <si>
    <t>FINANCIAL INSTRUMENTS (Detail) - USD ($) $ in Thousands</t>
  </si>
  <si>
    <t>HUD mortgages - net</t>
  </si>
  <si>
    <t>Carrying Amount</t>
  </si>
  <si>
    <t>U.S. term loan - net</t>
  </si>
  <si>
    <t>Omega OP term loan - net</t>
  </si>
  <si>
    <t>2015 term loan - net</t>
  </si>
  <si>
    <t>Subordinated debt - net</t>
  </si>
  <si>
    <t>Carrying Amount | 4.375% notes due 2023</t>
  </si>
  <si>
    <t>Notes Payable</t>
  </si>
  <si>
    <t>Carrying Amount | 4.95% notes due 2024</t>
  </si>
  <si>
    <t>Carrying Amount | 4.50% notes due 2025</t>
  </si>
  <si>
    <t>Carrying Amount | 5.25% notes due 2026</t>
  </si>
  <si>
    <t>Carrying Amount | 4.50% notes due 2027</t>
  </si>
  <si>
    <t>Carrying Amount | 4.75% notes due 2028</t>
  </si>
  <si>
    <t>Fair Value</t>
  </si>
  <si>
    <t>Fair Value | 4.375% notes due 2023</t>
  </si>
  <si>
    <t>Fair Value | 4.95% notes due 2024</t>
  </si>
  <si>
    <t>Fair Value | 4.50% notes due 2025</t>
  </si>
  <si>
    <t>Fair Value | 5.25% notes due 2026</t>
  </si>
  <si>
    <t>Fair Value | 4.50% notes due 2027</t>
  </si>
  <si>
    <t>Fair Value | 4.75% notes due 2028</t>
  </si>
  <si>
    <t>FINANCIAL INSTRUMENTS (Parentheticals) (Detail)</t>
  </si>
  <si>
    <t>4.375% notes due 2023</t>
  </si>
  <si>
    <t>Fair Value, Balance Sheet Grouping, Financial Statement Captions [Line Items]</t>
  </si>
  <si>
    <t>Notes issued, interest rate</t>
  </si>
  <si>
    <t>4.95% notes due 2024</t>
  </si>
  <si>
    <t>4.50% notes due 2025</t>
  </si>
  <si>
    <t>5.25% notes due 2026</t>
  </si>
  <si>
    <t>4.50% notes due 2027</t>
  </si>
  <si>
    <t>4.75% notes due 2028</t>
  </si>
  <si>
    <t>COMMITMENTS AND CONTINGENCIES (Details) $ in Thousands</t>
  </si>
  <si>
    <t>Total commitment</t>
  </si>
  <si>
    <t>Amounts funded</t>
  </si>
  <si>
    <t>Remaining commitment</t>
  </si>
  <si>
    <t>Includes finance costs.</t>
  </si>
  <si>
    <t>EARNINGS PER SHARE/UNIT - Computation of basic and diluted earnings per share (Detail) - USD ($) $ / shares in Units, shares in Thousands, $ in Thousands</t>
  </si>
  <si>
    <t>Numerator:</t>
  </si>
  <si>
    <t>Less: net income attributable to noncontrolling interests</t>
  </si>
  <si>
    <t>Denominator:</t>
  </si>
  <si>
    <t>Denominator for basic earnings per share/unit</t>
  </si>
  <si>
    <t>Effect of dilutive securities:</t>
  </si>
  <si>
    <t>Common stock equivalents</t>
  </si>
  <si>
    <t>Noncontrolling interest - Omega OP Units</t>
  </si>
  <si>
    <t>Denominator for diluted earnings per share/unit</t>
  </si>
  <si>
    <t>Earnings per share - basic:</t>
  </si>
  <si>
    <t>Earnings per share/unit - diluted:</t>
  </si>
  <si>
    <t>Omega OP</t>
  </si>
  <si>
    <t>Denominator for basic earnings per unit</t>
  </si>
  <si>
    <t>Denominator for diluted earnings per unit</t>
  </si>
  <si>
    <t>Earnings per unit - basic:</t>
  </si>
  <si>
    <t>Net income available to Omega OP Unit holders (in dollars per share)</t>
  </si>
  <si>
    <t>Earnings per unit - diluted:</t>
  </si>
  <si>
    <t>SUPPLEMENTAL DISCLOSURE TO CONSOLIDATED STATEMENTS OF CASH FLOWS (Details) - USD ($) $ in Thousands</t>
  </si>
  <si>
    <t>Dec. 31, 2016</t>
  </si>
  <si>
    <t>Reconciliation of cash and cash equivalents and restricted cash:</t>
  </si>
  <si>
    <t>Parent company</t>
  </si>
  <si>
    <t>Supplemental information:</t>
  </si>
  <si>
    <t>Interest paid during the period, net of amounts capitalized</t>
  </si>
  <si>
    <t>Taxes paid during the period</t>
  </si>
  <si>
    <t>Non cash investing activities</t>
  </si>
  <si>
    <t>Non cash acquisition of real estate (See Note 2)</t>
  </si>
  <si>
    <t>Non cash investment in other investments</t>
  </si>
  <si>
    <t>Non cash financing activities</t>
  </si>
  <si>
    <t>Change in fair value of cash flow hedges</t>
  </si>
  <si>
    <t>Remeasurement of debt denominated in a foreign currency</t>
  </si>
  <si>
    <t>SUBSEQUENT EVENTS (Detail Textuals) $ in Thousands</t>
  </si>
  <si>
    <t>Apr. 30, 2018USD ($)Facility</t>
  </si>
  <si>
    <t>Jun. 30, 2018USD ($)Facility</t>
  </si>
  <si>
    <t>Subsequent Event [Line Items]</t>
  </si>
  <si>
    <t>Number of facilities sold | Facility</t>
  </si>
  <si>
    <t>Net proceeds from sale of facilities</t>
  </si>
  <si>
    <t>Total cash proceeds</t>
  </si>
  <si>
    <t>Existing operator</t>
  </si>
  <si>
    <t>Number of facilities held for sale | Facility</t>
  </si>
  <si>
    <t>Carrying value of facility held for sale</t>
  </si>
  <si>
    <t>Number of additional facilities sold | Facility</t>
  </si>
  <si>
    <t>Aggregate carrying value of facilities sold</t>
  </si>
  <si>
    <t>Subsequent event</t>
  </si>
  <si>
    <t>Number of facilities held for sale terminated | Facility</t>
  </si>
  <si>
    <t>Subsequent event | Existing operator</t>
  </si>
  <si>
    <t>SUBSEQUENT EVENTS (Detail Textuals 1) - Subsequent event - Consensual out-of-court restructuring agreement - Signature Healthcare $ in Millions</t>
  </si>
  <si>
    <t>May 08, 2018USD ($)</t>
  </si>
  <si>
    <t>May 07, 2018USD ($)Facility</t>
  </si>
  <si>
    <t>Deferred rent payment</t>
  </si>
  <si>
    <t>Deferred period for payment of rent</t>
  </si>
  <si>
    <t>3 years</t>
  </si>
  <si>
    <t>Number of facilities for capital expenditure | Facility</t>
  </si>
  <si>
    <t>Capital expenditure for general maintenance and capital improvements</t>
  </si>
  <si>
    <t>Period for capital expenditure</t>
  </si>
  <si>
    <t>Interest rate for working capital term loan</t>
  </si>
  <si>
    <t>7.00%</t>
  </si>
  <si>
    <t>Working capital term loan</t>
  </si>
  <si>
    <t>Working capital term loan maturity date</t>
  </si>
  <si>
    <t>Apr. 30,
		2025</t>
  </si>
  <si>
    <t>Master lease extension period</t>
  </si>
  <si>
    <t>2 years</t>
  </si>
  <si>
    <t>Master lease expiration date</t>
  </si>
  <si>
    <t>Dec. 31,
		2030</t>
  </si>
  <si>
    <t>Contribution from third party guarantors to reduce outstanding contractual receivables</t>
  </si>
  <si>
    <t>Proceeds from contribution by third party guarantors</t>
  </si>
  <si>
    <t>Term note period</t>
  </si>
  <si>
    <t>1 year</t>
  </si>
  <si>
    <t>Proceeds from term lo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8491</v>
      </c>
    </row>
    <row r="6" spans="1:3">
      <c r="A6" s="4" t="s">
        <v>8</v>
      </c>
      <c r="B6" s="4" t="s">
        <v>9</v>
      </c>
    </row>
    <row r="7" spans="1:3">
      <c r="A7" s="4" t="s">
        <v>10</v>
      </c>
      <c r="B7" s="4" t="s">
        <v>11</v>
      </c>
    </row>
    <row r="8" spans="1:3">
      <c r="A8" s="4" t="s">
        <v>12</v>
      </c>
      <c r="B8" s="4" t="s">
        <v>13</v>
      </c>
    </row>
    <row r="9" spans="1:3">
      <c r="A9" s="4" t="s">
        <v>14</v>
      </c>
      <c r="C9" s="5" t="n">
        <v>19860010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row>
    <row r="16" spans="1:3">
      <c r="A16" s="3" t="s">
        <v>4</v>
      </c>
    </row>
    <row r="17" spans="1:3">
      <c r="A17" s="4" t="s">
        <v>5</v>
      </c>
      <c r="B17" s="4" t="s">
        <v>24</v>
      </c>
    </row>
    <row r="18" spans="1:3">
      <c r="A18" s="4" t="s">
        <v>7</v>
      </c>
      <c r="B18" s="5" t="n">
        <v>1639315</v>
      </c>
    </row>
    <row r="19" spans="1:3">
      <c r="A19" s="4" t="s">
        <v>10</v>
      </c>
      <c r="B19" s="4" t="s">
        <v>11</v>
      </c>
    </row>
    <row r="20" spans="1:3">
      <c r="A20" s="4" t="s">
        <v>12</v>
      </c>
      <c r="B20" s="4" t="s">
        <v>25</v>
      </c>
    </row>
    <row r="21" spans="1:3">
      <c r="A21" s="4" t="s">
        <v>14</v>
      </c>
      <c r="C21" s="5" t="n">
        <v>0</v>
      </c>
    </row>
    <row r="22" spans="1:3">
      <c r="A22" s="4" t="s">
        <v>15</v>
      </c>
      <c r="B22" s="4" t="s">
        <v>16</v>
      </c>
    </row>
    <row r="23" spans="1:3">
      <c r="A23" s="4" t="s">
        <v>17</v>
      </c>
      <c r="B23" s="4" t="s">
        <v>18</v>
      </c>
    </row>
    <row r="24" spans="1:3">
      <c r="A24" s="4" t="s">
        <v>19</v>
      </c>
      <c r="B24" s="4" t="s">
        <v>20</v>
      </c>
    </row>
    <row r="25" spans="1:3">
      <c r="A25" s="4" t="s">
        <v>21</v>
      </c>
      <c r="B25" s="5" t="n">
        <v>2018</v>
      </c>
    </row>
    <row r="26" spans="1:3">
      <c r="A26" s="4" t="s">
        <v>22</v>
      </c>
      <c r="B26"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7611038</v>
      </c>
      <c r="D3" s="7" t="n">
        <v>7655960</v>
      </c>
    </row>
    <row r="4" spans="1:4">
      <c r="A4" s="4" t="s">
        <v>30</v>
      </c>
      <c r="C4" s="5" t="n">
        <v>-1420332</v>
      </c>
      <c r="D4" s="5" t="n">
        <v>-1376828</v>
      </c>
    </row>
    <row r="5" spans="1:4">
      <c r="A5" s="4" t="s">
        <v>31</v>
      </c>
      <c r="C5" s="5" t="n">
        <v>6190706</v>
      </c>
      <c r="D5" s="5" t="n">
        <v>6279132</v>
      </c>
    </row>
    <row r="6" spans="1:4">
      <c r="A6" s="4" t="s">
        <v>32</v>
      </c>
      <c r="C6" s="5" t="n">
        <v>364932</v>
      </c>
      <c r="D6" s="5" t="n">
        <v>364965</v>
      </c>
    </row>
    <row r="7" spans="1:4">
      <c r="A7" s="4" t="s">
        <v>33</v>
      </c>
      <c r="C7" s="5" t="n">
        <v>653319</v>
      </c>
      <c r="D7" s="5" t="n">
        <v>671232</v>
      </c>
    </row>
    <row r="8" spans="1:4">
      <c r="A8" s="4" t="s">
        <v>34</v>
      </c>
      <c r="C8" s="5" t="n">
        <v>7208957</v>
      </c>
      <c r="D8" s="5" t="n">
        <v>7315329</v>
      </c>
    </row>
    <row r="9" spans="1:4">
      <c r="A9" s="4" t="s">
        <v>35</v>
      </c>
      <c r="C9" s="5" t="n">
        <v>322249</v>
      </c>
      <c r="D9" s="5" t="n">
        <v>276342</v>
      </c>
    </row>
    <row r="10" spans="1:4">
      <c r="A10" s="4" t="s">
        <v>36</v>
      </c>
      <c r="C10" s="5" t="n">
        <v>34673</v>
      </c>
      <c r="D10" s="5" t="n">
        <v>36516</v>
      </c>
    </row>
    <row r="11" spans="1:4">
      <c r="A11" s="4" t="s">
        <v>37</v>
      </c>
      <c r="C11" s="5" t="n">
        <v>143419</v>
      </c>
      <c r="D11" s="5" t="n">
        <v>86699</v>
      </c>
    </row>
    <row r="12" spans="1:4">
      <c r="A12" s="4" t="s">
        <v>38</v>
      </c>
      <c r="C12" s="5" t="n">
        <v>7709298</v>
      </c>
      <c r="D12" s="5" t="n">
        <v>7714886</v>
      </c>
    </row>
    <row r="13" spans="1:4">
      <c r="A13" s="4" t="s">
        <v>39</v>
      </c>
      <c r="C13" s="5" t="n">
        <v>71231</v>
      </c>
      <c r="D13" s="5" t="n">
        <v>85937</v>
      </c>
    </row>
    <row r="14" spans="1:4">
      <c r="A14" s="4" t="s">
        <v>40</v>
      </c>
      <c r="C14" s="5" t="n">
        <v>7868</v>
      </c>
      <c r="D14" s="5" t="n">
        <v>10871</v>
      </c>
    </row>
    <row r="15" spans="1:4">
      <c r="A15" s="4" t="s">
        <v>41</v>
      </c>
      <c r="C15" s="5" t="n">
        <v>319713</v>
      </c>
      <c r="D15" s="5" t="n">
        <v>279334</v>
      </c>
    </row>
    <row r="16" spans="1:4">
      <c r="A16" s="4" t="s">
        <v>42</v>
      </c>
      <c r="C16" s="5" t="n">
        <v>645214</v>
      </c>
      <c r="D16" s="5" t="n">
        <v>644690</v>
      </c>
    </row>
    <row r="17" spans="1:4">
      <c r="A17" s="4" t="s">
        <v>43</v>
      </c>
      <c r="C17" s="5" t="n">
        <v>39305</v>
      </c>
      <c r="D17" s="5" t="n">
        <v>37587</v>
      </c>
    </row>
    <row r="18" spans="1:4">
      <c r="A18" s="4" t="s">
        <v>44</v>
      </c>
      <c r="C18" s="5" t="n">
        <v>8792629</v>
      </c>
      <c r="D18" s="5" t="n">
        <v>8773305</v>
      </c>
    </row>
    <row r="19" spans="1:4">
      <c r="A19" s="3" t="s">
        <v>45</v>
      </c>
    </row>
    <row r="20" spans="1:4">
      <c r="A20" s="4" t="s">
        <v>46</v>
      </c>
      <c r="B20" s="4" t="s">
        <v>47</v>
      </c>
      <c r="C20" s="5" t="n">
        <v>355000</v>
      </c>
      <c r="D20" s="5" t="n">
        <v>290000</v>
      </c>
    </row>
    <row r="21" spans="1:4">
      <c r="A21" s="4" t="s">
        <v>48</v>
      </c>
      <c r="B21" s="4" t="s">
        <v>47</v>
      </c>
      <c r="C21" s="5" t="n">
        <v>910019</v>
      </c>
      <c r="D21" s="5" t="n">
        <v>904670</v>
      </c>
    </row>
    <row r="22" spans="1:4">
      <c r="A22" s="4" t="s">
        <v>49</v>
      </c>
      <c r="B22" s="4" t="s">
        <v>50</v>
      </c>
      <c r="C22" s="5" t="n">
        <v>52775</v>
      </c>
      <c r="D22" s="5" t="n">
        <v>53098</v>
      </c>
    </row>
    <row r="23" spans="1:4">
      <c r="A23" s="4" t="s">
        <v>51</v>
      </c>
      <c r="B23" s="4" t="s">
        <v>47</v>
      </c>
      <c r="C23" s="5" t="n">
        <v>3325885</v>
      </c>
      <c r="D23" s="5" t="n">
        <v>3324390</v>
      </c>
    </row>
    <row r="24" spans="1:4">
      <c r="A24" s="4" t="s">
        <v>52</v>
      </c>
      <c r="C24" s="5" t="n">
        <v>262573</v>
      </c>
      <c r="D24" s="5" t="n">
        <v>295142</v>
      </c>
    </row>
    <row r="25" spans="1:4">
      <c r="A25" s="4" t="s">
        <v>53</v>
      </c>
      <c r="C25" s="5" t="n">
        <v>15977</v>
      </c>
      <c r="D25" s="5" t="n">
        <v>17747</v>
      </c>
    </row>
    <row r="26" spans="1:4">
      <c r="A26" s="4" t="s">
        <v>54</v>
      </c>
      <c r="C26" s="5" t="n">
        <v>4922229</v>
      </c>
      <c r="D26" s="5" t="n">
        <v>4885047</v>
      </c>
    </row>
    <row r="27" spans="1:4">
      <c r="A27" s="3" t="s">
        <v>55</v>
      </c>
    </row>
    <row r="28" spans="1:4">
      <c r="A28" s="4" t="s">
        <v>56</v>
      </c>
      <c r="C28" s="5" t="n">
        <v>19859</v>
      </c>
      <c r="D28" s="5" t="n">
        <v>19831</v>
      </c>
    </row>
    <row r="29" spans="1:4">
      <c r="A29" s="4" t="s">
        <v>57</v>
      </c>
      <c r="C29" s="5" t="n">
        <v>4943600</v>
      </c>
      <c r="D29" s="5" t="n">
        <v>4936302</v>
      </c>
    </row>
    <row r="30" spans="1:4">
      <c r="A30" s="4" t="s">
        <v>58</v>
      </c>
      <c r="C30" s="5" t="n">
        <v>1933153</v>
      </c>
      <c r="D30" s="5" t="n">
        <v>1839356</v>
      </c>
    </row>
    <row r="31" spans="1:4">
      <c r="A31" s="4" t="s">
        <v>59</v>
      </c>
      <c r="C31" s="5" t="n">
        <v>-3341765</v>
      </c>
      <c r="D31" s="5" t="n">
        <v>-3210248</v>
      </c>
    </row>
    <row r="32" spans="1:4">
      <c r="A32" s="4" t="s">
        <v>60</v>
      </c>
      <c r="C32" s="5" t="n">
        <v>-16399</v>
      </c>
      <c r="D32" s="5" t="n">
        <v>-30150</v>
      </c>
    </row>
    <row r="33" spans="1:4">
      <c r="A33" s="4" t="s">
        <v>61</v>
      </c>
      <c r="C33" s="5" t="n">
        <v>3538448</v>
      </c>
      <c r="D33" s="5" t="n">
        <v>3555091</v>
      </c>
    </row>
    <row r="34" spans="1:4">
      <c r="A34" s="4" t="s">
        <v>62</v>
      </c>
      <c r="C34" s="5" t="n">
        <v>331952</v>
      </c>
      <c r="D34" s="5" t="n">
        <v>333167</v>
      </c>
    </row>
    <row r="35" spans="1:4">
      <c r="A35" s="4" t="s">
        <v>63</v>
      </c>
      <c r="C35" s="5" t="n">
        <v>3870400</v>
      </c>
      <c r="D35" s="5" t="n">
        <v>3888258</v>
      </c>
    </row>
    <row r="36" spans="1:4">
      <c r="A36" s="3" t="s">
        <v>64</v>
      </c>
    </row>
    <row r="37" spans="1:4">
      <c r="A37" s="4" t="s">
        <v>65</v>
      </c>
      <c r="C37" s="5" t="n">
        <v>8792629</v>
      </c>
      <c r="D37" s="5" t="n">
        <v>8773305</v>
      </c>
    </row>
    <row r="38" spans="1:4">
      <c r="A38" s="4" t="s">
        <v>24</v>
      </c>
    </row>
    <row r="39" spans="1:4">
      <c r="A39" s="3" t="s">
        <v>28</v>
      </c>
    </row>
    <row r="40" spans="1:4">
      <c r="A40" s="4" t="s">
        <v>29</v>
      </c>
      <c r="C40" s="5" t="n">
        <v>7611038</v>
      </c>
      <c r="D40" s="5" t="n">
        <v>7655960</v>
      </c>
    </row>
    <row r="41" spans="1:4">
      <c r="A41" s="4" t="s">
        <v>30</v>
      </c>
      <c r="C41" s="5" t="n">
        <v>-1420332</v>
      </c>
      <c r="D41" s="5" t="n">
        <v>-1376828</v>
      </c>
    </row>
    <row r="42" spans="1:4">
      <c r="A42" s="4" t="s">
        <v>31</v>
      </c>
      <c r="C42" s="5" t="n">
        <v>6190706</v>
      </c>
      <c r="D42" s="5" t="n">
        <v>6279132</v>
      </c>
    </row>
    <row r="43" spans="1:4">
      <c r="A43" s="4" t="s">
        <v>32</v>
      </c>
      <c r="C43" s="5" t="n">
        <v>364932</v>
      </c>
      <c r="D43" s="5" t="n">
        <v>364965</v>
      </c>
    </row>
    <row r="44" spans="1:4">
      <c r="A44" s="4" t="s">
        <v>33</v>
      </c>
      <c r="C44" s="5" t="n">
        <v>653319</v>
      </c>
      <c r="D44" s="5" t="n">
        <v>671232</v>
      </c>
    </row>
    <row r="45" spans="1:4">
      <c r="A45" s="4" t="s">
        <v>34</v>
      </c>
      <c r="C45" s="5" t="n">
        <v>7208957</v>
      </c>
      <c r="D45" s="5" t="n">
        <v>7315329</v>
      </c>
    </row>
    <row r="46" spans="1:4">
      <c r="A46" s="4" t="s">
        <v>35</v>
      </c>
      <c r="C46" s="5" t="n">
        <v>322249</v>
      </c>
      <c r="D46" s="5" t="n">
        <v>276342</v>
      </c>
    </row>
    <row r="47" spans="1:4">
      <c r="A47" s="4" t="s">
        <v>36</v>
      </c>
      <c r="C47" s="5" t="n">
        <v>34673</v>
      </c>
      <c r="D47" s="5" t="n">
        <v>36516</v>
      </c>
    </row>
    <row r="48" spans="1:4">
      <c r="A48" s="4" t="s">
        <v>37</v>
      </c>
      <c r="C48" s="5" t="n">
        <v>143419</v>
      </c>
      <c r="D48" s="5" t="n">
        <v>86699</v>
      </c>
    </row>
    <row r="49" spans="1:4">
      <c r="A49" s="4" t="s">
        <v>38</v>
      </c>
      <c r="C49" s="5" t="n">
        <v>7709298</v>
      </c>
      <c r="D49" s="5" t="n">
        <v>7714886</v>
      </c>
    </row>
    <row r="50" spans="1:4">
      <c r="A50" s="4" t="s">
        <v>39</v>
      </c>
      <c r="C50" s="5" t="n">
        <v>71231</v>
      </c>
      <c r="D50" s="5" t="n">
        <v>85937</v>
      </c>
    </row>
    <row r="51" spans="1:4">
      <c r="A51" s="4" t="s">
        <v>40</v>
      </c>
      <c r="C51" s="5" t="n">
        <v>7868</v>
      </c>
      <c r="D51" s="5" t="n">
        <v>10871</v>
      </c>
    </row>
    <row r="52" spans="1:4">
      <c r="A52" s="4" t="s">
        <v>41</v>
      </c>
      <c r="C52" s="5" t="n">
        <v>319713</v>
      </c>
      <c r="D52" s="5" t="n">
        <v>279334</v>
      </c>
    </row>
    <row r="53" spans="1:4">
      <c r="A53" s="4" t="s">
        <v>42</v>
      </c>
      <c r="C53" s="5" t="n">
        <v>645214</v>
      </c>
      <c r="D53" s="5" t="n">
        <v>644690</v>
      </c>
    </row>
    <row r="54" spans="1:4">
      <c r="A54" s="4" t="s">
        <v>43</v>
      </c>
      <c r="C54" s="5" t="n">
        <v>39305</v>
      </c>
      <c r="D54" s="5" t="n">
        <v>37587</v>
      </c>
    </row>
    <row r="55" spans="1:4">
      <c r="A55" s="4" t="s">
        <v>44</v>
      </c>
      <c r="C55" s="5" t="n">
        <v>8792629</v>
      </c>
      <c r="D55" s="5" t="n">
        <v>8773305</v>
      </c>
    </row>
    <row r="56" spans="1:4">
      <c r="A56" s="3" t="s">
        <v>45</v>
      </c>
    </row>
    <row r="57" spans="1:4">
      <c r="A57" s="4" t="s">
        <v>48</v>
      </c>
      <c r="C57" s="5" t="n">
        <v>99455</v>
      </c>
      <c r="D57" s="5" t="n">
        <v>99423</v>
      </c>
    </row>
    <row r="58" spans="1:4">
      <c r="A58" s="4" t="s">
        <v>49</v>
      </c>
      <c r="C58" s="5" t="n">
        <v>52775</v>
      </c>
      <c r="D58" s="5" t="n">
        <v>53098</v>
      </c>
    </row>
    <row r="59" spans="1:4">
      <c r="A59" s="4" t="s">
        <v>52</v>
      </c>
      <c r="C59" s="5" t="n">
        <v>214449</v>
      </c>
      <c r="D59" s="5" t="n">
        <v>226028</v>
      </c>
    </row>
    <row r="60" spans="1:4">
      <c r="A60" s="4" t="s">
        <v>53</v>
      </c>
      <c r="C60" s="5" t="n">
        <v>15977</v>
      </c>
      <c r="D60" s="5" t="n">
        <v>17747</v>
      </c>
    </row>
    <row r="61" spans="1:4">
      <c r="A61" s="4" t="s">
        <v>66</v>
      </c>
      <c r="C61" s="5" t="n">
        <v>4539573</v>
      </c>
      <c r="D61" s="5" t="n">
        <v>4488751</v>
      </c>
    </row>
    <row r="62" spans="1:4">
      <c r="A62" s="4" t="s">
        <v>54</v>
      </c>
      <c r="C62" s="5" t="n">
        <v>4922229</v>
      </c>
      <c r="D62" s="5" t="n">
        <v>4885047</v>
      </c>
    </row>
    <row r="63" spans="1:4">
      <c r="A63" s="3" t="s">
        <v>64</v>
      </c>
    </row>
    <row r="64" spans="1:4">
      <c r="A64" s="4" t="s">
        <v>67</v>
      </c>
      <c r="C64" s="5" t="n">
        <v>3538448</v>
      </c>
      <c r="D64" s="5" t="n">
        <v>3555091</v>
      </c>
    </row>
    <row r="65" spans="1:4">
      <c r="A65" s="4" t="s">
        <v>68</v>
      </c>
      <c r="C65" s="5" t="n">
        <v>331952</v>
      </c>
      <c r="D65" s="5" t="n">
        <v>333167</v>
      </c>
    </row>
    <row r="66" spans="1:4">
      <c r="A66" s="4" t="s">
        <v>69</v>
      </c>
      <c r="C66" s="5" t="n">
        <v>3870400</v>
      </c>
      <c r="D66" s="5" t="n">
        <v>3888258</v>
      </c>
    </row>
    <row r="67" spans="1:4">
      <c r="A67" s="4" t="s">
        <v>65</v>
      </c>
      <c r="C67" s="7" t="n">
        <v>8792629</v>
      </c>
      <c r="D67" s="7" t="n">
        <v>8773305</v>
      </c>
    </row>
    <row r="68" spans="1:4"/>
    <row r="69" spans="1:4">
      <c r="A69" s="4" t="s">
        <v>47</v>
      </c>
      <c r="B69" s="4" t="s">
        <v>70</v>
      </c>
    </row>
    <row r="70" spans="1:4">
      <c r="A70" s="4" t="s">
        <v>71</v>
      </c>
      <c r="B70" s="4" t="s">
        <v>72</v>
      </c>
    </row>
  </sheetData>
  <mergeCells count="4">
    <mergeCell ref="A1:B1"/>
    <mergeCell ref="A68:C68"/>
    <mergeCell ref="B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27</v>
      </c>
    </row>
    <row r="2" spans="1:3">
      <c r="A2" s="3" t="s">
        <v>74</v>
      </c>
    </row>
    <row r="3" spans="1:3">
      <c r="A3" s="4" t="s">
        <v>75</v>
      </c>
      <c r="B3" s="8" t="n">
        <v>0.1</v>
      </c>
      <c r="C3" s="8" t="n">
        <v>0.1</v>
      </c>
    </row>
    <row r="4" spans="1:3">
      <c r="A4" s="4" t="s">
        <v>76</v>
      </c>
      <c r="B4" s="5" t="n">
        <v>350000</v>
      </c>
      <c r="C4" s="5" t="n">
        <v>350000</v>
      </c>
    </row>
    <row r="5" spans="1:3">
      <c r="A5" s="4" t="s">
        <v>77</v>
      </c>
      <c r="B5" s="5" t="n">
        <v>198595</v>
      </c>
      <c r="C5" s="5" t="n">
        <v>198309</v>
      </c>
    </row>
    <row r="6" spans="1:3">
      <c r="A6" s="4" t="s">
        <v>78</v>
      </c>
      <c r="B6" s="5" t="n">
        <v>198595</v>
      </c>
      <c r="C6" s="5" t="n">
        <v>19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5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6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68</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93949</v>
      </c>
      <c r="C4" s="7" t="n">
        <v>192537</v>
      </c>
    </row>
    <row r="5" spans="1:3">
      <c r="A5" s="4" t="s">
        <v>83</v>
      </c>
      <c r="B5" s="5" t="n">
        <v>613</v>
      </c>
      <c r="C5" s="5" t="n">
        <v>15646</v>
      </c>
    </row>
    <row r="6" spans="1:3">
      <c r="A6" s="4" t="s">
        <v>84</v>
      </c>
      <c r="B6" s="5" t="n">
        <v>16579</v>
      </c>
      <c r="C6" s="5" t="n">
        <v>15956</v>
      </c>
    </row>
    <row r="7" spans="1:3">
      <c r="A7" s="4" t="s">
        <v>85</v>
      </c>
      <c r="B7" s="5" t="n">
        <v>8527</v>
      </c>
      <c r="C7" s="5" t="n">
        <v>6914</v>
      </c>
    </row>
    <row r="8" spans="1:3">
      <c r="A8" s="4" t="s">
        <v>86</v>
      </c>
      <c r="B8" s="5" t="n">
        <v>531</v>
      </c>
      <c r="C8" s="5" t="n">
        <v>691</v>
      </c>
    </row>
    <row r="9" spans="1:3">
      <c r="A9" s="4" t="s">
        <v>87</v>
      </c>
      <c r="B9" s="5" t="n">
        <v>220199</v>
      </c>
      <c r="C9" s="5" t="n">
        <v>231744</v>
      </c>
    </row>
    <row r="10" spans="1:3">
      <c r="A10" s="3" t="s">
        <v>88</v>
      </c>
    </row>
    <row r="11" spans="1:3">
      <c r="A11" s="4" t="s">
        <v>89</v>
      </c>
      <c r="B11" s="5" t="n">
        <v>70361</v>
      </c>
      <c r="C11" s="5" t="n">
        <v>69993</v>
      </c>
    </row>
    <row r="12" spans="1:3">
      <c r="A12" s="4" t="s">
        <v>90</v>
      </c>
      <c r="B12" s="5" t="n">
        <v>16475</v>
      </c>
      <c r="C12" s="5" t="n">
        <v>12524</v>
      </c>
    </row>
    <row r="13" spans="1:3">
      <c r="A13" s="4" t="s">
        <v>91</v>
      </c>
      <c r="C13" s="5" t="n">
        <v>-41</v>
      </c>
    </row>
    <row r="14" spans="1:3">
      <c r="A14" s="4" t="s">
        <v>92</v>
      </c>
      <c r="B14" s="5" t="n">
        <v>4914</v>
      </c>
      <c r="C14" s="5" t="n">
        <v>7638</v>
      </c>
    </row>
    <row r="15" spans="1:3">
      <c r="A15" s="4" t="s">
        <v>93</v>
      </c>
      <c r="B15" s="5" t="n">
        <v>7814</v>
      </c>
      <c r="C15" s="5" t="n">
        <v>2404</v>
      </c>
    </row>
    <row r="16" spans="1:3">
      <c r="A16" s="4" t="s">
        <v>94</v>
      </c>
      <c r="B16" s="5" t="n">
        <v>99564</v>
      </c>
      <c r="C16" s="5" t="n">
        <v>92518</v>
      </c>
    </row>
    <row r="17" spans="1:3">
      <c r="A17" s="4" t="s">
        <v>95</v>
      </c>
      <c r="B17" s="5" t="n">
        <v>120635</v>
      </c>
      <c r="C17" s="5" t="n">
        <v>139226</v>
      </c>
    </row>
    <row r="18" spans="1:3">
      <c r="A18" s="3" t="s">
        <v>96</v>
      </c>
    </row>
    <row r="19" spans="1:3">
      <c r="A19" s="4" t="s">
        <v>97</v>
      </c>
      <c r="B19" s="5" t="n">
        <v>585</v>
      </c>
      <c r="C19" s="5" t="n">
        <v>4</v>
      </c>
    </row>
    <row r="20" spans="1:3">
      <c r="A20" s="4" t="s">
        <v>98</v>
      </c>
      <c r="B20" s="5" t="n">
        <v>-48011</v>
      </c>
      <c r="C20" s="5" t="n">
        <v>-45041</v>
      </c>
    </row>
    <row r="21" spans="1:3">
      <c r="A21" s="4" t="s">
        <v>99</v>
      </c>
      <c r="B21" s="5" t="n">
        <v>-2243</v>
      </c>
      <c r="C21" s="5" t="n">
        <v>-2502</v>
      </c>
    </row>
    <row r="22" spans="1:3">
      <c r="A22" s="4" t="s">
        <v>100</v>
      </c>
      <c r="C22" s="5" t="n">
        <v>10412</v>
      </c>
    </row>
    <row r="23" spans="1:3">
      <c r="A23" s="4" t="s">
        <v>101</v>
      </c>
      <c r="B23" s="5" t="n">
        <v>59</v>
      </c>
      <c r="C23" s="5" t="n">
        <v>61</v>
      </c>
    </row>
    <row r="24" spans="1:3">
      <c r="A24" s="4" t="s">
        <v>102</v>
      </c>
      <c r="B24" s="5" t="n">
        <v>-49610</v>
      </c>
      <c r="C24" s="5" t="n">
        <v>-37066</v>
      </c>
    </row>
    <row r="25" spans="1:3">
      <c r="A25" s="4" t="s">
        <v>103</v>
      </c>
      <c r="B25" s="5" t="n">
        <v>71025</v>
      </c>
      <c r="C25" s="5" t="n">
        <v>102160</v>
      </c>
    </row>
    <row r="26" spans="1:3">
      <c r="A26" s="4" t="s">
        <v>104</v>
      </c>
      <c r="B26" s="5" t="n">
        <v>17500</v>
      </c>
      <c r="C26" s="5" t="n">
        <v>7420</v>
      </c>
    </row>
    <row r="27" spans="1:3">
      <c r="A27" s="4" t="s">
        <v>105</v>
      </c>
      <c r="B27" s="5" t="n">
        <v>88525</v>
      </c>
      <c r="C27" s="5" t="n">
        <v>109580</v>
      </c>
    </row>
    <row r="28" spans="1:3">
      <c r="A28" s="4" t="s">
        <v>106</v>
      </c>
      <c r="B28" s="5" t="n">
        <v>-543</v>
      </c>
      <c r="C28" s="5" t="n">
        <v>-1100</v>
      </c>
    </row>
    <row r="29" spans="1:3">
      <c r="A29" s="4" t="s">
        <v>107</v>
      </c>
      <c r="B29" s="5" t="n">
        <v>-49</v>
      </c>
      <c r="C29" s="5" t="n">
        <v>632</v>
      </c>
    </row>
    <row r="30" spans="1:3">
      <c r="A30" s="4" t="s">
        <v>108</v>
      </c>
      <c r="B30" s="5" t="n">
        <v>87933</v>
      </c>
      <c r="C30" s="5" t="n">
        <v>109112</v>
      </c>
    </row>
    <row r="31" spans="1:3">
      <c r="A31" s="4" t="s">
        <v>109</v>
      </c>
      <c r="B31" s="5" t="n">
        <v>-3713</v>
      </c>
      <c r="C31" s="5" t="n">
        <v>-4672</v>
      </c>
    </row>
    <row r="32" spans="1:3">
      <c r="A32" s="4" t="s">
        <v>110</v>
      </c>
      <c r="B32" s="7" t="n">
        <v>84220</v>
      </c>
      <c r="C32" s="7" t="n">
        <v>104440</v>
      </c>
    </row>
    <row r="33" spans="1:3">
      <c r="A33" s="3" t="s">
        <v>111</v>
      </c>
    </row>
    <row r="34" spans="1:3">
      <c r="A34" s="4" t="s">
        <v>112</v>
      </c>
      <c r="B34" s="8" t="n">
        <v>0.42</v>
      </c>
      <c r="C34" s="8" t="n">
        <v>0.53</v>
      </c>
    </row>
    <row r="35" spans="1:3">
      <c r="A35" s="3" t="s">
        <v>113</v>
      </c>
    </row>
    <row r="36" spans="1:3">
      <c r="A36" s="4" t="s">
        <v>114</v>
      </c>
      <c r="B36" s="9" t="n">
        <v>0.42</v>
      </c>
      <c r="C36" s="9" t="n">
        <v>0.53</v>
      </c>
    </row>
    <row r="37" spans="1:3">
      <c r="A37" s="3" t="s">
        <v>115</v>
      </c>
    </row>
    <row r="38" spans="1:3">
      <c r="A38" s="4" t="s">
        <v>116</v>
      </c>
      <c r="B38" s="8" t="n">
        <v>0.66</v>
      </c>
      <c r="C38" s="8" t="n">
        <v>0.62</v>
      </c>
    </row>
    <row r="39" spans="1:3">
      <c r="A39" s="3" t="s">
        <v>117</v>
      </c>
    </row>
    <row r="40" spans="1:3">
      <c r="A40" s="4" t="s">
        <v>118</v>
      </c>
      <c r="B40" s="5" t="n">
        <v>198911</v>
      </c>
      <c r="C40" s="5" t="n">
        <v>197013</v>
      </c>
    </row>
    <row r="41" spans="1:3">
      <c r="A41" s="4" t="s">
        <v>119</v>
      </c>
      <c r="B41" s="5" t="n">
        <v>207816</v>
      </c>
      <c r="C41" s="5" t="n">
        <v>206174</v>
      </c>
    </row>
    <row r="42" spans="1:3">
      <c r="A42" s="4" t="s">
        <v>24</v>
      </c>
    </row>
    <row r="43" spans="1:3">
      <c r="A43" s="3" t="s">
        <v>81</v>
      </c>
    </row>
    <row r="44" spans="1:3">
      <c r="A44" s="4" t="s">
        <v>82</v>
      </c>
      <c r="B44" s="7" t="n">
        <v>193949</v>
      </c>
      <c r="C44" s="7" t="n">
        <v>192537</v>
      </c>
    </row>
    <row r="45" spans="1:3">
      <c r="A45" s="4" t="s">
        <v>83</v>
      </c>
      <c r="B45" s="5" t="n">
        <v>613</v>
      </c>
      <c r="C45" s="5" t="n">
        <v>15646</v>
      </c>
    </row>
    <row r="46" spans="1:3">
      <c r="A46" s="4" t="s">
        <v>84</v>
      </c>
      <c r="B46" s="5" t="n">
        <v>16579</v>
      </c>
      <c r="C46" s="5" t="n">
        <v>15956</v>
      </c>
    </row>
    <row r="47" spans="1:3">
      <c r="A47" s="4" t="s">
        <v>85</v>
      </c>
      <c r="B47" s="5" t="n">
        <v>8527</v>
      </c>
      <c r="C47" s="5" t="n">
        <v>6914</v>
      </c>
    </row>
    <row r="48" spans="1:3">
      <c r="A48" s="4" t="s">
        <v>86</v>
      </c>
      <c r="B48" s="5" t="n">
        <v>531</v>
      </c>
      <c r="C48" s="5" t="n">
        <v>691</v>
      </c>
    </row>
    <row r="49" spans="1:3">
      <c r="A49" s="4" t="s">
        <v>87</v>
      </c>
      <c r="B49" s="5" t="n">
        <v>220199</v>
      </c>
      <c r="C49" s="5" t="n">
        <v>231744</v>
      </c>
    </row>
    <row r="50" spans="1:3">
      <c r="A50" s="3" t="s">
        <v>88</v>
      </c>
    </row>
    <row r="51" spans="1:3">
      <c r="A51" s="4" t="s">
        <v>89</v>
      </c>
      <c r="B51" s="5" t="n">
        <v>70361</v>
      </c>
      <c r="C51" s="5" t="n">
        <v>69993</v>
      </c>
    </row>
    <row r="52" spans="1:3">
      <c r="A52" s="4" t="s">
        <v>90</v>
      </c>
      <c r="B52" s="5" t="n">
        <v>16475</v>
      </c>
      <c r="C52" s="5" t="n">
        <v>12524</v>
      </c>
    </row>
    <row r="53" spans="1:3">
      <c r="A53" s="4" t="s">
        <v>91</v>
      </c>
      <c r="C53" s="5" t="n">
        <v>-41</v>
      </c>
    </row>
    <row r="54" spans="1:3">
      <c r="A54" s="4" t="s">
        <v>92</v>
      </c>
      <c r="B54" s="5" t="n">
        <v>4914</v>
      </c>
      <c r="C54" s="5" t="n">
        <v>7638</v>
      </c>
    </row>
    <row r="55" spans="1:3">
      <c r="A55" s="4" t="s">
        <v>93</v>
      </c>
      <c r="B55" s="5" t="n">
        <v>7814</v>
      </c>
      <c r="C55" s="5" t="n">
        <v>2404</v>
      </c>
    </row>
    <row r="56" spans="1:3">
      <c r="A56" s="4" t="s">
        <v>94</v>
      </c>
      <c r="B56" s="5" t="n">
        <v>99564</v>
      </c>
      <c r="C56" s="5" t="n">
        <v>92518</v>
      </c>
    </row>
    <row r="57" spans="1:3">
      <c r="A57" s="4" t="s">
        <v>95</v>
      </c>
      <c r="B57" s="5" t="n">
        <v>120635</v>
      </c>
      <c r="C57" s="5" t="n">
        <v>139226</v>
      </c>
    </row>
    <row r="58" spans="1:3">
      <c r="A58" s="3" t="s">
        <v>96</v>
      </c>
    </row>
    <row r="59" spans="1:3">
      <c r="A59" s="4" t="s">
        <v>97</v>
      </c>
      <c r="B59" s="5" t="n">
        <v>585</v>
      </c>
      <c r="C59" s="5" t="n">
        <v>4</v>
      </c>
    </row>
    <row r="60" spans="1:3">
      <c r="A60" s="4" t="s">
        <v>98</v>
      </c>
      <c r="B60" s="5" t="n">
        <v>-48011</v>
      </c>
      <c r="C60" s="5" t="n">
        <v>-45041</v>
      </c>
    </row>
    <row r="61" spans="1:3">
      <c r="A61" s="4" t="s">
        <v>99</v>
      </c>
      <c r="B61" s="5" t="n">
        <v>-2243</v>
      </c>
      <c r="C61" s="5" t="n">
        <v>-2502</v>
      </c>
    </row>
    <row r="62" spans="1:3">
      <c r="A62" s="4" t="s">
        <v>100</v>
      </c>
      <c r="C62" s="5" t="n">
        <v>10412</v>
      </c>
    </row>
    <row r="63" spans="1:3">
      <c r="A63" s="4" t="s">
        <v>101</v>
      </c>
      <c r="B63" s="5" t="n">
        <v>59</v>
      </c>
      <c r="C63" s="5" t="n">
        <v>61</v>
      </c>
    </row>
    <row r="64" spans="1:3">
      <c r="A64" s="4" t="s">
        <v>102</v>
      </c>
      <c r="B64" s="5" t="n">
        <v>-49610</v>
      </c>
      <c r="C64" s="5" t="n">
        <v>-37066</v>
      </c>
    </row>
    <row r="65" spans="1:3">
      <c r="A65" s="4" t="s">
        <v>103</v>
      </c>
      <c r="B65" s="5" t="n">
        <v>71025</v>
      </c>
      <c r="C65" s="5" t="n">
        <v>102160</v>
      </c>
    </row>
    <row r="66" spans="1:3">
      <c r="A66" s="4" t="s">
        <v>104</v>
      </c>
      <c r="B66" s="5" t="n">
        <v>17500</v>
      </c>
      <c r="C66" s="5" t="n">
        <v>7420</v>
      </c>
    </row>
    <row r="67" spans="1:3">
      <c r="A67" s="4" t="s">
        <v>105</v>
      </c>
      <c r="B67" s="5" t="n">
        <v>88525</v>
      </c>
      <c r="C67" s="5" t="n">
        <v>109580</v>
      </c>
    </row>
    <row r="68" spans="1:3">
      <c r="A68" s="4" t="s">
        <v>106</v>
      </c>
      <c r="B68" s="5" t="n">
        <v>-543</v>
      </c>
      <c r="C68" s="5" t="n">
        <v>-1100</v>
      </c>
    </row>
    <row r="69" spans="1:3">
      <c r="A69" s="4" t="s">
        <v>107</v>
      </c>
      <c r="B69" s="5" t="n">
        <v>-49</v>
      </c>
      <c r="C69" s="5" t="n">
        <v>632</v>
      </c>
    </row>
    <row r="70" spans="1:3">
      <c r="A70" s="4" t="s">
        <v>108</v>
      </c>
      <c r="B70" s="5" t="n">
        <v>87933</v>
      </c>
      <c r="C70" s="5" t="n">
        <v>109112</v>
      </c>
    </row>
    <row r="71" spans="1:3">
      <c r="A71" s="4" t="s">
        <v>110</v>
      </c>
      <c r="B71" s="7" t="n">
        <v>87933</v>
      </c>
      <c r="C71" s="7" t="n">
        <v>109112</v>
      </c>
    </row>
    <row r="72" spans="1:3">
      <c r="A72" s="3" t="s">
        <v>111</v>
      </c>
    </row>
    <row r="73" spans="1:3">
      <c r="A73" s="4" t="s">
        <v>114</v>
      </c>
      <c r="B73" s="8" t="n">
        <v>0.42</v>
      </c>
      <c r="C73" s="8" t="n">
        <v>0.53</v>
      </c>
    </row>
    <row r="74" spans="1:3">
      <c r="A74" s="3" t="s">
        <v>113</v>
      </c>
    </row>
    <row r="75" spans="1:3">
      <c r="A75" s="4" t="s">
        <v>114</v>
      </c>
      <c r="B75" s="9" t="n">
        <v>0.42</v>
      </c>
      <c r="C75" s="9" t="n">
        <v>0.53</v>
      </c>
    </row>
    <row r="76" spans="1:3">
      <c r="A76" s="3" t="s">
        <v>115</v>
      </c>
    </row>
    <row r="77" spans="1:3">
      <c r="A77" s="4" t="s">
        <v>116</v>
      </c>
      <c r="B77" s="8" t="n">
        <v>0.66</v>
      </c>
      <c r="C77" s="8" t="n">
        <v>0.62</v>
      </c>
    </row>
    <row r="78" spans="1:3">
      <c r="A78" s="3" t="s">
        <v>117</v>
      </c>
    </row>
    <row r="79" spans="1:3">
      <c r="A79" s="4" t="s">
        <v>120</v>
      </c>
      <c r="B79" s="5" t="n">
        <v>207680</v>
      </c>
      <c r="C79" s="5" t="n">
        <v>205827</v>
      </c>
    </row>
    <row r="80" spans="1:3">
      <c r="A80" s="4" t="s">
        <v>121</v>
      </c>
      <c r="B80" s="5" t="n">
        <v>207816</v>
      </c>
      <c r="C80" s="5" t="n">
        <v>206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71</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7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283</v>
      </c>
    </row>
    <row r="3" spans="1:3">
      <c r="A3" s="4" t="s">
        <v>188</v>
      </c>
      <c r="B3" s="7" t="n">
        <v>47888</v>
      </c>
      <c r="C3" s="7" t="n">
        <v>43258</v>
      </c>
    </row>
    <row r="4" spans="1:3">
      <c r="A4" s="4" t="s">
        <v>361</v>
      </c>
      <c r="B4" s="5" t="n">
        <v>12028</v>
      </c>
      <c r="C4" s="5" t="n">
        <v>11673</v>
      </c>
    </row>
    <row r="5" spans="1:3">
      <c r="A5" s="4" t="s">
        <v>362</v>
      </c>
      <c r="B5" s="5" t="n">
        <v>218965</v>
      </c>
      <c r="C5" s="5" t="n">
        <v>216054</v>
      </c>
    </row>
    <row r="6" spans="1:3">
      <c r="A6" s="4" t="s">
        <v>190</v>
      </c>
      <c r="B6" s="5" t="n">
        <v>49295</v>
      </c>
      <c r="C6" s="5" t="n">
        <v>16812</v>
      </c>
    </row>
    <row r="7" spans="1:3">
      <c r="A7" s="4" t="s">
        <v>363</v>
      </c>
      <c r="B7" s="5" t="n">
        <v>-8463</v>
      </c>
      <c r="C7" s="5" t="n">
        <v>-8463</v>
      </c>
    </row>
    <row r="8" spans="1:3">
      <c r="A8" s="4" t="s">
        <v>41</v>
      </c>
      <c r="B8" s="7" t="n">
        <v>319713</v>
      </c>
      <c r="C8" s="7" t="n">
        <v>279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64</v>
      </c>
      <c r="B1" s="2" t="s">
        <v>1</v>
      </c>
    </row>
    <row r="2" spans="1:2">
      <c r="B2" s="2" t="s">
        <v>365</v>
      </c>
    </row>
    <row r="3" spans="1:2">
      <c r="A3" s="3" t="s">
        <v>229</v>
      </c>
    </row>
    <row r="4" spans="1:2">
      <c r="A4" s="4" t="s">
        <v>366</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0</v>
      </c>
      <c r="D2" s="2" t="s">
        <v>27</v>
      </c>
    </row>
    <row r="3" spans="1:4">
      <c r="A3" s="3" t="s">
        <v>368</v>
      </c>
    </row>
    <row r="4" spans="1:4">
      <c r="A4" s="4" t="s">
        <v>369</v>
      </c>
      <c r="B4" s="7" t="n">
        <v>4914</v>
      </c>
      <c r="C4" s="7" t="n">
        <v>7638</v>
      </c>
    </row>
    <row r="5" spans="1:4">
      <c r="A5" s="4" t="s">
        <v>370</v>
      </c>
      <c r="B5" s="5" t="n">
        <v>177500</v>
      </c>
      <c r="D5" s="7" t="n">
        <v>177500</v>
      </c>
    </row>
    <row r="6" spans="1:4">
      <c r="A6" s="4" t="s">
        <v>371</v>
      </c>
      <c r="B6" s="5" t="n">
        <v>7800</v>
      </c>
    </row>
    <row r="7" spans="1:4">
      <c r="A7" s="4" t="s">
        <v>372</v>
      </c>
      <c r="B7" s="5" t="n">
        <v>250000</v>
      </c>
    </row>
    <row r="8" spans="1:4">
      <c r="A8" s="4" t="s">
        <v>373</v>
      </c>
      <c r="B8" s="5" t="n">
        <v>50000</v>
      </c>
    </row>
    <row r="9" spans="1:4">
      <c r="A9" s="4" t="s">
        <v>374</v>
      </c>
      <c r="B9" s="5" t="n">
        <v>28000</v>
      </c>
    </row>
    <row r="10" spans="1:4">
      <c r="A10" s="4" t="s">
        <v>375</v>
      </c>
      <c r="B10" s="5" t="n">
        <v>22000</v>
      </c>
    </row>
    <row r="11" spans="1:4">
      <c r="A11" s="4" t="s">
        <v>376</v>
      </c>
    </row>
    <row r="12" spans="1:4">
      <c r="A12" s="3" t="s">
        <v>368</v>
      </c>
    </row>
    <row r="13" spans="1:4">
      <c r="A13" s="4" t="s">
        <v>377</v>
      </c>
      <c r="B13" s="5" t="n">
        <v>10000</v>
      </c>
    </row>
    <row r="14" spans="1:4">
      <c r="A14" s="4" t="s">
        <v>125</v>
      </c>
    </row>
    <row r="15" spans="1:4">
      <c r="A15" s="3" t="s">
        <v>368</v>
      </c>
    </row>
    <row r="16" spans="1:4">
      <c r="A16" s="4" t="s">
        <v>378</v>
      </c>
      <c r="D16" s="7" t="n">
        <v>1500</v>
      </c>
    </row>
    <row r="17" spans="1:4">
      <c r="A17" s="4" t="s">
        <v>379</v>
      </c>
      <c r="B17" s="7" t="n">
        <v>5900</v>
      </c>
    </row>
    <row r="18" spans="1:4">
      <c r="A18" s="4" t="s">
        <v>380</v>
      </c>
    </row>
    <row r="19" spans="1:4">
      <c r="A19" s="3" t="s">
        <v>368</v>
      </c>
    </row>
    <row r="20" spans="1:4">
      <c r="A20" s="4" t="s">
        <v>381</v>
      </c>
      <c r="B20" s="4" t="s">
        <v>382</v>
      </c>
    </row>
    <row r="21" spans="1:4">
      <c r="A21" s="4" t="s">
        <v>383</v>
      </c>
    </row>
    <row r="22" spans="1:4">
      <c r="A22" s="3" t="s">
        <v>368</v>
      </c>
    </row>
    <row r="23" spans="1:4">
      <c r="A23" s="4" t="s">
        <v>381</v>
      </c>
      <c r="B23"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86</v>
      </c>
    </row>
    <row r="3" spans="1:3">
      <c r="A3" s="4" t="s">
        <v>387</v>
      </c>
      <c r="B3" s="7" t="n">
        <v>7611038</v>
      </c>
      <c r="C3" s="7" t="n">
        <v>7655960</v>
      </c>
    </row>
    <row r="4" spans="1:3">
      <c r="A4" s="4" t="s">
        <v>30</v>
      </c>
      <c r="B4" s="5" t="n">
        <v>-1420332</v>
      </c>
      <c r="C4" s="5" t="n">
        <v>-1376828</v>
      </c>
    </row>
    <row r="5" spans="1:3">
      <c r="A5" s="4" t="s">
        <v>31</v>
      </c>
      <c r="B5" s="5" t="n">
        <v>6190706</v>
      </c>
      <c r="C5" s="5" t="n">
        <v>6279132</v>
      </c>
    </row>
    <row r="6" spans="1:3">
      <c r="A6" s="4" t="s">
        <v>388</v>
      </c>
    </row>
    <row r="7" spans="1:3">
      <c r="A7" s="3" t="s">
        <v>386</v>
      </c>
    </row>
    <row r="8" spans="1:3">
      <c r="A8" s="4" t="s">
        <v>387</v>
      </c>
      <c r="B8" s="5" t="n">
        <v>6045162</v>
      </c>
      <c r="C8" s="5" t="n">
        <v>6098119</v>
      </c>
    </row>
    <row r="9" spans="1:3">
      <c r="A9" s="4" t="s">
        <v>389</v>
      </c>
    </row>
    <row r="10" spans="1:3">
      <c r="A10" s="3" t="s">
        <v>386</v>
      </c>
    </row>
    <row r="11" spans="1:3">
      <c r="A11" s="4" t="s">
        <v>387</v>
      </c>
      <c r="B11" s="5" t="n">
        <v>792910</v>
      </c>
      <c r="C11" s="5" t="n">
        <v>795874</v>
      </c>
    </row>
    <row r="12" spans="1:3">
      <c r="A12" s="4" t="s">
        <v>390</v>
      </c>
    </row>
    <row r="13" spans="1:3">
      <c r="A13" s="3" t="s">
        <v>386</v>
      </c>
    </row>
    <row r="14" spans="1:3">
      <c r="A14" s="4" t="s">
        <v>387</v>
      </c>
      <c r="B14" s="5" t="n">
        <v>440701</v>
      </c>
      <c r="C14" s="5" t="n">
        <v>440737</v>
      </c>
    </row>
    <row r="15" spans="1:3">
      <c r="A15" s="4" t="s">
        <v>391</v>
      </c>
    </row>
    <row r="16" spans="1:3">
      <c r="A16" s="3" t="s">
        <v>386</v>
      </c>
    </row>
    <row r="17" spans="1:3">
      <c r="A17" s="4" t="s">
        <v>387</v>
      </c>
      <c r="B17" s="5" t="n">
        <v>230566</v>
      </c>
      <c r="C17" s="5" t="n">
        <v>227150</v>
      </c>
    </row>
    <row r="18" spans="1:3">
      <c r="A18" s="4" t="s">
        <v>392</v>
      </c>
    </row>
    <row r="19" spans="1:3">
      <c r="A19" s="3" t="s">
        <v>386</v>
      </c>
    </row>
    <row r="20" spans="1:3">
      <c r="A20" s="4" t="s">
        <v>387</v>
      </c>
      <c r="B20" s="7" t="n">
        <v>101699</v>
      </c>
      <c r="C20" s="7" t="n">
        <v>94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3</v>
      </c>
      <c r="B1" s="2" t="s">
        <v>1</v>
      </c>
    </row>
    <row r="2" spans="1:3">
      <c r="B2" s="2" t="s">
        <v>394</v>
      </c>
    </row>
    <row r="3" spans="1:3">
      <c r="A3" s="3" t="s">
        <v>395</v>
      </c>
    </row>
    <row r="4" spans="1:3">
      <c r="A4" s="4" t="s">
        <v>396</v>
      </c>
      <c r="B4" s="5" t="n">
        <v>973</v>
      </c>
    </row>
    <row r="5" spans="1:3">
      <c r="A5" s="4" t="s">
        <v>397</v>
      </c>
    </row>
    <row r="6" spans="1:3">
      <c r="A6" s="3" t="s">
        <v>395</v>
      </c>
    </row>
    <row r="7" spans="1:3">
      <c r="A7" s="4" t="s">
        <v>398</v>
      </c>
      <c r="B7" s="5" t="n">
        <v>716</v>
      </c>
    </row>
    <row r="8" spans="1:3">
      <c r="A8" s="4" t="s">
        <v>399</v>
      </c>
    </row>
    <row r="9" spans="1:3">
      <c r="A9" s="3" t="s">
        <v>395</v>
      </c>
    </row>
    <row r="10" spans="1:3">
      <c r="A10" s="4" t="s">
        <v>398</v>
      </c>
      <c r="B10" s="5" t="n">
        <v>118</v>
      </c>
    </row>
    <row r="11" spans="1:3">
      <c r="A11" s="4" t="s">
        <v>400</v>
      </c>
    </row>
    <row r="12" spans="1:3">
      <c r="A12" s="3" t="s">
        <v>395</v>
      </c>
    </row>
    <row r="13" spans="1:3">
      <c r="A13" s="4" t="s">
        <v>401</v>
      </c>
      <c r="B13" s="10" t="n">
        <v>30.3</v>
      </c>
    </row>
    <row r="14" spans="1:3">
      <c r="A14" s="4" t="s">
        <v>402</v>
      </c>
    </row>
    <row r="15" spans="1:3">
      <c r="A15" s="3" t="s">
        <v>395</v>
      </c>
    </row>
    <row r="16" spans="1:3">
      <c r="A16" s="4" t="s">
        <v>398</v>
      </c>
      <c r="B16" s="5" t="n">
        <v>2</v>
      </c>
    </row>
    <row r="17" spans="1:3">
      <c r="A17" s="4" t="s">
        <v>403</v>
      </c>
    </row>
    <row r="18" spans="1:3">
      <c r="A18" s="3" t="s">
        <v>395</v>
      </c>
    </row>
    <row r="19" spans="1:3">
      <c r="A19" s="4" t="s">
        <v>398</v>
      </c>
      <c r="B19" s="5" t="n">
        <v>2</v>
      </c>
    </row>
    <row r="20" spans="1:3">
      <c r="A20" s="4" t="s">
        <v>404</v>
      </c>
    </row>
    <row r="21" spans="1:3">
      <c r="A21" s="3" t="s">
        <v>395</v>
      </c>
    </row>
    <row r="22" spans="1:3">
      <c r="A22" s="4" t="s">
        <v>401</v>
      </c>
      <c r="B22" s="10" t="n">
        <v>6.3</v>
      </c>
    </row>
    <row r="23" spans="1:3">
      <c r="A23" s="4" t="s">
        <v>405</v>
      </c>
    </row>
    <row r="24" spans="1:3">
      <c r="A24" s="3" t="s">
        <v>395</v>
      </c>
    </row>
    <row r="25" spans="1:3">
      <c r="A25" s="4" t="s">
        <v>401</v>
      </c>
      <c r="B25" s="11" t="n">
        <v>22.9</v>
      </c>
    </row>
    <row r="26" spans="1:3">
      <c r="A26" s="4" t="s">
        <v>406</v>
      </c>
    </row>
    <row r="27" spans="1:3">
      <c r="A27" s="3" t="s">
        <v>395</v>
      </c>
    </row>
    <row r="28" spans="1:3">
      <c r="A28" s="4" t="s">
        <v>401</v>
      </c>
      <c r="B28" s="11" t="n">
        <v>1.1</v>
      </c>
    </row>
    <row r="29" spans="1:3">
      <c r="A29" s="4" t="s">
        <v>407</v>
      </c>
    </row>
    <row r="30" spans="1:3">
      <c r="A30" s="3" t="s">
        <v>395</v>
      </c>
    </row>
    <row r="31" spans="1:3">
      <c r="A31" s="4" t="s">
        <v>401</v>
      </c>
      <c r="B31" s="7" t="n">
        <v>4</v>
      </c>
      <c r="C31" s="4" t="s">
        <v>47</v>
      </c>
    </row>
    <row r="32" spans="1:3">
      <c r="A32" s="4" t="s">
        <v>408</v>
      </c>
      <c r="B32" s="4" t="s">
        <v>409</v>
      </c>
      <c r="C32" s="4" t="s">
        <v>71</v>
      </c>
    </row>
    <row r="33" spans="1:3">
      <c r="A33" s="4" t="s">
        <v>410</v>
      </c>
    </row>
    <row r="34" spans="1:3">
      <c r="A34" s="3" t="s">
        <v>395</v>
      </c>
    </row>
    <row r="35" spans="1:3">
      <c r="A35" s="4" t="s">
        <v>398</v>
      </c>
      <c r="B35" s="5" t="n">
        <v>0</v>
      </c>
    </row>
    <row r="36" spans="1:3">
      <c r="A36" s="4" t="s">
        <v>411</v>
      </c>
    </row>
    <row r="37" spans="1:3">
      <c r="A37" s="3" t="s">
        <v>395</v>
      </c>
    </row>
    <row r="38" spans="1:3">
      <c r="A38" s="4" t="s">
        <v>398</v>
      </c>
      <c r="B38" s="5" t="n">
        <v>1</v>
      </c>
    </row>
    <row r="39" spans="1:3">
      <c r="A39" s="4" t="s">
        <v>412</v>
      </c>
    </row>
    <row r="40" spans="1:3">
      <c r="A40" s="3" t="s">
        <v>395</v>
      </c>
    </row>
    <row r="41" spans="1:3">
      <c r="A41" s="4" t="s">
        <v>401</v>
      </c>
      <c r="B41" s="10" t="n">
        <v>0.9</v>
      </c>
    </row>
    <row r="42" spans="1:3">
      <c r="A42" s="4" t="s">
        <v>413</v>
      </c>
    </row>
    <row r="43" spans="1:3">
      <c r="A43" s="3" t="s">
        <v>395</v>
      </c>
    </row>
    <row r="44" spans="1:3">
      <c r="A44" s="4" t="s">
        <v>401</v>
      </c>
      <c r="B44" s="11" t="n">
        <v>2.9</v>
      </c>
    </row>
    <row r="45" spans="1:3">
      <c r="A45" s="4" t="s">
        <v>414</v>
      </c>
    </row>
    <row r="46" spans="1:3">
      <c r="A46" s="3" t="s">
        <v>395</v>
      </c>
    </row>
    <row r="47" spans="1:3">
      <c r="A47" s="4" t="s">
        <v>401</v>
      </c>
      <c r="B47" s="11" t="n">
        <v>0.2</v>
      </c>
    </row>
    <row r="48" spans="1:3">
      <c r="A48" s="4" t="s">
        <v>407</v>
      </c>
    </row>
    <row r="49" spans="1:3">
      <c r="A49" s="3" t="s">
        <v>395</v>
      </c>
    </row>
    <row r="50" spans="1:3">
      <c r="A50" s="4" t="s">
        <v>401</v>
      </c>
      <c r="B50" s="10" t="n">
        <v>5.7</v>
      </c>
      <c r="C50" s="4" t="s">
        <v>415</v>
      </c>
    </row>
    <row r="51" spans="1:3">
      <c r="A51" s="4" t="s">
        <v>408</v>
      </c>
      <c r="B51" s="4" t="s">
        <v>409</v>
      </c>
      <c r="C51" s="4" t="s">
        <v>71</v>
      </c>
    </row>
    <row r="52" spans="1:3">
      <c r="A52" s="4" t="s">
        <v>410</v>
      </c>
    </row>
    <row r="53" spans="1:3">
      <c r="A53" s="3" t="s">
        <v>395</v>
      </c>
    </row>
    <row r="54" spans="1:3">
      <c r="A54" s="4" t="s">
        <v>398</v>
      </c>
      <c r="B54" s="5" t="n">
        <v>0</v>
      </c>
    </row>
    <row r="55" spans="1:3">
      <c r="A55" s="4" t="s">
        <v>411</v>
      </c>
    </row>
    <row r="56" spans="1:3">
      <c r="A56" s="3" t="s">
        <v>395</v>
      </c>
    </row>
    <row r="57" spans="1:3">
      <c r="A57" s="4" t="s">
        <v>398</v>
      </c>
      <c r="B57" s="5" t="n">
        <v>1</v>
      </c>
    </row>
    <row r="58" spans="1:3">
      <c r="A58" s="4" t="s">
        <v>412</v>
      </c>
    </row>
    <row r="59" spans="1:3">
      <c r="A59" s="3" t="s">
        <v>395</v>
      </c>
    </row>
    <row r="60" spans="1:3">
      <c r="A60" s="4" t="s">
        <v>401</v>
      </c>
      <c r="B60" s="10" t="n">
        <v>1.4</v>
      </c>
    </row>
    <row r="61" spans="1:3">
      <c r="A61" s="4" t="s">
        <v>413</v>
      </c>
    </row>
    <row r="62" spans="1:3">
      <c r="A62" s="3" t="s">
        <v>395</v>
      </c>
    </row>
    <row r="63" spans="1:3">
      <c r="A63" s="4" t="s">
        <v>401</v>
      </c>
      <c r="B63" s="11" t="n">
        <v>4.1</v>
      </c>
    </row>
    <row r="64" spans="1:3">
      <c r="A64" s="4" t="s">
        <v>414</v>
      </c>
    </row>
    <row r="65" spans="1:3">
      <c r="A65" s="3" t="s">
        <v>395</v>
      </c>
    </row>
    <row r="66" spans="1:3">
      <c r="A66" s="4" t="s">
        <v>401</v>
      </c>
      <c r="B66" s="11" t="n">
        <v>0.2</v>
      </c>
    </row>
    <row r="67" spans="1:3">
      <c r="A67" s="4" t="s">
        <v>416</v>
      </c>
    </row>
    <row r="68" spans="1:3">
      <c r="A68" s="3" t="s">
        <v>395</v>
      </c>
    </row>
    <row r="69" spans="1:3">
      <c r="A69" s="4" t="s">
        <v>401</v>
      </c>
      <c r="B69" s="10" t="n">
        <v>7.4</v>
      </c>
    </row>
    <row r="70" spans="1:3">
      <c r="A70" s="4" t="s">
        <v>408</v>
      </c>
      <c r="B70" s="4" t="s">
        <v>417</v>
      </c>
      <c r="C70" s="4" t="s">
        <v>71</v>
      </c>
    </row>
    <row r="71" spans="1:3">
      <c r="A71" s="4" t="s">
        <v>418</v>
      </c>
    </row>
    <row r="72" spans="1:3">
      <c r="A72" s="3" t="s">
        <v>395</v>
      </c>
    </row>
    <row r="73" spans="1:3">
      <c r="A73" s="4" t="s">
        <v>398</v>
      </c>
      <c r="B73" s="5" t="n">
        <v>1</v>
      </c>
    </row>
    <row r="74" spans="1:3">
      <c r="A74" s="4" t="s">
        <v>419</v>
      </c>
    </row>
    <row r="75" spans="1:3">
      <c r="A75" s="3" t="s">
        <v>395</v>
      </c>
    </row>
    <row r="76" spans="1:3">
      <c r="A76" s="4" t="s">
        <v>398</v>
      </c>
      <c r="B76" s="5" t="n">
        <v>0</v>
      </c>
    </row>
    <row r="77" spans="1:3">
      <c r="A77" s="4" t="s">
        <v>420</v>
      </c>
    </row>
    <row r="78" spans="1:3">
      <c r="A78" s="3" t="s">
        <v>395</v>
      </c>
    </row>
    <row r="79" spans="1:3">
      <c r="A79" s="4" t="s">
        <v>401</v>
      </c>
      <c r="B79" s="10" t="n">
        <v>1.6</v>
      </c>
    </row>
    <row r="80" spans="1:3">
      <c r="A80" s="4" t="s">
        <v>421</v>
      </c>
    </row>
    <row r="81" spans="1:3">
      <c r="A81" s="3" t="s">
        <v>395</v>
      </c>
    </row>
    <row r="82" spans="1:3">
      <c r="A82" s="4" t="s">
        <v>401</v>
      </c>
      <c r="B82" s="11" t="n">
        <v>5.4</v>
      </c>
    </row>
    <row r="83" spans="1:3">
      <c r="A83" s="4" t="s">
        <v>422</v>
      </c>
    </row>
    <row r="84" spans="1:3">
      <c r="A84" s="3" t="s">
        <v>395</v>
      </c>
    </row>
    <row r="85" spans="1:3">
      <c r="A85" s="4" t="s">
        <v>401</v>
      </c>
      <c r="B85" s="11" t="n">
        <v>0.4</v>
      </c>
    </row>
    <row r="86" spans="1:3">
      <c r="A86" s="4" t="s">
        <v>423</v>
      </c>
    </row>
    <row r="87" spans="1:3">
      <c r="A87" s="3" t="s">
        <v>395</v>
      </c>
    </row>
    <row r="88" spans="1:3">
      <c r="A88" s="4" t="s">
        <v>401</v>
      </c>
      <c r="B88" s="10" t="n">
        <v>13.2</v>
      </c>
    </row>
    <row r="89" spans="1:3">
      <c r="A89" s="4" t="s">
        <v>408</v>
      </c>
      <c r="B89" s="4" t="s">
        <v>417</v>
      </c>
      <c r="C89" s="4" t="s">
        <v>71</v>
      </c>
    </row>
    <row r="90" spans="1:3">
      <c r="A90" s="4" t="s">
        <v>424</v>
      </c>
    </row>
    <row r="91" spans="1:3">
      <c r="A91" s="3" t="s">
        <v>395</v>
      </c>
    </row>
    <row r="92" spans="1:3">
      <c r="A92" s="4" t="s">
        <v>398</v>
      </c>
      <c r="B92" s="5" t="n">
        <v>1</v>
      </c>
    </row>
    <row r="93" spans="1:3">
      <c r="A93" s="4" t="s">
        <v>425</v>
      </c>
    </row>
    <row r="94" spans="1:3">
      <c r="A94" s="3" t="s">
        <v>395</v>
      </c>
    </row>
    <row r="95" spans="1:3">
      <c r="A95" s="4" t="s">
        <v>398</v>
      </c>
      <c r="B95" s="5" t="n">
        <v>0</v>
      </c>
    </row>
    <row r="96" spans="1:3">
      <c r="A96" s="4" t="s">
        <v>426</v>
      </c>
    </row>
    <row r="97" spans="1:3">
      <c r="A97" s="3" t="s">
        <v>395</v>
      </c>
    </row>
    <row r="98" spans="1:3">
      <c r="A98" s="4" t="s">
        <v>401</v>
      </c>
      <c r="B98" s="10" t="n">
        <v>2.4</v>
      </c>
    </row>
    <row r="99" spans="1:3">
      <c r="A99" s="4" t="s">
        <v>427</v>
      </c>
    </row>
    <row r="100" spans="1:3">
      <c r="A100" s="3" t="s">
        <v>395</v>
      </c>
    </row>
    <row r="101" spans="1:3">
      <c r="A101" s="4" t="s">
        <v>401</v>
      </c>
      <c r="B101" s="11" t="n">
        <v>10.5</v>
      </c>
    </row>
    <row r="102" spans="1:3">
      <c r="A102" s="4" t="s">
        <v>428</v>
      </c>
    </row>
    <row r="103" spans="1:3">
      <c r="A103" s="3" t="s">
        <v>395</v>
      </c>
    </row>
    <row r="104" spans="1:3">
      <c r="A104" s="4" t="s">
        <v>401</v>
      </c>
      <c r="B104" s="10" t="n">
        <v>0.3</v>
      </c>
    </row>
    <row r="105" spans="1:3"/>
    <row r="106" spans="1:3">
      <c r="A106" s="4" t="s">
        <v>47</v>
      </c>
      <c r="B106" s="4" t="s">
        <v>429</v>
      </c>
    </row>
    <row r="107" spans="1:3">
      <c r="A107" s="4" t="s">
        <v>71</v>
      </c>
      <c r="B107" s="4" t="s">
        <v>430</v>
      </c>
    </row>
    <row r="108" spans="1:3">
      <c r="A108" s="4" t="s">
        <v>415</v>
      </c>
      <c r="B108" s="4" t="s">
        <v>431</v>
      </c>
    </row>
  </sheetData>
  <mergeCells count="7">
    <mergeCell ref="A1:A2"/>
    <mergeCell ref="B1:C1"/>
    <mergeCell ref="B2:C2"/>
    <mergeCell ref="A105:C105"/>
    <mergeCell ref="B106:C106"/>
    <mergeCell ref="B107:C107"/>
    <mergeCell ref="B108:C10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395</v>
      </c>
    </row>
    <row r="3" spans="1:3">
      <c r="A3" s="4" t="s">
        <v>433</v>
      </c>
      <c r="B3" s="7" t="n">
        <v>14764</v>
      </c>
      <c r="C3" s="7" t="n">
        <v>14264</v>
      </c>
    </row>
    <row r="4" spans="1:3">
      <c r="A4" s="4" t="s">
        <v>407</v>
      </c>
    </row>
    <row r="5" spans="1:3">
      <c r="A5" s="3" t="s">
        <v>395</v>
      </c>
    </row>
    <row r="6" spans="1:3">
      <c r="A6" s="4" t="s">
        <v>433</v>
      </c>
      <c r="B6" s="5" t="n">
        <v>400</v>
      </c>
    </row>
    <row r="7" spans="1:3">
      <c r="A7" s="4" t="s">
        <v>407</v>
      </c>
    </row>
    <row r="8" spans="1:3">
      <c r="A8" s="3" t="s">
        <v>395</v>
      </c>
    </row>
    <row r="9" spans="1:3">
      <c r="A9" s="4" t="s">
        <v>433</v>
      </c>
      <c r="B9" s="7"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54"/>
  </cols>
  <sheetData>
    <row r="1" spans="1:2">
      <c r="A1" s="1" t="s">
        <v>434</v>
      </c>
      <c r="B1" s="2" t="s">
        <v>1</v>
      </c>
    </row>
    <row r="2" spans="1:2">
      <c r="B2" s="2" t="s">
        <v>435</v>
      </c>
    </row>
    <row r="3" spans="1:2">
      <c r="A3" s="3" t="s">
        <v>395</v>
      </c>
    </row>
    <row r="4" spans="1:2">
      <c r="A4" s="4" t="s">
        <v>436</v>
      </c>
      <c r="B4" s="5" t="n">
        <v>973</v>
      </c>
    </row>
    <row r="5" spans="1:2">
      <c r="A5" s="4" t="s">
        <v>437</v>
      </c>
    </row>
    <row r="6" spans="1:2">
      <c r="A6" s="3" t="s">
        <v>395</v>
      </c>
    </row>
    <row r="7" spans="1:2">
      <c r="A7" s="4" t="s">
        <v>438</v>
      </c>
      <c r="B7" s="4" t="s">
        <v>439</v>
      </c>
    </row>
    <row r="8" spans="1:2">
      <c r="A8" s="4" t="s">
        <v>440</v>
      </c>
      <c r="B8" s="4" t="s">
        <v>441</v>
      </c>
    </row>
    <row r="9" spans="1:2">
      <c r="A9" s="4" t="s">
        <v>442</v>
      </c>
    </row>
    <row r="10" spans="1:2">
      <c r="A10" s="3" t="s">
        <v>395</v>
      </c>
    </row>
    <row r="11" spans="1:2">
      <c r="A11" s="4" t="s">
        <v>438</v>
      </c>
      <c r="B11" s="4" t="s">
        <v>443</v>
      </c>
    </row>
    <row r="12" spans="1:2">
      <c r="A12" s="4" t="s">
        <v>440</v>
      </c>
      <c r="B12" s="4" t="s">
        <v>444</v>
      </c>
    </row>
    <row r="13" spans="1:2">
      <c r="A13" s="4" t="s">
        <v>397</v>
      </c>
    </row>
    <row r="14" spans="1:2">
      <c r="A14" s="3" t="s">
        <v>395</v>
      </c>
    </row>
    <row r="15" spans="1:2">
      <c r="A15" s="4" t="s">
        <v>445</v>
      </c>
      <c r="B15" s="5" t="n">
        <v>716</v>
      </c>
    </row>
    <row r="16" spans="1:2">
      <c r="A16" s="4" t="s">
        <v>399</v>
      </c>
    </row>
    <row r="17" spans="1:2">
      <c r="A17" s="3" t="s">
        <v>395</v>
      </c>
    </row>
    <row r="18" spans="1:2">
      <c r="A18" s="4" t="s">
        <v>445</v>
      </c>
      <c r="B18" s="5" t="n">
        <v>118</v>
      </c>
    </row>
    <row r="19" spans="1:2">
      <c r="A19" s="4" t="s">
        <v>446</v>
      </c>
    </row>
    <row r="20" spans="1:2">
      <c r="A20" s="3" t="s">
        <v>395</v>
      </c>
    </row>
    <row r="21" spans="1:2">
      <c r="A21" s="4" t="s">
        <v>445</v>
      </c>
      <c r="B21" s="5" t="n">
        <v>15</v>
      </c>
    </row>
    <row r="22" spans="1:2">
      <c r="A22" s="4" t="s">
        <v>447</v>
      </c>
    </row>
    <row r="23" spans="1:2">
      <c r="A23" s="3" t="s">
        <v>395</v>
      </c>
    </row>
    <row r="24" spans="1:2">
      <c r="A24" s="4" t="s">
        <v>445</v>
      </c>
      <c r="B24" s="5" t="n">
        <v>1</v>
      </c>
    </row>
    <row r="25" spans="1:2">
      <c r="A25" s="4" t="s">
        <v>402</v>
      </c>
    </row>
    <row r="26" spans="1:2">
      <c r="A26" s="3" t="s">
        <v>395</v>
      </c>
    </row>
    <row r="27" spans="1:2">
      <c r="A27" s="4" t="s">
        <v>445</v>
      </c>
      <c r="B27" s="5" t="n">
        <v>2</v>
      </c>
    </row>
    <row r="28" spans="1:2">
      <c r="A28" s="4" t="s">
        <v>403</v>
      </c>
    </row>
    <row r="29" spans="1:2">
      <c r="A29" s="3" t="s">
        <v>395</v>
      </c>
    </row>
    <row r="30" spans="1:2">
      <c r="A30" s="4" t="s">
        <v>445</v>
      </c>
      <c r="B30" s="5" t="n">
        <v>2</v>
      </c>
    </row>
    <row r="31" spans="1:2">
      <c r="A31" s="4" t="s">
        <v>404</v>
      </c>
    </row>
    <row r="32" spans="1:2">
      <c r="A32" s="3" t="s">
        <v>395</v>
      </c>
    </row>
    <row r="33" spans="1:2">
      <c r="A33" s="4" t="s">
        <v>448</v>
      </c>
      <c r="B33" s="5" t="n">
        <v>1</v>
      </c>
    </row>
    <row r="34" spans="1:2">
      <c r="A34" s="4" t="s">
        <v>449</v>
      </c>
      <c r="B34" s="10"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4" t="s">
        <v>108</v>
      </c>
      <c r="B3" s="7" t="n">
        <v>87933</v>
      </c>
      <c r="C3" s="7" t="n">
        <v>109112</v>
      </c>
    </row>
    <row r="4" spans="1:3">
      <c r="A4" s="3" t="s">
        <v>123</v>
      </c>
    </row>
    <row r="5" spans="1:3">
      <c r="A5" s="4" t="s">
        <v>124</v>
      </c>
      <c r="B5" s="5" t="n">
        <v>9869</v>
      </c>
      <c r="C5" s="5" t="n">
        <v>4334</v>
      </c>
    </row>
    <row r="6" spans="1:3">
      <c r="A6" s="4" t="s">
        <v>125</v>
      </c>
      <c r="B6" s="5" t="n">
        <v>4488</v>
      </c>
      <c r="C6" s="5" t="n">
        <v>1254</v>
      </c>
    </row>
    <row r="7" spans="1:3">
      <c r="A7" s="4" t="s">
        <v>126</v>
      </c>
      <c r="B7" s="5" t="n">
        <v>14357</v>
      </c>
      <c r="C7" s="5" t="n">
        <v>5588</v>
      </c>
    </row>
    <row r="8" spans="1:3">
      <c r="A8" s="4" t="s">
        <v>127</v>
      </c>
      <c r="B8" s="5" t="n">
        <v>102290</v>
      </c>
      <c r="C8" s="5" t="n">
        <v>114700</v>
      </c>
    </row>
    <row r="9" spans="1:3">
      <c r="A9" s="4" t="s">
        <v>128</v>
      </c>
      <c r="B9" s="5" t="n">
        <v>-4319</v>
      </c>
      <c r="C9" s="5" t="n">
        <v>-4911</v>
      </c>
    </row>
    <row r="10" spans="1:3">
      <c r="A10" s="4" t="s">
        <v>129</v>
      </c>
      <c r="B10" s="5" t="n">
        <v>97971</v>
      </c>
      <c r="C10" s="5" t="n">
        <v>109789</v>
      </c>
    </row>
    <row r="11" spans="1:3">
      <c r="A11" s="4" t="s">
        <v>24</v>
      </c>
    </row>
    <row r="12" spans="1:3">
      <c r="A12" s="4" t="s">
        <v>108</v>
      </c>
      <c r="B12" s="5" t="n">
        <v>87933</v>
      </c>
      <c r="C12" s="5" t="n">
        <v>109112</v>
      </c>
    </row>
    <row r="13" spans="1:3">
      <c r="A13" s="3" t="s">
        <v>123</v>
      </c>
    </row>
    <row r="14" spans="1:3">
      <c r="A14" s="4" t="s">
        <v>124</v>
      </c>
      <c r="B14" s="5" t="n">
        <v>9869</v>
      </c>
      <c r="C14" s="5" t="n">
        <v>4334</v>
      </c>
    </row>
    <row r="15" spans="1:3">
      <c r="A15" s="4" t="s">
        <v>125</v>
      </c>
      <c r="B15" s="5" t="n">
        <v>4488</v>
      </c>
      <c r="C15" s="5" t="n">
        <v>1254</v>
      </c>
    </row>
    <row r="16" spans="1:3">
      <c r="A16" s="4" t="s">
        <v>126</v>
      </c>
      <c r="B16" s="5" t="n">
        <v>14357</v>
      </c>
      <c r="C16" s="5" t="n">
        <v>5588</v>
      </c>
    </row>
    <row r="17" spans="1:3">
      <c r="A17" s="4" t="s">
        <v>127</v>
      </c>
      <c r="B17" s="7" t="n">
        <v>102290</v>
      </c>
      <c r="C17" s="7" t="n">
        <v>114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50</v>
      </c>
      <c r="B1" s="2" t="s">
        <v>1</v>
      </c>
    </row>
    <row r="2" spans="1:3">
      <c r="B2" s="2" t="s">
        <v>451</v>
      </c>
      <c r="C2" s="2" t="s">
        <v>452</v>
      </c>
    </row>
    <row r="3" spans="1:3">
      <c r="A3" s="3" t="s">
        <v>232</v>
      </c>
    </row>
    <row r="4" spans="1:3">
      <c r="A4" s="4" t="s">
        <v>453</v>
      </c>
      <c r="B4" s="5" t="n">
        <v>14</v>
      </c>
    </row>
    <row r="5" spans="1:3">
      <c r="A5" s="4" t="s">
        <v>454</v>
      </c>
      <c r="B5" s="10" t="n">
        <v>74.7</v>
      </c>
    </row>
    <row r="6" spans="1:3">
      <c r="A6" s="4" t="s">
        <v>455</v>
      </c>
      <c r="B6" s="11" t="n">
        <v>17.5</v>
      </c>
    </row>
    <row r="7" spans="1:3">
      <c r="A7" s="4" t="s">
        <v>456</v>
      </c>
      <c r="C7" s="5" t="n">
        <v>5</v>
      </c>
    </row>
    <row r="8" spans="1:3">
      <c r="A8" s="4" t="s">
        <v>457</v>
      </c>
      <c r="B8" s="10" t="n">
        <v>4.9</v>
      </c>
    </row>
    <row r="9" spans="1:3">
      <c r="A9" s="4" t="s">
        <v>458</v>
      </c>
      <c r="B9" s="5" t="n">
        <v>17</v>
      </c>
    </row>
    <row r="10" spans="1:3">
      <c r="A10" s="4" t="s">
        <v>459</v>
      </c>
      <c r="B10" s="5"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4"/>
    <col customWidth="1" max="3" min="3" width="34"/>
  </cols>
  <sheetData>
    <row r="1" spans="1:3">
      <c r="A1" s="1" t="s">
        <v>460</v>
      </c>
      <c r="B1" s="2" t="s">
        <v>461</v>
      </c>
      <c r="C1" s="2" t="s">
        <v>462</v>
      </c>
    </row>
    <row r="2" spans="1:3">
      <c r="A2" s="3" t="s">
        <v>235</v>
      </c>
    </row>
    <row r="3" spans="1:3">
      <c r="A3" s="4" t="s">
        <v>463</v>
      </c>
      <c r="B3" s="7" t="n">
        <v>3695765</v>
      </c>
      <c r="C3" s="7" t="n">
        <v>3707079</v>
      </c>
    </row>
    <row r="4" spans="1:3">
      <c r="A4" s="4" t="s">
        <v>464</v>
      </c>
      <c r="B4" s="5" t="n">
        <v>-3158646</v>
      </c>
      <c r="C4" s="5" t="n">
        <v>-3169942</v>
      </c>
    </row>
    <row r="5" spans="1:3">
      <c r="A5" s="4" t="s">
        <v>465</v>
      </c>
      <c r="B5" s="5" t="n">
        <v>537119</v>
      </c>
      <c r="C5" s="5" t="n">
        <v>537137</v>
      </c>
    </row>
    <row r="6" spans="1:3">
      <c r="A6" s="4" t="s">
        <v>466</v>
      </c>
      <c r="B6" s="5" t="n">
        <v>-172187</v>
      </c>
      <c r="C6" s="5" t="n">
        <v>-172172</v>
      </c>
    </row>
    <row r="7" spans="1:3">
      <c r="A7" s="4" t="s">
        <v>467</v>
      </c>
      <c r="B7" s="7" t="n">
        <v>364932</v>
      </c>
      <c r="C7" s="7" t="n">
        <v>364965</v>
      </c>
    </row>
    <row r="8" spans="1:3">
      <c r="A8" s="4" t="s">
        <v>468</v>
      </c>
      <c r="B8" s="5" t="n">
        <v>41</v>
      </c>
      <c r="C8" s="5" t="n">
        <v>41</v>
      </c>
    </row>
    <row r="9" spans="1:3">
      <c r="A9" s="4" t="s">
        <v>469</v>
      </c>
      <c r="B9" s="5" t="n">
        <v>5</v>
      </c>
      <c r="C9" s="5"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470</v>
      </c>
      <c r="B1" s="2" t="s">
        <v>471</v>
      </c>
      <c r="C1" s="2" t="s">
        <v>47</v>
      </c>
    </row>
    <row r="2" spans="1:3">
      <c r="A2" s="3" t="s">
        <v>235</v>
      </c>
    </row>
    <row r="3" spans="1:3">
      <c r="A3" s="5" t="n">
        <v>2018</v>
      </c>
      <c r="B3" s="7" t="n">
        <v>1966</v>
      </c>
    </row>
    <row r="4" spans="1:3">
      <c r="A4" s="5" t="n">
        <v>2019</v>
      </c>
      <c r="B4" s="5" t="n">
        <v>2654</v>
      </c>
    </row>
    <row r="5" spans="1:3">
      <c r="A5" s="5" t="n">
        <v>2020</v>
      </c>
      <c r="B5" s="5" t="n">
        <v>2686</v>
      </c>
    </row>
    <row r="6" spans="1:3">
      <c r="A6" s="5" t="n">
        <v>2021</v>
      </c>
      <c r="B6" s="5" t="n">
        <v>2629</v>
      </c>
    </row>
    <row r="7" spans="1:3">
      <c r="A7" s="5" t="n">
        <v>2022</v>
      </c>
      <c r="B7" s="5" t="n">
        <v>2679</v>
      </c>
    </row>
    <row r="8" spans="1:3">
      <c r="A8" s="5" t="n">
        <v>2023</v>
      </c>
      <c r="B8" s="7" t="n">
        <v>2731</v>
      </c>
    </row>
    <row r="9" spans="1:3"/>
    <row r="10" spans="1:3">
      <c r="A10" s="4" t="s">
        <v>47</v>
      </c>
      <c r="B10" s="4" t="s">
        <v>472</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53"/>
    <col customWidth="1" max="3" min="3" width="34"/>
    <col customWidth="1" max="4" min="4" width="53"/>
    <col customWidth="1" max="5" min="5" width="21"/>
    <col customWidth="1" max="6" min="6" width="29"/>
  </cols>
  <sheetData>
    <row r="1" spans="1:6">
      <c r="A1" s="1" t="s">
        <v>473</v>
      </c>
      <c r="B1" s="2" t="s">
        <v>474</v>
      </c>
      <c r="D1" s="2" t="s">
        <v>1</v>
      </c>
      <c r="F1" s="2" t="s">
        <v>475</v>
      </c>
    </row>
    <row r="2" spans="1:6">
      <c r="B2" s="2" t="s">
        <v>476</v>
      </c>
      <c r="C2" s="2" t="s">
        <v>477</v>
      </c>
      <c r="D2" s="2" t="s">
        <v>476</v>
      </c>
      <c r="E2" s="2" t="s">
        <v>478</v>
      </c>
      <c r="F2" s="2" t="s">
        <v>479</v>
      </c>
    </row>
    <row r="3" spans="1:6">
      <c r="A3" s="3" t="s">
        <v>480</v>
      </c>
    </row>
    <row r="4" spans="1:6">
      <c r="A4" s="4" t="s">
        <v>481</v>
      </c>
      <c r="B4" s="5" t="n">
        <v>973</v>
      </c>
      <c r="D4" s="5" t="n">
        <v>973</v>
      </c>
    </row>
    <row r="5" spans="1:6">
      <c r="A5" s="4" t="s">
        <v>482</v>
      </c>
      <c r="B5" s="5" t="n">
        <v>41</v>
      </c>
      <c r="D5" s="5" t="n">
        <v>41</v>
      </c>
    </row>
    <row r="6" spans="1:6">
      <c r="A6" s="4" t="s">
        <v>483</v>
      </c>
      <c r="D6" s="7" t="n">
        <v>4914</v>
      </c>
      <c r="E6" s="7" t="n">
        <v>7638</v>
      </c>
    </row>
    <row r="7" spans="1:6">
      <c r="A7" s="4" t="s">
        <v>83</v>
      </c>
      <c r="D7" s="7" t="n">
        <v>613</v>
      </c>
      <c r="E7" s="7" t="n">
        <v>15646</v>
      </c>
    </row>
    <row r="8" spans="1:6">
      <c r="A8" s="4" t="s">
        <v>484</v>
      </c>
    </row>
    <row r="9" spans="1:6">
      <c r="A9" s="3" t="s">
        <v>480</v>
      </c>
    </row>
    <row r="10" spans="1:6">
      <c r="A10" s="4" t="s">
        <v>485</v>
      </c>
      <c r="F10" s="7" t="n">
        <v>32000</v>
      </c>
    </row>
    <row r="11" spans="1:6">
      <c r="A11" s="4" t="s">
        <v>486</v>
      </c>
      <c r="F11" s="4" t="s">
        <v>487</v>
      </c>
    </row>
    <row r="12" spans="1:6">
      <c r="A12" s="4" t="s">
        <v>488</v>
      </c>
    </row>
    <row r="13" spans="1:6">
      <c r="A13" s="3" t="s">
        <v>480</v>
      </c>
    </row>
    <row r="14" spans="1:6">
      <c r="A14" s="4" t="s">
        <v>485</v>
      </c>
      <c r="F14" s="7" t="n">
        <v>38000</v>
      </c>
    </row>
    <row r="15" spans="1:6">
      <c r="A15" s="4" t="s">
        <v>486</v>
      </c>
      <c r="F15" s="4" t="s">
        <v>489</v>
      </c>
    </row>
    <row r="16" spans="1:6">
      <c r="A16" s="4" t="s">
        <v>490</v>
      </c>
    </row>
    <row r="17" spans="1:6">
      <c r="A17" s="3" t="s">
        <v>480</v>
      </c>
    </row>
    <row r="18" spans="1:6">
      <c r="A18" s="4" t="s">
        <v>491</v>
      </c>
      <c r="C18" s="7" t="n">
        <v>529000</v>
      </c>
    </row>
    <row r="19" spans="1:6">
      <c r="A19" s="4" t="s">
        <v>492</v>
      </c>
      <c r="C19" s="5" t="n">
        <v>4</v>
      </c>
    </row>
    <row r="20" spans="1:6">
      <c r="A20" s="4" t="s">
        <v>493</v>
      </c>
      <c r="C20" s="4" t="s">
        <v>494</v>
      </c>
    </row>
    <row r="21" spans="1:6">
      <c r="A21" s="4" t="s">
        <v>495</v>
      </c>
      <c r="C21" s="4" t="s">
        <v>496</v>
      </c>
    </row>
    <row r="22" spans="1:6">
      <c r="A22" s="4" t="s">
        <v>482</v>
      </c>
      <c r="B22" s="5" t="n">
        <v>7</v>
      </c>
      <c r="D22" s="5" t="n">
        <v>7</v>
      </c>
    </row>
    <row r="23" spans="1:6">
      <c r="A23" s="4" t="s">
        <v>497</v>
      </c>
      <c r="B23" s="5" t="n">
        <v>4</v>
      </c>
      <c r="D23" s="5" t="n">
        <v>4</v>
      </c>
    </row>
    <row r="24" spans="1:6">
      <c r="A24" s="4" t="s">
        <v>498</v>
      </c>
      <c r="D24" s="7" t="n">
        <v>172200</v>
      </c>
      <c r="F24" s="7" t="n">
        <v>172200</v>
      </c>
    </row>
    <row r="25" spans="1:6">
      <c r="A25" s="4" t="s">
        <v>499</v>
      </c>
      <c r="D25" s="5" t="n">
        <v>38</v>
      </c>
    </row>
    <row r="26" spans="1:6">
      <c r="A26" s="4" t="s">
        <v>500</v>
      </c>
      <c r="D26" s="7" t="n">
        <v>337700</v>
      </c>
    </row>
    <row r="27" spans="1:6">
      <c r="A27" s="4" t="s">
        <v>501</v>
      </c>
      <c r="B27" s="7" t="n">
        <v>37800</v>
      </c>
      <c r="D27" s="7" t="n">
        <v>37800</v>
      </c>
    </row>
    <row r="28" spans="1:6">
      <c r="A28" s="4" t="s">
        <v>502</v>
      </c>
    </row>
    <row r="29" spans="1:6">
      <c r="A29" s="3" t="s">
        <v>480</v>
      </c>
    </row>
    <row r="30" spans="1:6">
      <c r="A30" s="4" t="s">
        <v>503</v>
      </c>
      <c r="B30" s="5" t="n">
        <v>23</v>
      </c>
      <c r="D30" s="5" t="n">
        <v>23</v>
      </c>
    </row>
    <row r="31" spans="1:6">
      <c r="A31" s="4" t="s">
        <v>504</v>
      </c>
      <c r="B31" s="5" t="n">
        <v>19</v>
      </c>
      <c r="D31" s="5" t="n">
        <v>19</v>
      </c>
    </row>
    <row r="32" spans="1:6">
      <c r="A32" s="4" t="s">
        <v>505</v>
      </c>
      <c r="B32" s="7" t="n">
        <v>1000</v>
      </c>
    </row>
    <row r="33" spans="1:6">
      <c r="A33" s="4" t="s">
        <v>506</v>
      </c>
      <c r="B33" s="7" t="n">
        <v>30000</v>
      </c>
      <c r="D33" s="7" t="n">
        <v>30000</v>
      </c>
    </row>
    <row r="34" spans="1:6">
      <c r="A34" s="4" t="s">
        <v>507</v>
      </c>
    </row>
    <row r="35" spans="1:6">
      <c r="A35" s="3" t="s">
        <v>480</v>
      </c>
    </row>
    <row r="36" spans="1:6">
      <c r="A36" s="4" t="s">
        <v>499</v>
      </c>
      <c r="D36" s="5" t="n">
        <v>37</v>
      </c>
      <c r="F36" s="5" t="n">
        <v>38</v>
      </c>
    </row>
    <row r="37" spans="1:6">
      <c r="A37" s="4" t="s">
        <v>508</v>
      </c>
    </row>
    <row r="38" spans="1:6">
      <c r="A38" s="3" t="s">
        <v>480</v>
      </c>
    </row>
    <row r="39" spans="1:6">
      <c r="A39" s="4" t="s">
        <v>499</v>
      </c>
      <c r="D39" s="5" t="n">
        <v>1</v>
      </c>
    </row>
    <row r="40" spans="1:6">
      <c r="A40" s="4" t="s">
        <v>509</v>
      </c>
    </row>
    <row r="41" spans="1:6">
      <c r="A41" s="3" t="s">
        <v>480</v>
      </c>
    </row>
    <row r="42" spans="1:6">
      <c r="A42" s="4" t="s">
        <v>510</v>
      </c>
      <c r="C42" s="5" t="n">
        <v>55</v>
      </c>
    </row>
    <row r="43" spans="1:6">
      <c r="A43" s="4" t="s">
        <v>511</v>
      </c>
    </row>
    <row r="44" spans="1:6">
      <c r="A44" s="3" t="s">
        <v>480</v>
      </c>
    </row>
    <row r="45" spans="1:6">
      <c r="A45" s="4" t="s">
        <v>510</v>
      </c>
      <c r="C45" s="5"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512</v>
      </c>
      <c r="C1" s="2" t="s">
        <v>475</v>
      </c>
    </row>
    <row r="2" spans="1:5">
      <c r="C2" s="2" t="s">
        <v>513</v>
      </c>
      <c r="D2" s="2" t="s">
        <v>2</v>
      </c>
      <c r="E2" s="2" t="s">
        <v>27</v>
      </c>
    </row>
    <row r="3" spans="1:5">
      <c r="A3" s="3" t="s">
        <v>514</v>
      </c>
    </row>
    <row r="4" spans="1:5">
      <c r="A4" s="4" t="s">
        <v>515</v>
      </c>
      <c r="D4" s="7" t="n">
        <v>658224</v>
      </c>
      <c r="E4" s="7" t="n">
        <v>676137</v>
      </c>
    </row>
    <row r="5" spans="1:5">
      <c r="A5" s="4" t="s">
        <v>516</v>
      </c>
      <c r="B5" s="4" t="s">
        <v>47</v>
      </c>
      <c r="D5" s="5" t="n">
        <v>-4905</v>
      </c>
      <c r="E5" s="5" t="n">
        <v>-4905</v>
      </c>
    </row>
    <row r="6" spans="1:5">
      <c r="A6" s="4" t="s">
        <v>517</v>
      </c>
      <c r="D6" s="5" t="n">
        <v>653319</v>
      </c>
      <c r="E6" s="5" t="n">
        <v>671232</v>
      </c>
    </row>
    <row r="7" spans="1:5">
      <c r="A7" s="4" t="s">
        <v>518</v>
      </c>
    </row>
    <row r="8" spans="1:5">
      <c r="A8" s="3" t="s">
        <v>514</v>
      </c>
    </row>
    <row r="9" spans="1:5">
      <c r="A9" s="4" t="s">
        <v>515</v>
      </c>
      <c r="D9" s="5" t="n">
        <v>112500</v>
      </c>
      <c r="E9" s="5" t="n">
        <v>112500</v>
      </c>
    </row>
    <row r="10" spans="1:5">
      <c r="A10" s="4" t="s">
        <v>519</v>
      </c>
      <c r="C10" s="4" t="s">
        <v>520</v>
      </c>
    </row>
    <row r="11" spans="1:5">
      <c r="A11" s="4" t="s">
        <v>521</v>
      </c>
    </row>
    <row r="12" spans="1:5">
      <c r="A12" s="3" t="s">
        <v>514</v>
      </c>
    </row>
    <row r="13" spans="1:5">
      <c r="A13" s="4" t="s">
        <v>515</v>
      </c>
      <c r="D13" s="5" t="n">
        <v>410399</v>
      </c>
      <c r="E13" s="5" t="n">
        <v>410763</v>
      </c>
    </row>
    <row r="14" spans="1:5">
      <c r="A14" s="4" t="s">
        <v>519</v>
      </c>
      <c r="C14" s="4" t="s">
        <v>522</v>
      </c>
    </row>
    <row r="15" spans="1:5">
      <c r="A15" s="4" t="s">
        <v>523</v>
      </c>
    </row>
    <row r="16" spans="1:5">
      <c r="A16" s="3" t="s">
        <v>514</v>
      </c>
    </row>
    <row r="17" spans="1:5">
      <c r="A17" s="4" t="s">
        <v>515</v>
      </c>
      <c r="B17" s="4" t="s">
        <v>71</v>
      </c>
      <c r="D17" s="7" t="n">
        <v>135325</v>
      </c>
      <c r="E17" s="7" t="n">
        <v>152874</v>
      </c>
    </row>
    <row r="18" spans="1:5"/>
    <row r="19" spans="1:5">
      <c r="A19" s="4" t="s">
        <v>47</v>
      </c>
      <c r="B19" s="4" t="s">
        <v>524</v>
      </c>
    </row>
    <row r="20" spans="1:5">
      <c r="A20" s="4" t="s">
        <v>71</v>
      </c>
      <c r="B20" s="4" t="s">
        <v>525</v>
      </c>
    </row>
  </sheetData>
  <mergeCells count="4">
    <mergeCell ref="A1:B2"/>
    <mergeCell ref="A18:D18"/>
    <mergeCell ref="B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526</v>
      </c>
      <c r="B1" s="2" t="s">
        <v>1</v>
      </c>
    </row>
    <row r="2" spans="1:3">
      <c r="B2" s="2" t="s">
        <v>527</v>
      </c>
      <c r="C2" s="2" t="s">
        <v>528</v>
      </c>
    </row>
    <row r="3" spans="1:3">
      <c r="A3" s="4" t="s">
        <v>529</v>
      </c>
    </row>
    <row r="4" spans="1:3">
      <c r="A4" s="3" t="s">
        <v>514</v>
      </c>
    </row>
    <row r="5" spans="1:3">
      <c r="A5" s="4" t="s">
        <v>519</v>
      </c>
      <c r="B5" s="4" t="s">
        <v>530</v>
      </c>
    </row>
    <row r="6" spans="1:3">
      <c r="A6" s="4" t="s">
        <v>531</v>
      </c>
    </row>
    <row r="7" spans="1:3">
      <c r="A7" s="3" t="s">
        <v>514</v>
      </c>
    </row>
    <row r="8" spans="1:3">
      <c r="A8" s="4" t="s">
        <v>519</v>
      </c>
      <c r="B8" s="4" t="s">
        <v>532</v>
      </c>
    </row>
    <row r="9" spans="1:3">
      <c r="A9" s="4" t="s">
        <v>533</v>
      </c>
      <c r="B9" s="5" t="n">
        <v>2029</v>
      </c>
    </row>
    <row r="10" spans="1:3">
      <c r="A10" s="4" t="s">
        <v>534</v>
      </c>
    </row>
    <row r="11" spans="1:3">
      <c r="A11" s="3" t="s">
        <v>514</v>
      </c>
    </row>
    <row r="12" spans="1:3">
      <c r="A12" s="4" t="s">
        <v>535</v>
      </c>
      <c r="B12" s="5" t="n">
        <v>1</v>
      </c>
    </row>
    <row r="13" spans="1:3">
      <c r="A13" s="4" t="s">
        <v>536</v>
      </c>
      <c r="B13" s="10" t="n">
        <v>1.5</v>
      </c>
      <c r="C13" s="10" t="n">
        <v>1.5</v>
      </c>
    </row>
    <row r="14" spans="1:3">
      <c r="A14" s="4" t="s">
        <v>537</v>
      </c>
      <c r="B14" s="10" t="n">
        <v>1.5</v>
      </c>
      <c r="C14" s="10"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60"/>
  </cols>
  <sheetData>
    <row r="1" spans="1:2">
      <c r="A1" s="1" t="s">
        <v>538</v>
      </c>
      <c r="B1" s="2" t="s">
        <v>1</v>
      </c>
    </row>
    <row r="2" spans="1:2">
      <c r="B2" s="2" t="s">
        <v>539</v>
      </c>
    </row>
    <row r="3" spans="1:2">
      <c r="A3" s="3" t="s">
        <v>514</v>
      </c>
    </row>
    <row r="4" spans="1:2">
      <c r="A4" s="4" t="s">
        <v>482</v>
      </c>
      <c r="B4" s="5" t="n">
        <v>41</v>
      </c>
    </row>
    <row r="5" spans="1:2">
      <c r="A5" s="4" t="s">
        <v>540</v>
      </c>
      <c r="B5" s="5" t="n">
        <v>70</v>
      </c>
    </row>
    <row r="6" spans="1:2">
      <c r="A6" s="4" t="s">
        <v>541</v>
      </c>
    </row>
    <row r="7" spans="1:2">
      <c r="A7" s="3" t="s">
        <v>514</v>
      </c>
    </row>
    <row r="8" spans="1:2">
      <c r="A8" s="4" t="s">
        <v>542</v>
      </c>
      <c r="B8" s="5" t="n">
        <v>28</v>
      </c>
    </row>
    <row r="9" spans="1:2">
      <c r="A9" s="4" t="s">
        <v>543</v>
      </c>
      <c r="B9" s="5" t="n">
        <v>49</v>
      </c>
    </row>
    <row r="10" spans="1:2">
      <c r="A10" s="4" t="s">
        <v>482</v>
      </c>
      <c r="B10" s="5" t="n">
        <v>9</v>
      </c>
    </row>
    <row r="11" spans="1:2">
      <c r="A11" s="4" t="s">
        <v>544</v>
      </c>
      <c r="B11" s="5" t="n">
        <v>6</v>
      </c>
    </row>
    <row r="12" spans="1:2">
      <c r="A12" s="4" t="s">
        <v>540</v>
      </c>
      <c r="B12" s="5" t="n">
        <v>1</v>
      </c>
    </row>
    <row r="13" spans="1:2">
      <c r="A13" s="4" t="s">
        <v>545</v>
      </c>
      <c r="B13" s="5" t="n">
        <v>2</v>
      </c>
    </row>
    <row r="14" spans="1:2">
      <c r="A14" s="4" t="s">
        <v>546</v>
      </c>
      <c r="B14" s="10" t="n">
        <v>21.2</v>
      </c>
    </row>
    <row r="15" spans="1:2">
      <c r="A15" s="4" t="s">
        <v>519</v>
      </c>
      <c r="B15"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48</v>
      </c>
      <c r="C1" s="2" t="s">
        <v>2</v>
      </c>
      <c r="D1" s="2" t="s">
        <v>27</v>
      </c>
    </row>
    <row r="2" spans="1:4">
      <c r="A2" s="3" t="s">
        <v>549</v>
      </c>
    </row>
    <row r="3" spans="1:4">
      <c r="A3" s="4" t="s">
        <v>550</v>
      </c>
      <c r="C3" s="7" t="n">
        <v>322622</v>
      </c>
      <c r="D3" s="7" t="n">
        <v>276715</v>
      </c>
    </row>
    <row r="4" spans="1:4">
      <c r="A4" s="4" t="s">
        <v>551</v>
      </c>
      <c r="B4" s="4" t="s">
        <v>47</v>
      </c>
      <c r="C4" s="5" t="n">
        <v>-373</v>
      </c>
      <c r="D4" s="5" t="n">
        <v>-373</v>
      </c>
    </row>
    <row r="5" spans="1:4">
      <c r="A5" s="4" t="s">
        <v>552</v>
      </c>
      <c r="C5" s="5" t="n">
        <v>322249</v>
      </c>
      <c r="D5" s="5" t="n">
        <v>276342</v>
      </c>
    </row>
    <row r="6" spans="1:4">
      <c r="A6" s="4" t="s">
        <v>553</v>
      </c>
    </row>
    <row r="7" spans="1:4">
      <c r="A7" s="3" t="s">
        <v>549</v>
      </c>
    </row>
    <row r="8" spans="1:4">
      <c r="A8" s="4" t="s">
        <v>550</v>
      </c>
      <c r="C8" s="5" t="n">
        <v>49771</v>
      </c>
      <c r="D8" s="5" t="n">
        <v>49708</v>
      </c>
    </row>
    <row r="9" spans="1:4">
      <c r="A9" s="4" t="s">
        <v>554</v>
      </c>
    </row>
    <row r="10" spans="1:4">
      <c r="A10" s="3" t="s">
        <v>549</v>
      </c>
    </row>
    <row r="11" spans="1:4">
      <c r="A11" s="4" t="s">
        <v>550</v>
      </c>
      <c r="C11" s="5" t="n">
        <v>50793</v>
      </c>
      <c r="D11" s="5" t="n">
        <v>49490</v>
      </c>
    </row>
    <row r="12" spans="1:4">
      <c r="A12" s="4" t="s">
        <v>555</v>
      </c>
    </row>
    <row r="13" spans="1:4">
      <c r="A13" s="3" t="s">
        <v>549</v>
      </c>
    </row>
    <row r="14" spans="1:4">
      <c r="A14" s="4" t="s">
        <v>550</v>
      </c>
      <c r="C14" s="5" t="n">
        <v>31987</v>
      </c>
      <c r="D14" s="5" t="n">
        <v>31987</v>
      </c>
    </row>
    <row r="15" spans="1:4">
      <c r="A15" s="4" t="s">
        <v>556</v>
      </c>
    </row>
    <row r="16" spans="1:4">
      <c r="A16" s="3" t="s">
        <v>549</v>
      </c>
    </row>
    <row r="17" spans="1:4">
      <c r="A17" s="4" t="s">
        <v>550</v>
      </c>
      <c r="C17" s="5" t="n">
        <v>50000</v>
      </c>
      <c r="D17" s="5" t="n">
        <v>50000</v>
      </c>
    </row>
    <row r="18" spans="1:4">
      <c r="A18" s="4" t="s">
        <v>557</v>
      </c>
    </row>
    <row r="19" spans="1:4">
      <c r="A19" s="3" t="s">
        <v>549</v>
      </c>
    </row>
    <row r="20" spans="1:4">
      <c r="A20" s="4" t="s">
        <v>550</v>
      </c>
      <c r="B20" s="4" t="s">
        <v>71</v>
      </c>
      <c r="C20" s="7" t="n">
        <v>140071</v>
      </c>
      <c r="D20" s="7" t="n">
        <v>95530</v>
      </c>
    </row>
    <row r="21" spans="1:4"/>
    <row r="22" spans="1:4">
      <c r="A22" s="4" t="s">
        <v>47</v>
      </c>
      <c r="B22" s="4" t="s">
        <v>558</v>
      </c>
    </row>
    <row r="23" spans="1:4">
      <c r="A23" s="4" t="s">
        <v>71</v>
      </c>
      <c r="B23" s="4" t="s">
        <v>559</v>
      </c>
    </row>
  </sheetData>
  <mergeCells count="4">
    <mergeCell ref="A1:B1"/>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60</v>
      </c>
      <c r="B1" s="2" t="s">
        <v>1</v>
      </c>
    </row>
    <row r="2" spans="1:2">
      <c r="B2" s="2" t="s">
        <v>2</v>
      </c>
    </row>
    <row r="3" spans="1:2">
      <c r="A3" s="4" t="s">
        <v>484</v>
      </c>
    </row>
    <row r="4" spans="1:2">
      <c r="A4" s="3" t="s">
        <v>549</v>
      </c>
    </row>
    <row r="5" spans="1:2">
      <c r="A5" s="4" t="s">
        <v>561</v>
      </c>
      <c r="B5" s="4" t="s">
        <v>562</v>
      </c>
    </row>
    <row r="6" spans="1:2">
      <c r="A6" s="4" t="s">
        <v>488</v>
      </c>
    </row>
    <row r="7" spans="1:2">
      <c r="A7" s="3" t="s">
        <v>549</v>
      </c>
    </row>
    <row r="8" spans="1:2">
      <c r="A8" s="4" t="s">
        <v>561</v>
      </c>
      <c r="B8" s="4" t="s">
        <v>532</v>
      </c>
    </row>
    <row r="9" spans="1:2">
      <c r="A9" s="4" t="s">
        <v>533</v>
      </c>
      <c r="B9" s="5" t="n">
        <v>20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9"/>
    <col customWidth="1" max="6" min="6" width="20"/>
    <col customWidth="1" max="7" min="7" width="21"/>
    <col customWidth="1" max="8" min="8" width="54"/>
    <col customWidth="1" max="9" min="9" width="27"/>
  </cols>
  <sheetData>
    <row r="1" spans="1:9">
      <c r="A1" s="1" t="s">
        <v>563</v>
      </c>
      <c r="B1" s="2" t="s">
        <v>564</v>
      </c>
      <c r="C1" s="2" t="s">
        <v>565</v>
      </c>
      <c r="D1" s="2" t="s">
        <v>566</v>
      </c>
      <c r="E1" s="2" t="s">
        <v>567</v>
      </c>
      <c r="F1" s="2" t="s">
        <v>568</v>
      </c>
      <c r="G1" s="2" t="s">
        <v>569</v>
      </c>
      <c r="H1" s="2" t="s">
        <v>565</v>
      </c>
      <c r="I1" s="2" t="s">
        <v>570</v>
      </c>
    </row>
    <row r="2" spans="1:9">
      <c r="A2" s="3" t="s">
        <v>549</v>
      </c>
    </row>
    <row r="3" spans="1:9">
      <c r="A3" s="4" t="s">
        <v>550</v>
      </c>
      <c r="C3" s="7" t="n">
        <v>322622</v>
      </c>
      <c r="H3" s="7" t="n">
        <v>322622</v>
      </c>
      <c r="I3" s="7" t="n">
        <v>276715</v>
      </c>
    </row>
    <row r="4" spans="1:9">
      <c r="A4" s="4" t="s">
        <v>396</v>
      </c>
      <c r="C4" s="5" t="n">
        <v>973</v>
      </c>
      <c r="H4" s="5" t="n">
        <v>973</v>
      </c>
    </row>
    <row r="5" spans="1:9">
      <c r="A5" s="4" t="s">
        <v>397</v>
      </c>
    </row>
    <row r="6" spans="1:9">
      <c r="A6" s="3" t="s">
        <v>549</v>
      </c>
    </row>
    <row r="7" spans="1:9">
      <c r="A7" s="4" t="s">
        <v>398</v>
      </c>
      <c r="C7" s="5" t="n">
        <v>716</v>
      </c>
      <c r="H7" s="5" t="n">
        <v>716</v>
      </c>
    </row>
    <row r="8" spans="1:9">
      <c r="A8" s="4" t="s">
        <v>571</v>
      </c>
    </row>
    <row r="9" spans="1:9">
      <c r="A9" s="3" t="s">
        <v>549</v>
      </c>
    </row>
    <row r="10" spans="1:9">
      <c r="A10" s="4" t="s">
        <v>572</v>
      </c>
      <c r="C10" s="7" t="n">
        <v>15800</v>
      </c>
      <c r="H10" s="7" t="n">
        <v>15800</v>
      </c>
    </row>
    <row r="11" spans="1:9">
      <c r="A11" s="4" t="s">
        <v>573</v>
      </c>
      <c r="C11" s="4" t="s">
        <v>574</v>
      </c>
    </row>
    <row r="12" spans="1:9">
      <c r="A12" s="4" t="s">
        <v>575</v>
      </c>
      <c r="C12" s="4" t="s">
        <v>576</v>
      </c>
    </row>
    <row r="13" spans="1:9">
      <c r="A13" s="4" t="s">
        <v>577</v>
      </c>
      <c r="C13" s="7" t="n">
        <v>10300</v>
      </c>
      <c r="H13" s="5" t="n">
        <v>10300</v>
      </c>
    </row>
    <row r="14" spans="1:9">
      <c r="A14" s="4" t="s">
        <v>578</v>
      </c>
      <c r="F14" s="7" t="n">
        <v>18800</v>
      </c>
    </row>
    <row r="15" spans="1:9">
      <c r="A15" s="4" t="s">
        <v>561</v>
      </c>
      <c r="F15" s="4" t="s">
        <v>487</v>
      </c>
    </row>
    <row r="16" spans="1:9">
      <c r="A16" s="4" t="s">
        <v>575</v>
      </c>
      <c r="F16" s="4" t="s">
        <v>579</v>
      </c>
    </row>
    <row r="17" spans="1:9">
      <c r="A17" s="4" t="s">
        <v>580</v>
      </c>
      <c r="F17" s="4" t="s">
        <v>581</v>
      </c>
    </row>
    <row r="18" spans="1:9">
      <c r="A18" s="4" t="s">
        <v>582</v>
      </c>
      <c r="F18" s="7" t="n">
        <v>15200</v>
      </c>
      <c r="H18" s="5" t="n">
        <v>39700</v>
      </c>
    </row>
    <row r="19" spans="1:9">
      <c r="A19" s="4" t="s">
        <v>583</v>
      </c>
      <c r="C19" s="4" t="s">
        <v>487</v>
      </c>
    </row>
    <row r="20" spans="1:9">
      <c r="A20" s="4" t="s">
        <v>584</v>
      </c>
    </row>
    <row r="21" spans="1:9">
      <c r="A21" s="3" t="s">
        <v>549</v>
      </c>
    </row>
    <row r="22" spans="1:9">
      <c r="A22" s="4" t="s">
        <v>572</v>
      </c>
      <c r="C22" s="7" t="n">
        <v>14200</v>
      </c>
      <c r="H22" s="5" t="n">
        <v>14200</v>
      </c>
    </row>
    <row r="23" spans="1:9">
      <c r="A23" s="4" t="s">
        <v>573</v>
      </c>
      <c r="C23" s="4" t="s">
        <v>574</v>
      </c>
    </row>
    <row r="24" spans="1:9">
      <c r="A24" s="4" t="s">
        <v>575</v>
      </c>
      <c r="C24" s="4" t="s">
        <v>576</v>
      </c>
    </row>
    <row r="25" spans="1:9">
      <c r="A25" s="4" t="s">
        <v>577</v>
      </c>
      <c r="C25" s="7" t="n">
        <v>14200</v>
      </c>
      <c r="H25" s="5" t="n">
        <v>14200</v>
      </c>
    </row>
    <row r="26" spans="1:9">
      <c r="A26" s="4" t="s">
        <v>583</v>
      </c>
      <c r="C26" s="4" t="s">
        <v>585</v>
      </c>
    </row>
    <row r="27" spans="1:9">
      <c r="A27" s="4" t="s">
        <v>586</v>
      </c>
    </row>
    <row r="28" spans="1:9">
      <c r="A28" s="3" t="s">
        <v>549</v>
      </c>
    </row>
    <row r="29" spans="1:9">
      <c r="A29" s="4" t="s">
        <v>573</v>
      </c>
      <c r="G29" s="4" t="s">
        <v>587</v>
      </c>
    </row>
    <row r="30" spans="1:9">
      <c r="A30" s="4" t="s">
        <v>575</v>
      </c>
      <c r="D30" s="4" t="s">
        <v>588</v>
      </c>
      <c r="G30" s="4" t="s">
        <v>588</v>
      </c>
    </row>
    <row r="31" spans="1:9">
      <c r="A31" s="4" t="s">
        <v>589</v>
      </c>
      <c r="D31" s="4" t="s">
        <v>487</v>
      </c>
    </row>
    <row r="32" spans="1:9">
      <c r="A32" s="4" t="s">
        <v>590</v>
      </c>
      <c r="D32" s="7" t="n">
        <v>48000</v>
      </c>
      <c r="G32" s="7" t="n">
        <v>48000</v>
      </c>
    </row>
    <row r="33" spans="1:9">
      <c r="A33" s="4" t="s">
        <v>591</v>
      </c>
      <c r="G33" s="4" t="s">
        <v>592</v>
      </c>
    </row>
    <row r="34" spans="1:9">
      <c r="A34" s="4" t="s">
        <v>583</v>
      </c>
      <c r="D34" s="4" t="s">
        <v>593</v>
      </c>
      <c r="G34" s="4" t="s">
        <v>594</v>
      </c>
    </row>
    <row r="35" spans="1:9">
      <c r="A35" s="4" t="s">
        <v>595</v>
      </c>
    </row>
    <row r="36" spans="1:9">
      <c r="A36" s="3" t="s">
        <v>549</v>
      </c>
    </row>
    <row r="37" spans="1:9">
      <c r="A37" s="4" t="s">
        <v>596</v>
      </c>
      <c r="G37" s="7" t="n">
        <v>250</v>
      </c>
    </row>
    <row r="38" spans="1:9">
      <c r="A38" s="4" t="s">
        <v>597</v>
      </c>
      <c r="G38" s="4" t="s">
        <v>598</v>
      </c>
    </row>
    <row r="39" spans="1:9">
      <c r="A39" s="4" t="s">
        <v>599</v>
      </c>
    </row>
    <row r="40" spans="1:9">
      <c r="A40" s="3" t="s">
        <v>549</v>
      </c>
    </row>
    <row r="41" spans="1:9">
      <c r="A41" s="4" t="s">
        <v>596</v>
      </c>
      <c r="G41" s="7" t="n">
        <v>500</v>
      </c>
    </row>
    <row r="42" spans="1:9">
      <c r="A42" s="4" t="s">
        <v>597</v>
      </c>
      <c r="G42" s="4" t="s">
        <v>598</v>
      </c>
    </row>
    <row r="43" spans="1:9">
      <c r="A43" s="4" t="s">
        <v>600</v>
      </c>
    </row>
    <row r="44" spans="1:9">
      <c r="A44" s="3" t="s">
        <v>549</v>
      </c>
    </row>
    <row r="45" spans="1:9">
      <c r="A45" s="4" t="s">
        <v>575</v>
      </c>
      <c r="B45" s="4" t="s">
        <v>588</v>
      </c>
    </row>
    <row r="46" spans="1:9">
      <c r="A46" s="4" t="s">
        <v>589</v>
      </c>
      <c r="B46" s="4" t="s">
        <v>489</v>
      </c>
    </row>
    <row r="47" spans="1:9">
      <c r="A47" s="4" t="s">
        <v>582</v>
      </c>
      <c r="H47" s="7" t="n">
        <v>16000</v>
      </c>
    </row>
    <row r="48" spans="1:9">
      <c r="A48" s="4" t="s">
        <v>590</v>
      </c>
      <c r="B48" s="7" t="n">
        <v>16000</v>
      </c>
    </row>
    <row r="49" spans="1:9">
      <c r="A49" s="4" t="s">
        <v>583</v>
      </c>
      <c r="B49" s="4" t="s">
        <v>489</v>
      </c>
    </row>
    <row r="50" spans="1:9">
      <c r="A50" s="4" t="s">
        <v>601</v>
      </c>
      <c r="C50" s="11" t="n">
        <v>1.5</v>
      </c>
      <c r="H50" s="11" t="n">
        <v>1.5</v>
      </c>
      <c r="I50" s="11" t="n">
        <v>1.5</v>
      </c>
    </row>
    <row r="51" spans="1:9">
      <c r="A51" s="4" t="s">
        <v>602</v>
      </c>
    </row>
    <row r="52" spans="1:9">
      <c r="A52" s="3" t="s">
        <v>549</v>
      </c>
    </row>
    <row r="53" spans="1:9">
      <c r="A53" s="4" t="s">
        <v>550</v>
      </c>
      <c r="E53" s="7" t="n">
        <v>10000</v>
      </c>
    </row>
    <row r="54" spans="1:9">
      <c r="A54" s="4" t="s">
        <v>603</v>
      </c>
      <c r="H54" s="7" t="n">
        <v>5000</v>
      </c>
    </row>
    <row r="55" spans="1:9">
      <c r="A55" s="4" t="s">
        <v>604</v>
      </c>
    </row>
    <row r="56" spans="1:9">
      <c r="A56" s="3" t="s">
        <v>549</v>
      </c>
    </row>
    <row r="57" spans="1:9">
      <c r="A57" s="4" t="s">
        <v>398</v>
      </c>
      <c r="E57" s="5" t="n">
        <v>10</v>
      </c>
    </row>
    <row r="58" spans="1:9">
      <c r="A58" s="4" t="s">
        <v>605</v>
      </c>
    </row>
    <row r="59" spans="1:9">
      <c r="A59" s="3" t="s">
        <v>549</v>
      </c>
    </row>
    <row r="60" spans="1:9">
      <c r="A60" s="4" t="s">
        <v>596</v>
      </c>
      <c r="E60" s="7" t="n">
        <v>5000</v>
      </c>
    </row>
    <row r="61" spans="1:9">
      <c r="A61" s="4" t="s">
        <v>606</v>
      </c>
    </row>
    <row r="62" spans="1:9">
      <c r="A62" s="3" t="s">
        <v>549</v>
      </c>
    </row>
    <row r="63" spans="1:9">
      <c r="A63" s="4" t="s">
        <v>596</v>
      </c>
      <c r="E63" s="5" t="n">
        <v>2000</v>
      </c>
    </row>
    <row r="64" spans="1:9">
      <c r="A64" s="4" t="s">
        <v>607</v>
      </c>
    </row>
    <row r="65" spans="1:9">
      <c r="A65" s="3" t="s">
        <v>549</v>
      </c>
    </row>
    <row r="66" spans="1:9">
      <c r="A66" s="4" t="s">
        <v>596</v>
      </c>
      <c r="E66" s="7"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24"/>
    <col customWidth="1" max="5" min="5" width="21"/>
    <col customWidth="1" max="6" min="6" width="37"/>
    <col customWidth="1" max="7" min="7" width="27"/>
    <col customWidth="1" max="8" min="8" width="24"/>
    <col customWidth="1" max="9" min="9" width="12"/>
  </cols>
  <sheetData>
    <row r="1" spans="1:9">
      <c r="A1" s="1" t="s">
        <v>130</v>
      </c>
      <c r="B1" s="2" t="s">
        <v>131</v>
      </c>
      <c r="C1" s="2" t="s">
        <v>132</v>
      </c>
      <c r="D1" s="2" t="s">
        <v>133</v>
      </c>
      <c r="E1" s="2" t="s">
        <v>134</v>
      </c>
      <c r="F1" s="2" t="s">
        <v>135</v>
      </c>
      <c r="G1" s="2" t="s">
        <v>136</v>
      </c>
      <c r="H1" s="2" t="s">
        <v>137</v>
      </c>
      <c r="I1" s="2" t="s">
        <v>34</v>
      </c>
    </row>
    <row r="2" spans="1:9">
      <c r="A2" s="4" t="s">
        <v>138</v>
      </c>
      <c r="B2" s="7" t="n">
        <v>19831</v>
      </c>
      <c r="C2" s="7" t="n">
        <v>4936302</v>
      </c>
      <c r="D2" s="7" t="n">
        <v>1839356</v>
      </c>
      <c r="E2" s="7" t="n">
        <v>-3210248</v>
      </c>
      <c r="F2" s="7" t="n">
        <v>-30150</v>
      </c>
      <c r="G2" s="7" t="n">
        <v>3555091</v>
      </c>
      <c r="H2" s="7" t="n">
        <v>333167</v>
      </c>
      <c r="I2" s="7" t="n">
        <v>3888258</v>
      </c>
    </row>
    <row r="3" spans="1:9">
      <c r="A3" s="3" t="s">
        <v>139</v>
      </c>
    </row>
    <row r="4" spans="1:9">
      <c r="A4" s="4" t="s">
        <v>140</v>
      </c>
      <c r="D4" s="5" t="n">
        <v>9577</v>
      </c>
      <c r="G4" s="5" t="n">
        <v>9577</v>
      </c>
      <c r="H4" s="5" t="n">
        <v>423</v>
      </c>
      <c r="I4" s="5" t="n">
        <v>10000</v>
      </c>
    </row>
    <row r="5" spans="1:9">
      <c r="A5" s="4" t="s">
        <v>141</v>
      </c>
      <c r="B5" s="5" t="n">
        <v>19831</v>
      </c>
      <c r="C5" s="5" t="n">
        <v>4936302</v>
      </c>
      <c r="D5" s="5" t="n">
        <v>1848933</v>
      </c>
      <c r="E5" s="5" t="n">
        <v>-3210248</v>
      </c>
      <c r="F5" s="5" t="n">
        <v>-30150</v>
      </c>
      <c r="G5" s="5" t="n">
        <v>3564668</v>
      </c>
      <c r="H5" s="5" t="n">
        <v>333590</v>
      </c>
      <c r="I5" s="5" t="n">
        <v>3898258</v>
      </c>
    </row>
    <row r="6" spans="1:9">
      <c r="A6" s="4" t="s">
        <v>142</v>
      </c>
      <c r="C6" s="5" t="n">
        <v>4056</v>
      </c>
      <c r="G6" s="5" t="n">
        <v>4056</v>
      </c>
      <c r="I6" s="5" t="n">
        <v>4056</v>
      </c>
    </row>
    <row r="7" spans="1:9">
      <c r="A7" s="4" t="s">
        <v>143</v>
      </c>
      <c r="B7" s="5" t="n">
        <v>9</v>
      </c>
      <c r="C7" s="5" t="n">
        <v>-1663</v>
      </c>
      <c r="G7" s="5" t="n">
        <v>-1654</v>
      </c>
      <c r="I7" s="5" t="n">
        <v>-1654</v>
      </c>
    </row>
    <row r="8" spans="1:9">
      <c r="A8" s="4" t="s">
        <v>144</v>
      </c>
      <c r="B8" s="5" t="n">
        <v>19</v>
      </c>
      <c r="C8" s="5" t="n">
        <v>4867</v>
      </c>
      <c r="G8" s="5" t="n">
        <v>4886</v>
      </c>
      <c r="I8" s="5" t="n">
        <v>4886</v>
      </c>
    </row>
    <row r="9" spans="1:9">
      <c r="A9" s="4" t="s">
        <v>145</v>
      </c>
      <c r="C9" s="5" t="n">
        <v>67</v>
      </c>
      <c r="G9" s="5" t="n">
        <v>67</v>
      </c>
      <c r="I9" s="5" t="n">
        <v>67</v>
      </c>
    </row>
    <row r="10" spans="1:9">
      <c r="A10" s="4" t="s">
        <v>146</v>
      </c>
      <c r="C10" s="5" t="n">
        <v>-29</v>
      </c>
      <c r="G10" s="5" t="n">
        <v>-29</v>
      </c>
      <c r="I10" s="5" t="n">
        <v>-29</v>
      </c>
    </row>
    <row r="11" spans="1:9">
      <c r="A11" s="4" t="s">
        <v>147</v>
      </c>
      <c r="E11" s="5" t="n">
        <v>-131517</v>
      </c>
      <c r="G11" s="5" t="n">
        <v>-131517</v>
      </c>
      <c r="I11" s="5" t="n">
        <v>-131517</v>
      </c>
    </row>
    <row r="12" spans="1:9">
      <c r="A12" s="4" t="s">
        <v>148</v>
      </c>
      <c r="H12" s="5" t="n">
        <v>-72</v>
      </c>
      <c r="I12" s="5" t="n">
        <v>-72</v>
      </c>
    </row>
    <row r="13" spans="1:9">
      <c r="A13" s="4" t="s">
        <v>149</v>
      </c>
      <c r="H13" s="5" t="n">
        <v>-5885</v>
      </c>
      <c r="I13" s="5" t="n">
        <v>-5885</v>
      </c>
    </row>
    <row r="14" spans="1:9">
      <c r="A14" s="3" t="s">
        <v>150</v>
      </c>
    </row>
    <row r="15" spans="1:9">
      <c r="A15" s="4" t="s">
        <v>124</v>
      </c>
      <c r="F15" s="5" t="n">
        <v>9452</v>
      </c>
      <c r="G15" s="5" t="n">
        <v>9452</v>
      </c>
      <c r="H15" s="5" t="n">
        <v>417</v>
      </c>
      <c r="I15" s="5" t="n">
        <v>9869</v>
      </c>
    </row>
    <row r="16" spans="1:9">
      <c r="A16" s="4" t="s">
        <v>125</v>
      </c>
      <c r="F16" s="5" t="n">
        <v>4299</v>
      </c>
      <c r="G16" s="5" t="n">
        <v>4299</v>
      </c>
      <c r="H16" s="5" t="n">
        <v>189</v>
      </c>
      <c r="I16" s="5" t="n">
        <v>4488</v>
      </c>
    </row>
    <row r="17" spans="1:9">
      <c r="A17" s="4" t="s">
        <v>108</v>
      </c>
      <c r="D17" s="5" t="n">
        <v>84220</v>
      </c>
      <c r="G17" s="5" t="n">
        <v>84220</v>
      </c>
      <c r="H17" s="5" t="n">
        <v>3713</v>
      </c>
      <c r="I17" s="5" t="n">
        <v>87933</v>
      </c>
    </row>
    <row r="18" spans="1:9">
      <c r="A18" s="4" t="s">
        <v>151</v>
      </c>
      <c r="I18" s="5" t="n">
        <v>102290</v>
      </c>
    </row>
    <row r="19" spans="1:9">
      <c r="A19" s="4" t="s">
        <v>152</v>
      </c>
      <c r="B19" s="7" t="n">
        <v>19859</v>
      </c>
      <c r="C19" s="7" t="n">
        <v>4943600</v>
      </c>
      <c r="D19" s="7" t="n">
        <v>1933153</v>
      </c>
      <c r="E19" s="7" t="n">
        <v>-3341765</v>
      </c>
      <c r="F19" s="7" t="n">
        <v>-16399</v>
      </c>
      <c r="G19" s="7" t="n">
        <v>3538448</v>
      </c>
      <c r="H19" s="7" t="n">
        <v>331952</v>
      </c>
      <c r="I19" s="7" t="n">
        <v>3870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s>
  <sheetData>
    <row r="1" spans="1:5">
      <c r="A1" s="1" t="s">
        <v>608</v>
      </c>
      <c r="B1" s="2" t="s">
        <v>609</v>
      </c>
      <c r="C1" s="2" t="s">
        <v>471</v>
      </c>
      <c r="D1" s="2" t="s">
        <v>478</v>
      </c>
      <c r="E1" s="2" t="s">
        <v>528</v>
      </c>
    </row>
    <row r="2" spans="1:5">
      <c r="A2" s="3" t="s">
        <v>610</v>
      </c>
    </row>
    <row r="3" spans="1:5">
      <c r="A3" s="4" t="s">
        <v>36</v>
      </c>
      <c r="C3" s="7" t="n">
        <v>34673</v>
      </c>
      <c r="E3" s="7" t="n">
        <v>36516</v>
      </c>
    </row>
    <row r="4" spans="1:5">
      <c r="A4" s="4" t="s">
        <v>611</v>
      </c>
      <c r="C4" s="7" t="n">
        <v>500</v>
      </c>
      <c r="D4" s="7" t="n">
        <v>500</v>
      </c>
    </row>
    <row r="5" spans="1:5">
      <c r="A5" s="4" t="s">
        <v>612</v>
      </c>
    </row>
    <row r="6" spans="1:5">
      <c r="A6" s="3" t="s">
        <v>610</v>
      </c>
    </row>
    <row r="7" spans="1:5">
      <c r="A7" s="4" t="s">
        <v>36</v>
      </c>
      <c r="B7" s="7" t="n">
        <v>50000</v>
      </c>
    </row>
    <row r="8" spans="1:5">
      <c r="A8" s="4" t="s">
        <v>613</v>
      </c>
      <c r="B8" s="4" t="s">
        <v>614</v>
      </c>
    </row>
    <row r="9" spans="1:5">
      <c r="A9" s="4" t="s">
        <v>615</v>
      </c>
    </row>
    <row r="10" spans="1:5">
      <c r="A10" s="3" t="s">
        <v>610</v>
      </c>
    </row>
    <row r="11" spans="1:5">
      <c r="A11" s="4" t="s">
        <v>616</v>
      </c>
      <c r="B11" s="5" t="n">
        <v>64</v>
      </c>
    </row>
    <row r="12" spans="1:5">
      <c r="A12" s="4" t="s">
        <v>617</v>
      </c>
      <c r="B12" s="7" t="n">
        <v>1100000</v>
      </c>
    </row>
    <row r="13" spans="1:5">
      <c r="A13" s="4" t="s">
        <v>618</v>
      </c>
    </row>
    <row r="14" spans="1:5">
      <c r="A14" s="3" t="s">
        <v>610</v>
      </c>
    </row>
    <row r="15" spans="1:5">
      <c r="A15" s="4" t="s">
        <v>613</v>
      </c>
      <c r="B15" s="4"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620</v>
      </c>
      <c r="B1" s="2" t="s">
        <v>1</v>
      </c>
    </row>
    <row r="2" spans="1:3">
      <c r="B2" s="2" t="s">
        <v>621</v>
      </c>
    </row>
    <row r="3" spans="1:3">
      <c r="A3" s="3" t="s">
        <v>622</v>
      </c>
    </row>
    <row r="4" spans="1:3">
      <c r="A4" s="4" t="s">
        <v>623</v>
      </c>
      <c r="B4" s="5" t="n">
        <v>22</v>
      </c>
    </row>
    <row r="5" spans="1:3">
      <c r="A5" s="4" t="s">
        <v>624</v>
      </c>
      <c r="B5" s="5" t="n">
        <v>-5</v>
      </c>
      <c r="C5" s="4" t="s">
        <v>47</v>
      </c>
    </row>
    <row r="6" spans="1:3">
      <c r="A6" s="4" t="s">
        <v>625</v>
      </c>
      <c r="B6" s="5" t="n">
        <v>16</v>
      </c>
      <c r="C6" s="4" t="s">
        <v>71</v>
      </c>
    </row>
    <row r="7" spans="1:3">
      <c r="A7" s="4" t="s">
        <v>626</v>
      </c>
      <c r="B7" s="5" t="n">
        <v>33</v>
      </c>
      <c r="C7" s="4" t="s">
        <v>415</v>
      </c>
    </row>
    <row r="8" spans="1:3">
      <c r="A8" s="3" t="s">
        <v>627</v>
      </c>
    </row>
    <row r="9" spans="1:3">
      <c r="A9" s="4" t="s">
        <v>628</v>
      </c>
      <c r="B9" s="7" t="n">
        <v>86699</v>
      </c>
    </row>
    <row r="10" spans="1:3">
      <c r="A10" s="4" t="s">
        <v>629</v>
      </c>
      <c r="B10" s="5" t="n">
        <v>-9307</v>
      </c>
      <c r="C10" s="4" t="s">
        <v>47</v>
      </c>
    </row>
    <row r="11" spans="1:3">
      <c r="A11" s="4" t="s">
        <v>630</v>
      </c>
      <c r="B11" s="5" t="n">
        <v>66027</v>
      </c>
      <c r="C11" s="4" t="s">
        <v>71</v>
      </c>
    </row>
    <row r="12" spans="1:3">
      <c r="A12" s="4" t="s">
        <v>631</v>
      </c>
      <c r="B12" s="7" t="n">
        <v>143419</v>
      </c>
      <c r="C12" s="4" t="s">
        <v>415</v>
      </c>
    </row>
    <row r="13" spans="1:3"/>
    <row r="14" spans="1:3">
      <c r="A14" s="4" t="s">
        <v>47</v>
      </c>
      <c r="B14" s="4" t="s">
        <v>632</v>
      </c>
    </row>
    <row r="15" spans="1:3">
      <c r="A15" s="4" t="s">
        <v>71</v>
      </c>
      <c r="B15" s="4" t="s">
        <v>633</v>
      </c>
    </row>
    <row r="16" spans="1:3">
      <c r="A16" s="4" t="s">
        <v>415</v>
      </c>
      <c r="B16" s="4" t="s">
        <v>634</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7"/>
  </cols>
  <sheetData>
    <row r="1" spans="1:2">
      <c r="A1" s="1" t="s">
        <v>635</v>
      </c>
      <c r="B1" s="2" t="s">
        <v>1</v>
      </c>
    </row>
    <row r="2" spans="1:2">
      <c r="B2" s="2" t="s">
        <v>636</v>
      </c>
    </row>
    <row r="3" spans="1:2">
      <c r="A3" s="3" t="s">
        <v>395</v>
      </c>
    </row>
    <row r="4" spans="1:2">
      <c r="A4" s="4" t="s">
        <v>637</v>
      </c>
      <c r="B4" s="5" t="n">
        <v>5</v>
      </c>
    </row>
    <row r="5" spans="1:2">
      <c r="A5" s="4" t="s">
        <v>638</v>
      </c>
      <c r="B5" s="10" t="n">
        <v>13.1</v>
      </c>
    </row>
    <row r="6" spans="1:2">
      <c r="A6" s="4" t="s">
        <v>639</v>
      </c>
      <c r="B6" s="11" t="n">
        <v>3.5</v>
      </c>
    </row>
    <row r="7" spans="1:2">
      <c r="A7" s="4" t="s">
        <v>640</v>
      </c>
      <c r="B7" s="10" t="n">
        <v>3.5</v>
      </c>
    </row>
    <row r="8" spans="1:2">
      <c r="A8" s="4" t="s">
        <v>641</v>
      </c>
      <c r="B8" s="5" t="n">
        <v>16</v>
      </c>
    </row>
    <row r="9" spans="1:2">
      <c r="A9" s="4" t="s">
        <v>642</v>
      </c>
    </row>
    <row r="10" spans="1:2">
      <c r="A10" s="3" t="s">
        <v>395</v>
      </c>
    </row>
    <row r="11" spans="1:2">
      <c r="A11" s="4" t="s">
        <v>643</v>
      </c>
      <c r="B11"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4</v>
      </c>
      <c r="B1" s="2" t="s">
        <v>2</v>
      </c>
      <c r="C1" s="2" t="s">
        <v>27</v>
      </c>
    </row>
    <row r="2" spans="1:3">
      <c r="A2" s="3" t="s">
        <v>645</v>
      </c>
    </row>
    <row r="3" spans="1:3">
      <c r="A3" s="4" t="s">
        <v>42</v>
      </c>
      <c r="B3" s="7" t="n">
        <v>645214</v>
      </c>
      <c r="C3" s="7" t="n">
        <v>644690</v>
      </c>
    </row>
    <row r="4" spans="1:3">
      <c r="A4" s="4" t="s">
        <v>646</v>
      </c>
      <c r="B4" s="5" t="n">
        <v>-17300</v>
      </c>
      <c r="C4" s="5" t="n">
        <v>-17059</v>
      </c>
    </row>
    <row r="5" spans="1:3">
      <c r="A5" s="4" t="s">
        <v>647</v>
      </c>
      <c r="B5" s="5" t="n">
        <v>5293</v>
      </c>
      <c r="C5" s="5" t="n">
        <v>5534</v>
      </c>
    </row>
    <row r="6" spans="1:3">
      <c r="A6" s="3" t="s">
        <v>648</v>
      </c>
    </row>
    <row r="7" spans="1:3">
      <c r="A7" s="4" t="s">
        <v>649</v>
      </c>
      <c r="B7" s="5" t="n">
        <v>164443</v>
      </c>
      <c r="C7" s="5" t="n">
        <v>164443</v>
      </c>
    </row>
    <row r="8" spans="1:3">
      <c r="A8" s="4" t="s">
        <v>646</v>
      </c>
      <c r="B8" s="5" t="n">
        <v>-86752</v>
      </c>
      <c r="C8" s="5" t="n">
        <v>-83824</v>
      </c>
    </row>
    <row r="9" spans="1:3">
      <c r="A9" s="4" t="s">
        <v>650</v>
      </c>
      <c r="B9" s="5" t="n">
        <v>77691</v>
      </c>
      <c r="C9" s="5" t="n">
        <v>80619</v>
      </c>
    </row>
    <row r="10" spans="1:3">
      <c r="A10" s="4" t="s">
        <v>651</v>
      </c>
    </row>
    <row r="11" spans="1:3">
      <c r="A11" s="3" t="s">
        <v>645</v>
      </c>
    </row>
    <row r="12" spans="1:3">
      <c r="A12" s="4" t="s">
        <v>652</v>
      </c>
      <c r="B12" s="5" t="n">
        <v>22426</v>
      </c>
      <c r="C12" s="5" t="n">
        <v>22426</v>
      </c>
    </row>
    <row r="13" spans="1:3">
      <c r="A13" s="4" t="s">
        <v>653</v>
      </c>
    </row>
    <row r="14" spans="1:3">
      <c r="A14" s="3" t="s">
        <v>645</v>
      </c>
    </row>
    <row r="15" spans="1:3">
      <c r="A15" s="4" t="s">
        <v>652</v>
      </c>
      <c r="B15" s="7" t="n">
        <v>167</v>
      </c>
      <c r="C15" s="7" t="n">
        <v>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54</v>
      </c>
      <c r="B1" s="2" t="s">
        <v>1</v>
      </c>
    </row>
    <row r="2" spans="1:2">
      <c r="B2" s="2" t="s">
        <v>471</v>
      </c>
    </row>
    <row r="3" spans="1:2">
      <c r="A3" s="3" t="s">
        <v>655</v>
      </c>
    </row>
    <row r="4" spans="1:2">
      <c r="A4" s="4" t="s">
        <v>656</v>
      </c>
      <c r="B4" s="7" t="n">
        <v>644690</v>
      </c>
    </row>
    <row r="5" spans="1:2">
      <c r="A5" s="4" t="s">
        <v>657</v>
      </c>
      <c r="B5" s="5" t="n">
        <v>524</v>
      </c>
    </row>
    <row r="6" spans="1:2">
      <c r="A6" s="4" t="s">
        <v>656</v>
      </c>
      <c r="B6" s="7" t="n">
        <v>6452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8</v>
      </c>
      <c r="B1" s="2" t="s">
        <v>1</v>
      </c>
    </row>
    <row r="2" spans="1:3">
      <c r="B2" s="2" t="s">
        <v>2</v>
      </c>
      <c r="C2" s="2" t="s">
        <v>80</v>
      </c>
    </row>
    <row r="3" spans="1:3">
      <c r="A3" s="3" t="s">
        <v>250</v>
      </c>
    </row>
    <row r="4" spans="1:3">
      <c r="A4" s="4" t="s">
        <v>659</v>
      </c>
      <c r="B4" s="10" t="n">
        <v>2.7</v>
      </c>
      <c r="C4" s="10" t="n">
        <v>3.1</v>
      </c>
    </row>
    <row r="5" spans="1:3">
      <c r="A5" s="4" t="s">
        <v>660</v>
      </c>
      <c r="B5" s="11" t="n">
        <v>7.4</v>
      </c>
    </row>
    <row r="6" spans="1:3">
      <c r="A6" s="5" t="n">
        <v>2019</v>
      </c>
      <c r="B6" s="11" t="n">
        <v>8.9</v>
      </c>
    </row>
    <row r="7" spans="1:3">
      <c r="A7" s="5" t="n">
        <v>2020</v>
      </c>
      <c r="B7" s="11" t="n">
        <v>8.800000000000001</v>
      </c>
    </row>
    <row r="8" spans="1:3">
      <c r="A8" s="5" t="n">
        <v>2021</v>
      </c>
      <c r="B8" s="11" t="n">
        <v>8.199999999999999</v>
      </c>
    </row>
    <row r="9" spans="1:3">
      <c r="A9" s="5" t="n">
        <v>2022</v>
      </c>
      <c r="B9" s="10" t="n">
        <v>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661</v>
      </c>
      <c r="B1" s="2" t="s">
        <v>1</v>
      </c>
    </row>
    <row r="2" spans="1:2">
      <c r="B2" s="2" t="s">
        <v>2</v>
      </c>
    </row>
    <row r="3" spans="1:2">
      <c r="A3" s="3" t="s">
        <v>662</v>
      </c>
    </row>
    <row r="4" spans="1:2">
      <c r="A4" s="4" t="s">
        <v>663</v>
      </c>
      <c r="B4" s="4" t="s">
        <v>664</v>
      </c>
    </row>
    <row r="5" spans="1:2">
      <c r="A5" s="4" t="s">
        <v>665</v>
      </c>
    </row>
    <row r="6" spans="1:2">
      <c r="A6" s="3" t="s">
        <v>662</v>
      </c>
    </row>
    <row r="7" spans="1:2">
      <c r="A7" s="4" t="s">
        <v>666</v>
      </c>
      <c r="B7" s="4" t="s">
        <v>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668</v>
      </c>
      <c r="B1" s="2" t="s">
        <v>1</v>
      </c>
    </row>
    <row r="2" spans="1:3">
      <c r="B2" s="2" t="s">
        <v>669</v>
      </c>
      <c r="C2" s="2" t="s">
        <v>528</v>
      </c>
    </row>
    <row r="3" spans="1:3">
      <c r="A3" s="3" t="s">
        <v>670</v>
      </c>
    </row>
    <row r="4" spans="1:3">
      <c r="A4" s="4" t="s">
        <v>671</v>
      </c>
      <c r="B4" s="5" t="n">
        <v>973</v>
      </c>
    </row>
    <row r="5" spans="1:3">
      <c r="A5" s="4" t="s">
        <v>482</v>
      </c>
      <c r="B5" s="5" t="n">
        <v>41</v>
      </c>
    </row>
    <row r="6" spans="1:3">
      <c r="A6" s="4" t="s">
        <v>672</v>
      </c>
      <c r="B6" s="5" t="n">
        <v>70</v>
      </c>
    </row>
    <row r="7" spans="1:3">
      <c r="A7" s="4" t="s">
        <v>673</v>
      </c>
      <c r="B7" s="7" t="n">
        <v>8800000</v>
      </c>
    </row>
    <row r="8" spans="1:3">
      <c r="A8" s="4" t="s">
        <v>674</v>
      </c>
      <c r="B8" s="4" t="s">
        <v>675</v>
      </c>
    </row>
    <row r="9" spans="1:3">
      <c r="A9" s="4" t="s">
        <v>676</v>
      </c>
      <c r="B9" s="5" t="n">
        <v>33</v>
      </c>
    </row>
    <row r="10" spans="1:3">
      <c r="A10" s="4" t="s">
        <v>677</v>
      </c>
      <c r="B10" s="7" t="n">
        <v>322249</v>
      </c>
      <c r="C10" s="7" t="n">
        <v>276342</v>
      </c>
    </row>
    <row r="11" spans="1:3">
      <c r="A11" s="4" t="s">
        <v>678</v>
      </c>
      <c r="B11" s="7" t="n">
        <v>34673</v>
      </c>
      <c r="C11" s="7" t="n">
        <v>36516</v>
      </c>
    </row>
    <row r="12" spans="1:3">
      <c r="A12" s="4" t="s">
        <v>679</v>
      </c>
    </row>
    <row r="13" spans="1:3">
      <c r="A13" s="3" t="s">
        <v>670</v>
      </c>
    </row>
    <row r="14" spans="1:3">
      <c r="A14" s="4" t="s">
        <v>680</v>
      </c>
      <c r="B14" s="4" t="s">
        <v>487</v>
      </c>
    </row>
    <row r="15" spans="1:3">
      <c r="A15" s="4" t="s">
        <v>681</v>
      </c>
    </row>
    <row r="16" spans="1:3">
      <c r="A16" s="3" t="s">
        <v>670</v>
      </c>
    </row>
    <row r="17" spans="1:3">
      <c r="A17" s="4" t="s">
        <v>680</v>
      </c>
      <c r="B17" s="4" t="s">
        <v>487</v>
      </c>
    </row>
    <row r="18" spans="1:3">
      <c r="A18" s="4" t="s">
        <v>682</v>
      </c>
    </row>
    <row r="19" spans="1:3">
      <c r="A19" s="3" t="s">
        <v>670</v>
      </c>
    </row>
    <row r="20" spans="1:3">
      <c r="A20" s="4" t="s">
        <v>680</v>
      </c>
      <c r="B20" s="4" t="s">
        <v>683</v>
      </c>
    </row>
    <row r="21" spans="1:3">
      <c r="A21" s="4" t="s">
        <v>397</v>
      </c>
    </row>
    <row r="22" spans="1:3">
      <c r="A22" s="3" t="s">
        <v>670</v>
      </c>
    </row>
    <row r="23" spans="1:3">
      <c r="A23" s="4" t="s">
        <v>684</v>
      </c>
      <c r="B23" s="5" t="n">
        <v>716</v>
      </c>
    </row>
    <row r="24" spans="1:3">
      <c r="A24" s="4" t="s">
        <v>685</v>
      </c>
      <c r="B24" s="5" t="n">
        <v>47</v>
      </c>
    </row>
    <row r="25" spans="1:3">
      <c r="A25" s="4" t="s">
        <v>686</v>
      </c>
    </row>
    <row r="26" spans="1:3">
      <c r="A26" s="3" t="s">
        <v>670</v>
      </c>
    </row>
    <row r="27" spans="1:3">
      <c r="A27" s="4" t="s">
        <v>684</v>
      </c>
      <c r="B27" s="5" t="n">
        <v>756</v>
      </c>
    </row>
    <row r="28" spans="1:3">
      <c r="A28" s="4" t="s">
        <v>399</v>
      </c>
    </row>
    <row r="29" spans="1:3">
      <c r="A29" s="3" t="s">
        <v>670</v>
      </c>
    </row>
    <row r="30" spans="1:3">
      <c r="A30" s="4" t="s">
        <v>684</v>
      </c>
      <c r="B30" s="5" t="n">
        <v>118</v>
      </c>
    </row>
    <row r="31" spans="1:3">
      <c r="A31" s="4" t="s">
        <v>685</v>
      </c>
      <c r="B31" s="5" t="n">
        <v>2</v>
      </c>
    </row>
    <row r="32" spans="1:3">
      <c r="A32" s="4" t="s">
        <v>687</v>
      </c>
    </row>
    <row r="33" spans="1:3">
      <c r="A33" s="3" t="s">
        <v>670</v>
      </c>
    </row>
    <row r="34" spans="1:3">
      <c r="A34" s="4" t="s">
        <v>684</v>
      </c>
      <c r="B34" s="5" t="n">
        <v>119</v>
      </c>
    </row>
    <row r="35" spans="1:3">
      <c r="A35" s="4" t="s">
        <v>446</v>
      </c>
    </row>
    <row r="36" spans="1:3">
      <c r="A36" s="3" t="s">
        <v>670</v>
      </c>
    </row>
    <row r="37" spans="1:3">
      <c r="A37" s="4" t="s">
        <v>684</v>
      </c>
      <c r="B37" s="5" t="n">
        <v>15</v>
      </c>
    </row>
    <row r="38" spans="1:3">
      <c r="A38" s="4" t="s">
        <v>447</v>
      </c>
    </row>
    <row r="39" spans="1:3">
      <c r="A39" s="3" t="s">
        <v>670</v>
      </c>
    </row>
    <row r="40" spans="1:3">
      <c r="A40" s="4" t="s">
        <v>684</v>
      </c>
      <c r="B40" s="5" t="n">
        <v>1</v>
      </c>
    </row>
    <row r="41" spans="1:3">
      <c r="A41" s="4" t="s">
        <v>688</v>
      </c>
    </row>
    <row r="42" spans="1:3">
      <c r="A42" s="3" t="s">
        <v>670</v>
      </c>
    </row>
    <row r="43" spans="1:3">
      <c r="A43" s="4" t="s">
        <v>689</v>
      </c>
      <c r="B43" s="4"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90</v>
      </c>
      <c r="B1" s="2" t="s">
        <v>1</v>
      </c>
    </row>
    <row r="2" spans="1:3">
      <c r="B2" s="2" t="s">
        <v>2</v>
      </c>
      <c r="C2" s="2" t="s">
        <v>80</v>
      </c>
    </row>
    <row r="3" spans="1:3">
      <c r="A3" s="3" t="s">
        <v>691</v>
      </c>
    </row>
    <row r="4" spans="1:3">
      <c r="A4" s="4" t="s">
        <v>692</v>
      </c>
      <c r="B4" s="8" t="n">
        <v>0.66</v>
      </c>
      <c r="C4" s="8" t="n">
        <v>0.62</v>
      </c>
    </row>
    <row r="5" spans="1:3">
      <c r="A5" s="4" t="s">
        <v>693</v>
      </c>
    </row>
    <row r="6" spans="1:3">
      <c r="A6" s="3" t="s">
        <v>691</v>
      </c>
    </row>
    <row r="7" spans="1:3">
      <c r="A7" s="4" t="s">
        <v>694</v>
      </c>
      <c r="B7" s="4" t="s">
        <v>695</v>
      </c>
    </row>
    <row r="8" spans="1:3">
      <c r="A8" s="4" t="s">
        <v>696</v>
      </c>
      <c r="B8" s="4" t="s">
        <v>697</v>
      </c>
    </row>
    <row r="9" spans="1:3">
      <c r="A9" s="4" t="s">
        <v>692</v>
      </c>
      <c r="B9" s="8" t="n">
        <v>0.66</v>
      </c>
    </row>
    <row r="10" spans="1:3">
      <c r="A10" s="4" t="s">
        <v>698</v>
      </c>
      <c r="B10" s="4" t="s">
        <v>699</v>
      </c>
    </row>
    <row r="11" spans="1:3">
      <c r="A11" s="4" t="s">
        <v>700</v>
      </c>
    </row>
    <row r="12" spans="1:3">
      <c r="A12" s="3" t="s">
        <v>691</v>
      </c>
    </row>
    <row r="13" spans="1:3">
      <c r="A13" s="4" t="s">
        <v>694</v>
      </c>
      <c r="B13" s="4" t="s">
        <v>701</v>
      </c>
    </row>
    <row r="14" spans="1:3">
      <c r="A14" s="4" t="s">
        <v>696</v>
      </c>
      <c r="B14" s="4" t="s">
        <v>702</v>
      </c>
    </row>
    <row r="15" spans="1:3">
      <c r="A15" s="4" t="s">
        <v>692</v>
      </c>
      <c r="B15" s="8" t="n">
        <v>0.66</v>
      </c>
    </row>
    <row r="16" spans="1:3">
      <c r="A16" s="4" t="s">
        <v>698</v>
      </c>
      <c r="B16" s="4" t="s">
        <v>6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s>
  <sheetData>
    <row r="1" spans="1:5">
      <c r="A1" s="1" t="s">
        <v>703</v>
      </c>
      <c r="C1" s="2" t="s">
        <v>1</v>
      </c>
    </row>
    <row r="2" spans="1:5">
      <c r="C2" s="2" t="s">
        <v>2</v>
      </c>
      <c r="D2" s="2" t="s">
        <v>80</v>
      </c>
      <c r="E2" s="2" t="s">
        <v>27</v>
      </c>
    </row>
    <row r="3" spans="1:5">
      <c r="A3" s="3" t="s">
        <v>704</v>
      </c>
    </row>
    <row r="4" spans="1:5">
      <c r="A4" s="4" t="s">
        <v>705</v>
      </c>
      <c r="B4" s="4" t="s">
        <v>47</v>
      </c>
      <c r="C4" s="7" t="n">
        <v>-17283</v>
      </c>
      <c r="D4" s="7" t="n">
        <v>-50780</v>
      </c>
    </row>
    <row r="5" spans="1:5">
      <c r="A5" s="4" t="s">
        <v>706</v>
      </c>
      <c r="C5" s="5" t="n">
        <v>884</v>
      </c>
      <c r="D5" s="5" t="n">
        <v>2302</v>
      </c>
    </row>
    <row r="6" spans="1:5">
      <c r="A6" s="4" t="s">
        <v>707</v>
      </c>
      <c r="C6" s="5" t="n">
        <v>-16399</v>
      </c>
      <c r="D6" s="5" t="n">
        <v>-48478</v>
      </c>
      <c r="E6" s="7" t="n">
        <v>-30150</v>
      </c>
    </row>
    <row r="7" spans="1:5">
      <c r="A7" s="4" t="s">
        <v>708</v>
      </c>
    </row>
    <row r="8" spans="1:5">
      <c r="A8" s="3" t="s">
        <v>704</v>
      </c>
    </row>
    <row r="9" spans="1:5">
      <c r="A9" s="4" t="s">
        <v>709</v>
      </c>
      <c r="C9" s="5" t="n">
        <v>-25993</v>
      </c>
      <c r="D9" s="5" t="n">
        <v>-54948</v>
      </c>
    </row>
    <row r="10" spans="1:5">
      <c r="A10" s="4" t="s">
        <v>710</v>
      </c>
      <c r="C10" s="5" t="n">
        <v>14919</v>
      </c>
      <c r="D10" s="5" t="n">
        <v>4273</v>
      </c>
    </row>
    <row r="11" spans="1:5">
      <c r="A11" s="4" t="s">
        <v>711</v>
      </c>
      <c r="C11" s="5" t="n">
        <v>59</v>
      </c>
      <c r="D11" s="5" t="n">
        <v>61</v>
      </c>
    </row>
    <row r="12" spans="1:5">
      <c r="A12" s="4" t="s">
        <v>705</v>
      </c>
      <c r="C12" s="5" t="n">
        <v>-11015</v>
      </c>
      <c r="D12" s="5" t="n">
        <v>-50614</v>
      </c>
    </row>
    <row r="13" spans="1:5">
      <c r="A13" s="4" t="s">
        <v>125</v>
      </c>
    </row>
    <row r="14" spans="1:5">
      <c r="A14" s="3" t="s">
        <v>704</v>
      </c>
    </row>
    <row r="15" spans="1:5">
      <c r="A15" s="4" t="s">
        <v>709</v>
      </c>
      <c r="C15" s="5" t="n">
        <v>1463</v>
      </c>
      <c r="D15" s="5" t="n">
        <v>-1420</v>
      </c>
    </row>
    <row r="16" spans="1:5">
      <c r="A16" s="4" t="s">
        <v>712</v>
      </c>
      <c r="C16" s="5" t="n">
        <v>4235</v>
      </c>
      <c r="D16" s="5" t="n">
        <v>490</v>
      </c>
    </row>
    <row r="17" spans="1:5">
      <c r="A17" s="4" t="s">
        <v>711</v>
      </c>
      <c r="B17" s="4" t="s">
        <v>71</v>
      </c>
      <c r="C17" s="5" t="n">
        <v>253</v>
      </c>
      <c r="D17" s="5" t="n">
        <v>764</v>
      </c>
    </row>
    <row r="18" spans="1:5">
      <c r="A18" s="4" t="s">
        <v>705</v>
      </c>
      <c r="C18" s="5" t="n">
        <v>5951</v>
      </c>
      <c r="D18" s="5" t="n">
        <v>-166</v>
      </c>
    </row>
    <row r="19" spans="1:5">
      <c r="A19" s="4" t="s">
        <v>713</v>
      </c>
    </row>
    <row r="20" spans="1:5">
      <c r="A20" s="3" t="s">
        <v>704</v>
      </c>
    </row>
    <row r="21" spans="1:5">
      <c r="A21" s="4" t="s">
        <v>709</v>
      </c>
      <c r="C21" s="5" t="n">
        <v>-7110</v>
      </c>
      <c r="D21" s="5" t="n">
        <v>0</v>
      </c>
    </row>
    <row r="22" spans="1:5">
      <c r="A22" s="4" t="s">
        <v>712</v>
      </c>
      <c r="C22" s="5" t="n">
        <v>-5109</v>
      </c>
      <c r="D22" s="5" t="n">
        <v>0</v>
      </c>
    </row>
    <row r="23" spans="1:5">
      <c r="A23" s="4" t="s">
        <v>705</v>
      </c>
      <c r="C23" s="7" t="n">
        <v>-12219</v>
      </c>
      <c r="D23" s="7" t="n">
        <v>0</v>
      </c>
    </row>
    <row r="24" spans="1:5"/>
    <row r="25" spans="1:5">
      <c r="A25" s="4" t="s">
        <v>47</v>
      </c>
      <c r="B25" s="4" t="s">
        <v>714</v>
      </c>
    </row>
    <row r="26" spans="1:5">
      <c r="A26" s="4" t="s">
        <v>71</v>
      </c>
      <c r="B26" s="4" t="s">
        <v>715</v>
      </c>
    </row>
  </sheetData>
  <mergeCells count="5">
    <mergeCell ref="A1:B2"/>
    <mergeCell ref="C1:D1"/>
    <mergeCell ref="A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53</v>
      </c>
      <c r="B1" s="2" t="s">
        <v>1</v>
      </c>
    </row>
    <row r="2" spans="1:2">
      <c r="B2" s="2" t="s">
        <v>154</v>
      </c>
    </row>
    <row r="3" spans="1:2">
      <c r="A3" s="3" t="s">
        <v>139</v>
      </c>
    </row>
    <row r="4" spans="1:2">
      <c r="A4" s="4" t="s">
        <v>155</v>
      </c>
      <c r="B4" s="5" t="n">
        <v>198309</v>
      </c>
    </row>
    <row r="5" spans="1:2">
      <c r="A5" s="4" t="s">
        <v>156</v>
      </c>
      <c r="B5" s="5" t="n">
        <v>8772</v>
      </c>
    </row>
    <row r="6" spans="1:2">
      <c r="A6" s="4" t="s">
        <v>157</v>
      </c>
      <c r="B6" s="5" t="n">
        <v>89</v>
      </c>
    </row>
    <row r="7" spans="1:2">
      <c r="A7" s="4" t="s">
        <v>158</v>
      </c>
      <c r="B7" s="5" t="n">
        <v>189</v>
      </c>
    </row>
    <row r="8" spans="1:2">
      <c r="A8" s="4" t="s">
        <v>159</v>
      </c>
      <c r="B8" s="8" t="n">
        <v>25.87</v>
      </c>
    </row>
    <row r="9" spans="1:2">
      <c r="A9" s="4" t="s">
        <v>160</v>
      </c>
      <c r="B9" s="5" t="n">
        <v>8</v>
      </c>
    </row>
    <row r="10" spans="1:2">
      <c r="A10" s="4" t="s">
        <v>161</v>
      </c>
      <c r="B10" s="8" t="n">
        <v>27.43</v>
      </c>
    </row>
    <row r="11" spans="1:2">
      <c r="A11" s="4" t="s">
        <v>162</v>
      </c>
      <c r="B11" s="9" t="n">
        <v>0.66</v>
      </c>
    </row>
    <row r="12" spans="1:2">
      <c r="A12" s="4" t="s">
        <v>163</v>
      </c>
      <c r="B12" s="8" t="n">
        <v>27.06</v>
      </c>
    </row>
    <row r="13" spans="1:2">
      <c r="A13" s="4" t="s">
        <v>164</v>
      </c>
      <c r="B13" s="5" t="n">
        <v>3</v>
      </c>
    </row>
    <row r="14" spans="1:2">
      <c r="A14" s="4" t="s">
        <v>155</v>
      </c>
      <c r="B14" s="5" t="n">
        <v>198595</v>
      </c>
    </row>
    <row r="15" spans="1:2">
      <c r="A15" s="4" t="s">
        <v>156</v>
      </c>
      <c r="B15" s="5" t="n">
        <v>87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717</v>
      </c>
    </row>
    <row r="3" spans="1:2">
      <c r="A3" s="3" t="s">
        <v>691</v>
      </c>
    </row>
    <row r="4" spans="1:2">
      <c r="A4" s="4" t="s">
        <v>718</v>
      </c>
      <c r="B4" s="11" t="n">
        <v>0.2</v>
      </c>
    </row>
    <row r="5" spans="1:2">
      <c r="A5" s="4" t="s">
        <v>719</v>
      </c>
      <c r="B5" s="8" t="n">
        <v>25.87</v>
      </c>
    </row>
    <row r="6" spans="1:2">
      <c r="A6" s="4" t="s">
        <v>720</v>
      </c>
      <c r="B6" s="10" t="n">
        <v>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42"/>
    <col customWidth="1" max="4" min="4" width="21"/>
  </cols>
  <sheetData>
    <row r="1" spans="1:4">
      <c r="A1" s="1" t="s">
        <v>721</v>
      </c>
      <c r="B1" s="2" t="s">
        <v>474</v>
      </c>
      <c r="C1" s="2" t="s">
        <v>1</v>
      </c>
    </row>
    <row r="2" spans="1:4">
      <c r="B2" s="2" t="s">
        <v>722</v>
      </c>
      <c r="C2" s="2" t="s">
        <v>723</v>
      </c>
      <c r="D2" s="2" t="s">
        <v>478</v>
      </c>
    </row>
    <row r="3" spans="1:4">
      <c r="A3" s="3" t="s">
        <v>259</v>
      </c>
    </row>
    <row r="4" spans="1:4">
      <c r="A4" s="4" t="s">
        <v>724</v>
      </c>
      <c r="C4" s="4" t="s">
        <v>725</v>
      </c>
    </row>
    <row r="5" spans="1:4">
      <c r="A5" s="4" t="s">
        <v>726</v>
      </c>
      <c r="C5" s="5" t="n">
        <v>2</v>
      </c>
    </row>
    <row r="6" spans="1:4">
      <c r="A6" s="4" t="s">
        <v>727</v>
      </c>
      <c r="C6" s="4" t="s">
        <v>728</v>
      </c>
    </row>
    <row r="7" spans="1:4">
      <c r="A7" s="4" t="s">
        <v>729</v>
      </c>
      <c r="C7" s="10" t="n">
        <v>5.8</v>
      </c>
    </row>
    <row r="8" spans="1:4">
      <c r="A8" s="4" t="s">
        <v>730</v>
      </c>
      <c r="C8" s="4" t="s">
        <v>731</v>
      </c>
    </row>
    <row r="9" spans="1:4">
      <c r="A9" s="4" t="s">
        <v>732</v>
      </c>
      <c r="C9" s="10" t="n">
        <v>0.1</v>
      </c>
      <c r="D9" s="7" t="n">
        <v>1</v>
      </c>
    </row>
    <row r="10" spans="1:4">
      <c r="A10" s="4" t="s">
        <v>733</v>
      </c>
      <c r="C10" s="10" t="n">
        <v>0.4</v>
      </c>
      <c r="D10" s="10" t="n">
        <v>0.1</v>
      </c>
    </row>
    <row r="11" spans="1:4">
      <c r="A11" s="4" t="s">
        <v>734</v>
      </c>
    </row>
    <row r="12" spans="1:4">
      <c r="A12" s="3" t="s">
        <v>735</v>
      </c>
    </row>
    <row r="13" spans="1:4">
      <c r="A13" s="4" t="s">
        <v>736</v>
      </c>
      <c r="B13" s="4" t="s">
        <v>737</v>
      </c>
    </row>
    <row r="14" spans="1:4">
      <c r="A14" s="4" t="s">
        <v>738</v>
      </c>
    </row>
    <row r="15" spans="1:4">
      <c r="A15" s="3" t="s">
        <v>735</v>
      </c>
    </row>
    <row r="16" spans="1:4">
      <c r="A16" s="4" t="s">
        <v>736</v>
      </c>
      <c r="B16" s="4" t="s">
        <v>73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40</v>
      </c>
      <c r="B1" s="2" t="s">
        <v>1</v>
      </c>
    </row>
    <row r="2" spans="1:3">
      <c r="B2" s="2" t="s">
        <v>717</v>
      </c>
    </row>
    <row r="3" spans="1:3">
      <c r="A3" s="3" t="s">
        <v>741</v>
      </c>
    </row>
    <row r="4" spans="1:3">
      <c r="A4" s="4" t="s">
        <v>742</v>
      </c>
      <c r="B4" s="5" t="n">
        <v>3194405</v>
      </c>
    </row>
    <row r="5" spans="1:3">
      <c r="A5" s="4" t="s">
        <v>743</v>
      </c>
      <c r="B5" s="8" t="n">
        <v>16.07</v>
      </c>
    </row>
    <row r="6" spans="1:3">
      <c r="A6" s="4" t="s">
        <v>744</v>
      </c>
      <c r="B6" s="10" t="n">
        <v>51.3</v>
      </c>
      <c r="C6" s="4" t="s">
        <v>47</v>
      </c>
    </row>
    <row r="7" spans="1:3">
      <c r="A7" s="4" t="s">
        <v>745</v>
      </c>
      <c r="B7" s="10" t="n">
        <v>30.8</v>
      </c>
      <c r="C7" s="4" t="s">
        <v>71</v>
      </c>
    </row>
    <row r="8" spans="1:3">
      <c r="A8" s="4" t="s">
        <v>746</v>
      </c>
    </row>
    <row r="9" spans="1:3">
      <c r="A9" s="3" t="s">
        <v>741</v>
      </c>
    </row>
    <row r="10" spans="1:3">
      <c r="A10" s="4" t="s">
        <v>742</v>
      </c>
      <c r="B10" s="5" t="n">
        <v>440322</v>
      </c>
    </row>
    <row r="11" spans="1:3">
      <c r="A11" s="4" t="s">
        <v>743</v>
      </c>
      <c r="B11" s="8" t="n">
        <v>30.86</v>
      </c>
    </row>
    <row r="12" spans="1:3">
      <c r="A12" s="4" t="s">
        <v>744</v>
      </c>
      <c r="B12" s="10" t="n">
        <v>13.6</v>
      </c>
      <c r="C12" s="4" t="s">
        <v>47</v>
      </c>
    </row>
    <row r="13" spans="1:3">
      <c r="A13" s="4" t="s">
        <v>745</v>
      </c>
      <c r="B13" s="10" t="n">
        <v>8.1</v>
      </c>
      <c r="C13" s="4" t="s">
        <v>71</v>
      </c>
    </row>
    <row r="14" spans="1:3">
      <c r="A14" s="4" t="s">
        <v>747</v>
      </c>
    </row>
    <row r="15" spans="1:3">
      <c r="A15" s="3" t="s">
        <v>741</v>
      </c>
    </row>
    <row r="16" spans="1:3">
      <c r="A16" s="4" t="s">
        <v>748</v>
      </c>
      <c r="B16" s="5" t="n">
        <v>2016</v>
      </c>
    </row>
    <row r="17" spans="1:3">
      <c r="A17" s="4" t="s">
        <v>742</v>
      </c>
      <c r="B17" s="5" t="n">
        <v>130006</v>
      </c>
    </row>
    <row r="18" spans="1:3">
      <c r="A18" s="4" t="s">
        <v>743</v>
      </c>
      <c r="B18" s="8" t="n">
        <v>34.78</v>
      </c>
    </row>
    <row r="19" spans="1:3">
      <c r="A19" s="4" t="s">
        <v>744</v>
      </c>
      <c r="B19" s="10" t="n">
        <v>4.5</v>
      </c>
      <c r="C19" s="4" t="s">
        <v>47</v>
      </c>
    </row>
    <row r="20" spans="1:3">
      <c r="A20" s="4" t="s">
        <v>749</v>
      </c>
      <c r="B20" s="4" t="s">
        <v>750</v>
      </c>
    </row>
    <row r="21" spans="1:3">
      <c r="A21" s="4" t="s">
        <v>745</v>
      </c>
      <c r="B21" s="10" t="n">
        <v>1.2</v>
      </c>
      <c r="C21" s="4" t="s">
        <v>71</v>
      </c>
    </row>
    <row r="22" spans="1:3">
      <c r="A22" s="4" t="s">
        <v>751</v>
      </c>
      <c r="B22" s="4" t="s">
        <v>752</v>
      </c>
    </row>
    <row r="23" spans="1:3">
      <c r="A23" s="4" t="s">
        <v>753</v>
      </c>
    </row>
    <row r="24" spans="1:3">
      <c r="A24" s="3" t="s">
        <v>741</v>
      </c>
    </row>
    <row r="25" spans="1:3">
      <c r="A25" s="4" t="s">
        <v>748</v>
      </c>
      <c r="B25" s="5" t="n">
        <v>2017</v>
      </c>
    </row>
    <row r="26" spans="1:3">
      <c r="A26" s="4" t="s">
        <v>742</v>
      </c>
      <c r="B26" s="5" t="n">
        <v>140416</v>
      </c>
    </row>
    <row r="27" spans="1:3">
      <c r="A27" s="4" t="s">
        <v>743</v>
      </c>
      <c r="B27" s="8" t="n">
        <v>31.26</v>
      </c>
    </row>
    <row r="28" spans="1:3">
      <c r="A28" s="4" t="s">
        <v>744</v>
      </c>
      <c r="B28" s="10" t="n">
        <v>4.4</v>
      </c>
      <c r="C28" s="4" t="s">
        <v>47</v>
      </c>
    </row>
    <row r="29" spans="1:3">
      <c r="A29" s="4" t="s">
        <v>749</v>
      </c>
      <c r="B29" s="4" t="s">
        <v>754</v>
      </c>
    </row>
    <row r="30" spans="1:3">
      <c r="A30" s="4" t="s">
        <v>745</v>
      </c>
      <c r="B30" s="10" t="n">
        <v>2.6</v>
      </c>
      <c r="C30" s="4" t="s">
        <v>71</v>
      </c>
    </row>
    <row r="31" spans="1:3">
      <c r="A31" s="4" t="s">
        <v>751</v>
      </c>
      <c r="B31" s="4" t="s">
        <v>755</v>
      </c>
    </row>
    <row r="32" spans="1:3">
      <c r="A32" s="4" t="s">
        <v>756</v>
      </c>
    </row>
    <row r="33" spans="1:3">
      <c r="A33" s="3" t="s">
        <v>741</v>
      </c>
    </row>
    <row r="34" spans="1:3">
      <c r="A34" s="4" t="s">
        <v>748</v>
      </c>
      <c r="B34" s="5" t="n">
        <v>2018</v>
      </c>
    </row>
    <row r="35" spans="1:3">
      <c r="A35" s="4" t="s">
        <v>742</v>
      </c>
      <c r="B35" s="5" t="n">
        <v>169900</v>
      </c>
    </row>
    <row r="36" spans="1:3">
      <c r="A36" s="4" t="s">
        <v>743</v>
      </c>
      <c r="B36" s="8" t="n">
        <v>27.54</v>
      </c>
    </row>
    <row r="37" spans="1:3">
      <c r="A37" s="4" t="s">
        <v>744</v>
      </c>
      <c r="B37" s="10" t="n">
        <v>4.7</v>
      </c>
      <c r="C37" s="4" t="s">
        <v>47</v>
      </c>
    </row>
    <row r="38" spans="1:3">
      <c r="A38" s="4" t="s">
        <v>749</v>
      </c>
      <c r="B38" s="4" t="s">
        <v>754</v>
      </c>
    </row>
    <row r="39" spans="1:3">
      <c r="A39" s="4" t="s">
        <v>745</v>
      </c>
      <c r="B39" s="10" t="n">
        <v>4.3</v>
      </c>
      <c r="C39" s="4" t="s">
        <v>71</v>
      </c>
    </row>
    <row r="40" spans="1:3">
      <c r="A40" s="4" t="s">
        <v>751</v>
      </c>
      <c r="B40" s="4" t="s">
        <v>757</v>
      </c>
    </row>
    <row r="41" spans="1:3">
      <c r="A41" s="4" t="s">
        <v>758</v>
      </c>
    </row>
    <row r="42" spans="1:3">
      <c r="A42" s="3" t="s">
        <v>741</v>
      </c>
    </row>
    <row r="43" spans="1:3">
      <c r="A43" s="4" t="s">
        <v>742</v>
      </c>
      <c r="B43" s="5" t="n">
        <v>1638002</v>
      </c>
    </row>
    <row r="44" spans="1:3">
      <c r="A44" s="4" t="s">
        <v>743</v>
      </c>
      <c r="B44" s="8" t="n">
        <v>10.8</v>
      </c>
    </row>
    <row r="45" spans="1:3">
      <c r="A45" s="4" t="s">
        <v>744</v>
      </c>
      <c r="B45" s="10" t="n">
        <v>17.7</v>
      </c>
      <c r="C45" s="4" t="s">
        <v>47</v>
      </c>
    </row>
    <row r="46" spans="1:3">
      <c r="A46" s="4" t="s">
        <v>745</v>
      </c>
      <c r="B46" s="10" t="n">
        <v>10.9</v>
      </c>
      <c r="C46" s="4" t="s">
        <v>71</v>
      </c>
    </row>
    <row r="47" spans="1:3">
      <c r="A47" s="4" t="s">
        <v>759</v>
      </c>
    </row>
    <row r="48" spans="1:3">
      <c r="A48" s="3" t="s">
        <v>741</v>
      </c>
    </row>
    <row r="49" spans="1:3">
      <c r="A49" s="4" t="s">
        <v>748</v>
      </c>
      <c r="B49" s="5" t="n">
        <v>2015</v>
      </c>
    </row>
    <row r="50" spans="1:3">
      <c r="A50" s="4" t="s">
        <v>742</v>
      </c>
      <c r="B50" s="5" t="n">
        <v>137249</v>
      </c>
    </row>
    <row r="51" spans="1:3">
      <c r="A51" s="4" t="s">
        <v>743</v>
      </c>
      <c r="B51" s="8" t="n">
        <v>14.66</v>
      </c>
    </row>
    <row r="52" spans="1:3">
      <c r="A52" s="4" t="s">
        <v>744</v>
      </c>
      <c r="B52" s="7" t="n">
        <v>2</v>
      </c>
      <c r="C52" s="4" t="s">
        <v>47</v>
      </c>
    </row>
    <row r="53" spans="1:3">
      <c r="A53" s="4" t="s">
        <v>749</v>
      </c>
      <c r="B53" s="4" t="s">
        <v>760</v>
      </c>
    </row>
    <row r="54" spans="1:3">
      <c r="A54" s="4" t="s">
        <v>745</v>
      </c>
      <c r="B54" s="10" t="n">
        <v>0.4</v>
      </c>
      <c r="C54" s="4" t="s">
        <v>71</v>
      </c>
    </row>
    <row r="55" spans="1:3">
      <c r="A55" s="4" t="s">
        <v>761</v>
      </c>
      <c r="B55" s="4" t="s">
        <v>762</v>
      </c>
    </row>
    <row r="56" spans="1:3">
      <c r="A56" s="4" t="s">
        <v>751</v>
      </c>
      <c r="B56" s="4" t="s">
        <v>763</v>
      </c>
    </row>
    <row r="57" spans="1:3">
      <c r="A57" s="4" t="s">
        <v>764</v>
      </c>
    </row>
    <row r="58" spans="1:3">
      <c r="A58" s="3" t="s">
        <v>741</v>
      </c>
    </row>
    <row r="59" spans="1:3">
      <c r="A59" s="4" t="s">
        <v>748</v>
      </c>
      <c r="B59" s="5" t="n">
        <v>2015</v>
      </c>
    </row>
    <row r="60" spans="1:3">
      <c r="A60" s="4" t="s">
        <v>742</v>
      </c>
      <c r="B60" s="5" t="n">
        <v>53387</v>
      </c>
    </row>
    <row r="61" spans="1:3">
      <c r="A61" s="4" t="s">
        <v>743</v>
      </c>
      <c r="B61" s="8" t="n">
        <v>14.81</v>
      </c>
    </row>
    <row r="62" spans="1:3">
      <c r="A62" s="4" t="s">
        <v>744</v>
      </c>
      <c r="B62" s="10" t="n">
        <v>0.8</v>
      </c>
      <c r="C62" s="4" t="s">
        <v>47</v>
      </c>
    </row>
    <row r="63" spans="1:3">
      <c r="A63" s="4" t="s">
        <v>749</v>
      </c>
      <c r="B63" s="4" t="s">
        <v>760</v>
      </c>
    </row>
    <row r="64" spans="1:3">
      <c r="A64" s="4" t="s">
        <v>745</v>
      </c>
      <c r="B64" s="10" t="n">
        <v>0.2</v>
      </c>
      <c r="C64" s="4" t="s">
        <v>71</v>
      </c>
    </row>
    <row r="65" spans="1:3">
      <c r="A65" s="4" t="s">
        <v>761</v>
      </c>
      <c r="B65" s="4" t="s">
        <v>762</v>
      </c>
    </row>
    <row r="66" spans="1:3">
      <c r="A66" s="4" t="s">
        <v>751</v>
      </c>
      <c r="B66" s="4" t="s">
        <v>763</v>
      </c>
    </row>
    <row r="67" spans="1:3">
      <c r="A67" s="4" t="s">
        <v>765</v>
      </c>
    </row>
    <row r="68" spans="1:3">
      <c r="A68" s="3" t="s">
        <v>741</v>
      </c>
    </row>
    <row r="69" spans="1:3">
      <c r="A69" s="4" t="s">
        <v>748</v>
      </c>
      <c r="B69" s="5" t="n">
        <v>2016</v>
      </c>
    </row>
    <row r="70" spans="1:3">
      <c r="A70" s="4" t="s">
        <v>742</v>
      </c>
      <c r="B70" s="5" t="n">
        <v>370152</v>
      </c>
    </row>
    <row r="71" spans="1:3">
      <c r="A71" s="4" t="s">
        <v>743</v>
      </c>
      <c r="B71" s="8" t="n">
        <v>13.21</v>
      </c>
    </row>
    <row r="72" spans="1:3">
      <c r="A72" s="4" t="s">
        <v>744</v>
      </c>
      <c r="B72" s="10" t="n">
        <v>4.9</v>
      </c>
      <c r="C72" s="4" t="s">
        <v>47</v>
      </c>
    </row>
    <row r="73" spans="1:3">
      <c r="A73" s="4" t="s">
        <v>749</v>
      </c>
      <c r="B73" s="4" t="s">
        <v>760</v>
      </c>
    </row>
    <row r="74" spans="1:3">
      <c r="A74" s="4" t="s">
        <v>745</v>
      </c>
      <c r="B74" s="10" t="n">
        <v>2.2</v>
      </c>
      <c r="C74" s="4" t="s">
        <v>71</v>
      </c>
    </row>
    <row r="75" spans="1:3">
      <c r="A75" s="4" t="s">
        <v>761</v>
      </c>
      <c r="B75" s="4" t="s">
        <v>766</v>
      </c>
    </row>
    <row r="76" spans="1:3">
      <c r="A76" s="4" t="s">
        <v>751</v>
      </c>
      <c r="B76" s="4" t="s">
        <v>767</v>
      </c>
    </row>
    <row r="77" spans="1:3">
      <c r="A77" s="4" t="s">
        <v>768</v>
      </c>
    </row>
    <row r="78" spans="1:3">
      <c r="A78" s="3" t="s">
        <v>741</v>
      </c>
    </row>
    <row r="79" spans="1:3">
      <c r="A79" s="4" t="s">
        <v>748</v>
      </c>
      <c r="B79" s="5" t="n">
        <v>2017</v>
      </c>
    </row>
    <row r="80" spans="1:3">
      <c r="A80" s="4" t="s">
        <v>742</v>
      </c>
      <c r="B80" s="5" t="n">
        <v>399726</v>
      </c>
    </row>
    <row r="81" spans="1:3">
      <c r="A81" s="4" t="s">
        <v>743</v>
      </c>
      <c r="B81" s="8" t="n">
        <v>12.61</v>
      </c>
    </row>
    <row r="82" spans="1:3">
      <c r="A82" s="4" t="s">
        <v>744</v>
      </c>
      <c r="B82" s="7" t="n">
        <v>5</v>
      </c>
      <c r="C82" s="4" t="s">
        <v>47</v>
      </c>
    </row>
    <row r="83" spans="1:3">
      <c r="A83" s="4" t="s">
        <v>749</v>
      </c>
      <c r="B83" s="4" t="s">
        <v>769</v>
      </c>
    </row>
    <row r="84" spans="1:3">
      <c r="A84" s="4" t="s">
        <v>745</v>
      </c>
      <c r="B84" s="10" t="n">
        <v>3.5</v>
      </c>
      <c r="C84" s="4" t="s">
        <v>71</v>
      </c>
    </row>
    <row r="85" spans="1:3">
      <c r="A85" s="4" t="s">
        <v>761</v>
      </c>
      <c r="B85" s="4" t="s">
        <v>770</v>
      </c>
    </row>
    <row r="86" spans="1:3">
      <c r="A86" s="4" t="s">
        <v>751</v>
      </c>
      <c r="B86" s="4" t="s">
        <v>771</v>
      </c>
    </row>
    <row r="87" spans="1:3">
      <c r="A87" s="4" t="s">
        <v>772</v>
      </c>
    </row>
    <row r="88" spans="1:3">
      <c r="A88" s="3" t="s">
        <v>741</v>
      </c>
    </row>
    <row r="89" spans="1:3">
      <c r="A89" s="4" t="s">
        <v>748</v>
      </c>
      <c r="B89" s="5" t="n">
        <v>2018</v>
      </c>
    </row>
    <row r="90" spans="1:3">
      <c r="A90" s="4" t="s">
        <v>742</v>
      </c>
      <c r="B90" s="5" t="n">
        <v>677488</v>
      </c>
    </row>
    <row r="91" spans="1:3">
      <c r="A91" s="4" t="s">
        <v>743</v>
      </c>
      <c r="B91" s="8" t="n">
        <v>7.31</v>
      </c>
    </row>
    <row r="92" spans="1:3">
      <c r="A92" s="4" t="s">
        <v>744</v>
      </c>
      <c r="B92" s="7" t="n">
        <v>5</v>
      </c>
      <c r="C92" s="4" t="s">
        <v>47</v>
      </c>
    </row>
    <row r="93" spans="1:3">
      <c r="A93" s="4" t="s">
        <v>749</v>
      </c>
      <c r="B93" s="4" t="s">
        <v>769</v>
      </c>
    </row>
    <row r="94" spans="1:3">
      <c r="A94" s="4" t="s">
        <v>745</v>
      </c>
      <c r="B94" s="10" t="n">
        <v>4.6</v>
      </c>
      <c r="C94" s="4" t="s">
        <v>71</v>
      </c>
    </row>
    <row r="95" spans="1:3">
      <c r="A95" s="4" t="s">
        <v>761</v>
      </c>
      <c r="B95" s="4" t="s">
        <v>773</v>
      </c>
    </row>
    <row r="96" spans="1:3">
      <c r="A96" s="4" t="s">
        <v>751</v>
      </c>
      <c r="B96" s="4" t="s">
        <v>774</v>
      </c>
    </row>
    <row r="97" spans="1:3">
      <c r="A97" s="4" t="s">
        <v>775</v>
      </c>
    </row>
    <row r="98" spans="1:3">
      <c r="A98" s="3" t="s">
        <v>741</v>
      </c>
    </row>
    <row r="99" spans="1:3">
      <c r="A99" s="4" t="s">
        <v>742</v>
      </c>
      <c r="B99" s="5" t="n">
        <v>1116081</v>
      </c>
    </row>
    <row r="100" spans="1:3">
      <c r="A100" s="4" t="s">
        <v>743</v>
      </c>
      <c r="B100" s="8" t="n">
        <v>17.97</v>
      </c>
    </row>
    <row r="101" spans="1:3">
      <c r="A101" s="4" t="s">
        <v>744</v>
      </c>
      <c r="B101" s="7" t="n">
        <v>20</v>
      </c>
      <c r="C101" s="4" t="s">
        <v>47</v>
      </c>
    </row>
    <row r="102" spans="1:3">
      <c r="A102" s="4" t="s">
        <v>745</v>
      </c>
      <c r="B102" s="10" t="n">
        <v>11.8</v>
      </c>
      <c r="C102" s="4" t="s">
        <v>71</v>
      </c>
    </row>
    <row r="103" spans="1:3">
      <c r="A103" s="4" t="s">
        <v>776</v>
      </c>
    </row>
    <row r="104" spans="1:3">
      <c r="A104" s="3" t="s">
        <v>741</v>
      </c>
    </row>
    <row r="105" spans="1:3">
      <c r="A105" s="4" t="s">
        <v>748</v>
      </c>
      <c r="B105" s="5" t="n">
        <v>2015</v>
      </c>
    </row>
    <row r="106" spans="1:3">
      <c r="A106" s="4" t="s">
        <v>742</v>
      </c>
      <c r="B106" s="5" t="n">
        <v>137249</v>
      </c>
    </row>
    <row r="107" spans="1:3">
      <c r="A107" s="4" t="s">
        <v>743</v>
      </c>
      <c r="B107" s="8" t="n">
        <v>22.5</v>
      </c>
    </row>
    <row r="108" spans="1:3">
      <c r="A108" s="4" t="s">
        <v>744</v>
      </c>
      <c r="B108" s="10" t="n">
        <v>3.1</v>
      </c>
      <c r="C108" s="4" t="s">
        <v>47</v>
      </c>
    </row>
    <row r="109" spans="1:3">
      <c r="A109" s="4" t="s">
        <v>749</v>
      </c>
      <c r="B109" s="4" t="s">
        <v>760</v>
      </c>
    </row>
    <row r="110" spans="1:3">
      <c r="A110" s="4" t="s">
        <v>745</v>
      </c>
      <c r="B110" s="10" t="n">
        <v>0.6</v>
      </c>
      <c r="C110" s="4" t="s">
        <v>71</v>
      </c>
    </row>
    <row r="111" spans="1:3">
      <c r="A111" s="4" t="s">
        <v>761</v>
      </c>
      <c r="B111" s="4" t="s">
        <v>762</v>
      </c>
    </row>
    <row r="112" spans="1:3">
      <c r="A112" s="4" t="s">
        <v>751</v>
      </c>
      <c r="B112" s="4" t="s">
        <v>763</v>
      </c>
    </row>
    <row r="113" spans="1:3">
      <c r="A113" s="4" t="s">
        <v>777</v>
      </c>
    </row>
    <row r="114" spans="1:3">
      <c r="A114" s="3" t="s">
        <v>741</v>
      </c>
    </row>
    <row r="115" spans="1:3">
      <c r="A115" s="4" t="s">
        <v>748</v>
      </c>
      <c r="B115" s="5" t="n">
        <v>2015</v>
      </c>
    </row>
    <row r="116" spans="1:3">
      <c r="A116" s="4" t="s">
        <v>742</v>
      </c>
      <c r="B116" s="5" t="n">
        <v>53387</v>
      </c>
    </row>
    <row r="117" spans="1:3">
      <c r="A117" s="4" t="s">
        <v>743</v>
      </c>
      <c r="B117" s="8" t="n">
        <v>22.92</v>
      </c>
    </row>
    <row r="118" spans="1:3">
      <c r="A118" s="4" t="s">
        <v>744</v>
      </c>
      <c r="B118" s="10" t="n">
        <v>1.2</v>
      </c>
      <c r="C118" s="4" t="s">
        <v>47</v>
      </c>
    </row>
    <row r="119" spans="1:3">
      <c r="A119" s="4" t="s">
        <v>749</v>
      </c>
      <c r="B119" s="4" t="s">
        <v>760</v>
      </c>
    </row>
    <row r="120" spans="1:3">
      <c r="A120" s="4" t="s">
        <v>745</v>
      </c>
      <c r="B120" s="10" t="n">
        <v>0.2</v>
      </c>
      <c r="C120" s="4" t="s">
        <v>71</v>
      </c>
    </row>
    <row r="121" spans="1:3">
      <c r="A121" s="4" t="s">
        <v>761</v>
      </c>
      <c r="B121" s="4" t="s">
        <v>762</v>
      </c>
    </row>
    <row r="122" spans="1:3">
      <c r="A122" s="4" t="s">
        <v>751</v>
      </c>
      <c r="B122" s="4" t="s">
        <v>763</v>
      </c>
    </row>
    <row r="123" spans="1:3">
      <c r="A123" s="4" t="s">
        <v>778</v>
      </c>
    </row>
    <row r="124" spans="1:3">
      <c r="A124" s="3" t="s">
        <v>741</v>
      </c>
    </row>
    <row r="125" spans="1:3">
      <c r="A125" s="4" t="s">
        <v>748</v>
      </c>
      <c r="B125" s="5" t="n">
        <v>2016</v>
      </c>
    </row>
    <row r="126" spans="1:3">
      <c r="A126" s="4" t="s">
        <v>742</v>
      </c>
      <c r="B126" s="5" t="n">
        <v>305563</v>
      </c>
    </row>
    <row r="127" spans="1:3">
      <c r="A127" s="4" t="s">
        <v>743</v>
      </c>
      <c r="B127" s="8" t="n">
        <v>16.44</v>
      </c>
    </row>
    <row r="128" spans="1:3">
      <c r="A128" s="4" t="s">
        <v>744</v>
      </c>
      <c r="B128" s="7" t="n">
        <v>5</v>
      </c>
      <c r="C128" s="4" t="s">
        <v>47</v>
      </c>
    </row>
    <row r="129" spans="1:3">
      <c r="A129" s="4" t="s">
        <v>749</v>
      </c>
      <c r="B129" s="4" t="s">
        <v>760</v>
      </c>
    </row>
    <row r="130" spans="1:3">
      <c r="A130" s="4" t="s">
        <v>745</v>
      </c>
      <c r="B130" s="10" t="n">
        <v>2.3</v>
      </c>
      <c r="C130" s="4" t="s">
        <v>71</v>
      </c>
    </row>
    <row r="131" spans="1:3">
      <c r="A131" s="4" t="s">
        <v>761</v>
      </c>
      <c r="B131" s="4" t="s">
        <v>766</v>
      </c>
    </row>
    <row r="132" spans="1:3">
      <c r="A132" s="4" t="s">
        <v>751</v>
      </c>
      <c r="B132" s="4" t="s">
        <v>767</v>
      </c>
    </row>
    <row r="133" spans="1:3">
      <c r="A133" s="4" t="s">
        <v>779</v>
      </c>
    </row>
    <row r="134" spans="1:3">
      <c r="A134" s="3" t="s">
        <v>741</v>
      </c>
    </row>
    <row r="135" spans="1:3">
      <c r="A135" s="4" t="s">
        <v>748</v>
      </c>
      <c r="B135" s="5" t="n">
        <v>2017</v>
      </c>
    </row>
    <row r="136" spans="1:3">
      <c r="A136" s="4" t="s">
        <v>742</v>
      </c>
      <c r="B136" s="5" t="n">
        <v>285338</v>
      </c>
    </row>
    <row r="137" spans="1:3">
      <c r="A137" s="4" t="s">
        <v>743</v>
      </c>
      <c r="B137" s="8" t="n">
        <v>18.04</v>
      </c>
    </row>
    <row r="138" spans="1:3">
      <c r="A138" s="4" t="s">
        <v>744</v>
      </c>
      <c r="B138" s="10" t="n">
        <v>5.1</v>
      </c>
      <c r="C138" s="4" t="s">
        <v>47</v>
      </c>
    </row>
    <row r="139" spans="1:3">
      <c r="A139" s="4" t="s">
        <v>749</v>
      </c>
      <c r="B139" s="4" t="s">
        <v>769</v>
      </c>
    </row>
    <row r="140" spans="1:3">
      <c r="A140" s="4" t="s">
        <v>745</v>
      </c>
      <c r="B140" s="10" t="n">
        <v>3.5</v>
      </c>
      <c r="C140" s="4" t="s">
        <v>71</v>
      </c>
    </row>
    <row r="141" spans="1:3">
      <c r="A141" s="4" t="s">
        <v>761</v>
      </c>
      <c r="B141" s="4" t="s">
        <v>770</v>
      </c>
    </row>
    <row r="142" spans="1:3">
      <c r="A142" s="4" t="s">
        <v>751</v>
      </c>
      <c r="B142" s="4" t="s">
        <v>771</v>
      </c>
    </row>
    <row r="143" spans="1:3">
      <c r="A143" s="4" t="s">
        <v>780</v>
      </c>
    </row>
    <row r="144" spans="1:3">
      <c r="A144" s="3" t="s">
        <v>741</v>
      </c>
    </row>
    <row r="145" spans="1:3">
      <c r="A145" s="4" t="s">
        <v>748</v>
      </c>
      <c r="B145" s="5" t="n">
        <v>2018</v>
      </c>
    </row>
    <row r="146" spans="1:3">
      <c r="A146" s="4" t="s">
        <v>742</v>
      </c>
      <c r="B146" s="5" t="n">
        <v>334544</v>
      </c>
    </row>
    <row r="147" spans="1:3">
      <c r="A147" s="4" t="s">
        <v>743</v>
      </c>
      <c r="B147" s="8" t="n">
        <v>16.65</v>
      </c>
    </row>
    <row r="148" spans="1:3">
      <c r="A148" s="4" t="s">
        <v>744</v>
      </c>
      <c r="B148" s="10" t="n">
        <v>5.6</v>
      </c>
      <c r="C148" s="4" t="s">
        <v>47</v>
      </c>
    </row>
    <row r="149" spans="1:3">
      <c r="A149" s="4" t="s">
        <v>749</v>
      </c>
      <c r="B149" s="4" t="s">
        <v>769</v>
      </c>
    </row>
    <row r="150" spans="1:3">
      <c r="A150" s="4" t="s">
        <v>745</v>
      </c>
      <c r="B150" s="10" t="n">
        <v>5.2</v>
      </c>
      <c r="C150" s="4" t="s">
        <v>71</v>
      </c>
    </row>
    <row r="151" spans="1:3">
      <c r="A151" s="4" t="s">
        <v>761</v>
      </c>
      <c r="B151" s="4" t="s">
        <v>773</v>
      </c>
    </row>
    <row r="152" spans="1:3">
      <c r="A152" s="4" t="s">
        <v>751</v>
      </c>
      <c r="B152" s="4" t="s">
        <v>774</v>
      </c>
    </row>
    <row r="153" spans="1:3"/>
    <row r="154" spans="1:3">
      <c r="A154" s="4" t="s">
        <v>47</v>
      </c>
      <c r="B154" s="4" t="s">
        <v>781</v>
      </c>
    </row>
    <row r="155" spans="1:3">
      <c r="A155" s="4" t="s">
        <v>71</v>
      </c>
      <c r="B155" s="4" t="s">
        <v>782</v>
      </c>
    </row>
  </sheetData>
  <mergeCells count="6">
    <mergeCell ref="A1:A2"/>
    <mergeCell ref="B1:C1"/>
    <mergeCell ref="B2:C2"/>
    <mergeCell ref="A153:C153"/>
    <mergeCell ref="B154:C154"/>
    <mergeCell ref="B155:C1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783</v>
      </c>
      <c r="C1" s="2" t="s">
        <v>1</v>
      </c>
    </row>
    <row r="2" spans="1:4">
      <c r="C2" s="2" t="s">
        <v>2</v>
      </c>
      <c r="D2" s="2" t="s">
        <v>80</v>
      </c>
    </row>
    <row r="3" spans="1:4">
      <c r="A3" s="3" t="s">
        <v>741</v>
      </c>
    </row>
    <row r="4" spans="1:4">
      <c r="A4" s="4" t="s">
        <v>142</v>
      </c>
      <c r="C4" s="10" t="n">
        <v>4.1</v>
      </c>
      <c r="D4" s="10" t="n">
        <v>3.7</v>
      </c>
    </row>
    <row r="5" spans="1:4">
      <c r="A5" s="4" t="s">
        <v>784</v>
      </c>
      <c r="C5" s="5" t="n">
        <v>3194405</v>
      </c>
    </row>
    <row r="6" spans="1:4">
      <c r="A6" s="4" t="s">
        <v>785</v>
      </c>
      <c r="B6" s="4" t="s">
        <v>47</v>
      </c>
      <c r="C6" s="10" t="n">
        <v>30.8</v>
      </c>
    </row>
    <row r="7" spans="1:4">
      <c r="A7" s="4" t="s">
        <v>786</v>
      </c>
      <c r="C7" s="4" t="s">
        <v>489</v>
      </c>
    </row>
    <row r="8" spans="1:4">
      <c r="A8" s="4" t="s">
        <v>787</v>
      </c>
    </row>
    <row r="9" spans="1:4">
      <c r="A9" s="3" t="s">
        <v>741</v>
      </c>
    </row>
    <row r="10" spans="1:4">
      <c r="A10" s="4" t="s">
        <v>785</v>
      </c>
      <c r="C10" s="10" t="n">
        <v>0.6</v>
      </c>
    </row>
    <row r="11" spans="1:4">
      <c r="A11" s="4" t="s">
        <v>746</v>
      </c>
    </row>
    <row r="12" spans="1:4">
      <c r="A12" s="3" t="s">
        <v>741</v>
      </c>
    </row>
    <row r="13" spans="1:4">
      <c r="A13" s="4" t="s">
        <v>784</v>
      </c>
      <c r="C13" s="5" t="n">
        <v>440322</v>
      </c>
    </row>
    <row r="14" spans="1:4">
      <c r="A14" s="4" t="s">
        <v>785</v>
      </c>
      <c r="B14" s="4" t="s">
        <v>47</v>
      </c>
      <c r="C14" s="10" t="n">
        <v>8.1</v>
      </c>
    </row>
    <row r="15" spans="1:4">
      <c r="A15" s="4" t="s">
        <v>788</v>
      </c>
    </row>
    <row r="16" spans="1:4">
      <c r="A16" s="3" t="s">
        <v>741</v>
      </c>
    </row>
    <row r="17" spans="1:4">
      <c r="A17" s="4" t="s">
        <v>784</v>
      </c>
      <c r="C17" s="5" t="n">
        <v>169900</v>
      </c>
    </row>
    <row r="18" spans="1:4">
      <c r="A18" s="4" t="s">
        <v>789</v>
      </c>
    </row>
    <row r="19" spans="1:4">
      <c r="A19" s="3" t="s">
        <v>741</v>
      </c>
    </row>
    <row r="20" spans="1:4">
      <c r="A20" s="4" t="s">
        <v>784</v>
      </c>
      <c r="C20" s="5" t="n">
        <v>1638002</v>
      </c>
    </row>
    <row r="21" spans="1:4">
      <c r="A21" s="4" t="s">
        <v>785</v>
      </c>
      <c r="B21" s="4" t="s">
        <v>47</v>
      </c>
      <c r="C21" s="10" t="n">
        <v>10.9</v>
      </c>
    </row>
    <row r="22" spans="1:4">
      <c r="A22" s="4" t="s">
        <v>790</v>
      </c>
    </row>
    <row r="23" spans="1:4">
      <c r="A23" s="3" t="s">
        <v>741</v>
      </c>
    </row>
    <row r="24" spans="1:4">
      <c r="A24" s="4" t="s">
        <v>784</v>
      </c>
      <c r="C24" s="5" t="n">
        <v>677488</v>
      </c>
    </row>
    <row r="25" spans="1:4">
      <c r="A25" s="4" t="s">
        <v>775</v>
      </c>
    </row>
    <row r="26" spans="1:4">
      <c r="A26" s="3" t="s">
        <v>741</v>
      </c>
    </row>
    <row r="27" spans="1:4">
      <c r="A27" s="4" t="s">
        <v>784</v>
      </c>
      <c r="C27" s="5" t="n">
        <v>1116081</v>
      </c>
    </row>
    <row r="28" spans="1:4">
      <c r="A28" s="4" t="s">
        <v>785</v>
      </c>
      <c r="B28" s="4" t="s">
        <v>47</v>
      </c>
      <c r="C28" s="10" t="n">
        <v>11.8</v>
      </c>
    </row>
    <row r="29" spans="1:4">
      <c r="A29" s="4" t="s">
        <v>791</v>
      </c>
    </row>
    <row r="30" spans="1:4">
      <c r="A30" s="3" t="s">
        <v>741</v>
      </c>
    </row>
    <row r="31" spans="1:4">
      <c r="A31" s="4" t="s">
        <v>784</v>
      </c>
      <c r="C31" s="5" t="n">
        <v>334544</v>
      </c>
    </row>
    <row r="32" spans="1:4"/>
    <row r="33" spans="1:4">
      <c r="A33" s="4" t="s">
        <v>47</v>
      </c>
      <c r="B33" s="4" t="s">
        <v>782</v>
      </c>
    </row>
  </sheetData>
  <mergeCells count="4">
    <mergeCell ref="A1:B2"/>
    <mergeCell ref="C1:D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92</v>
      </c>
      <c r="C1" s="2" t="s">
        <v>1</v>
      </c>
    </row>
    <row r="2" spans="1:4">
      <c r="C2" s="2" t="s">
        <v>2</v>
      </c>
      <c r="D2" s="2" t="s">
        <v>27</v>
      </c>
    </row>
    <row r="3" spans="1:4">
      <c r="A3" s="3" t="s">
        <v>793</v>
      </c>
    </row>
    <row r="4" spans="1:4">
      <c r="A4" s="4" t="s">
        <v>794</v>
      </c>
      <c r="B4" s="4" t="s">
        <v>50</v>
      </c>
      <c r="C4" s="7" t="n">
        <v>52775</v>
      </c>
      <c r="D4" s="7" t="n">
        <v>53098</v>
      </c>
    </row>
    <row r="5" spans="1:4">
      <c r="A5" s="4" t="s">
        <v>46</v>
      </c>
      <c r="B5" s="4" t="s">
        <v>47</v>
      </c>
      <c r="C5" s="5" t="n">
        <v>355000</v>
      </c>
      <c r="D5" s="5" t="n">
        <v>290000</v>
      </c>
    </row>
    <row r="6" spans="1:4">
      <c r="A6" s="4" t="s">
        <v>795</v>
      </c>
      <c r="B6" s="4" t="s">
        <v>47</v>
      </c>
      <c r="C6" s="5" t="n">
        <v>910019</v>
      </c>
      <c r="D6" s="5" t="n">
        <v>904670</v>
      </c>
    </row>
    <row r="7" spans="1:4">
      <c r="A7" s="4" t="s">
        <v>796</v>
      </c>
      <c r="B7" s="4" t="s">
        <v>47</v>
      </c>
      <c r="C7" s="5" t="n">
        <v>3325885</v>
      </c>
      <c r="D7" s="5" t="n">
        <v>3324390</v>
      </c>
    </row>
    <row r="8" spans="1:4">
      <c r="A8" s="4" t="s">
        <v>797</v>
      </c>
      <c r="B8" s="4" t="s">
        <v>47</v>
      </c>
      <c r="C8" s="5" t="n">
        <v>4590904</v>
      </c>
      <c r="D8" s="5" t="n">
        <v>4519060</v>
      </c>
    </row>
    <row r="9" spans="1:4">
      <c r="A9" s="4" t="s">
        <v>798</v>
      </c>
      <c r="B9" s="4" t="s">
        <v>47</v>
      </c>
      <c r="C9" s="7" t="n">
        <v>4643679</v>
      </c>
      <c r="D9" s="5" t="n">
        <v>4572158</v>
      </c>
    </row>
    <row r="10" spans="1:4">
      <c r="A10" s="4" t="s">
        <v>799</v>
      </c>
    </row>
    <row r="11" spans="1:4">
      <c r="A11" s="3" t="s">
        <v>793</v>
      </c>
    </row>
    <row r="12" spans="1:4">
      <c r="A12" s="4" t="s">
        <v>800</v>
      </c>
      <c r="B12" s="4" t="s">
        <v>415</v>
      </c>
      <c r="C12" s="5" t="n">
        <v>2044</v>
      </c>
    </row>
    <row r="13" spans="1:4">
      <c r="A13" s="4" t="s">
        <v>801</v>
      </c>
      <c r="B13" s="4" t="s">
        <v>415</v>
      </c>
      <c r="C13" s="4" t="s">
        <v>802</v>
      </c>
    </row>
    <row r="14" spans="1:4">
      <c r="A14" s="4" t="s">
        <v>803</v>
      </c>
      <c r="B14" s="4" t="s">
        <v>804</v>
      </c>
      <c r="C14" s="7" t="n">
        <v>53338</v>
      </c>
      <c r="D14" s="5" t="n">
        <v>53666</v>
      </c>
    </row>
    <row r="15" spans="1:4">
      <c r="A15" s="4" t="s">
        <v>805</v>
      </c>
      <c r="B15" s="4" t="s">
        <v>47</v>
      </c>
      <c r="C15" s="7" t="n">
        <v>-563</v>
      </c>
      <c r="D15" s="5" t="n">
        <v>-568</v>
      </c>
    </row>
    <row r="16" spans="1:4">
      <c r="A16" s="4" t="s">
        <v>46</v>
      </c>
    </row>
    <row r="17" spans="1:4">
      <c r="A17" s="3" t="s">
        <v>793</v>
      </c>
    </row>
    <row r="18" spans="1:4">
      <c r="A18" s="4" t="s">
        <v>800</v>
      </c>
      <c r="C18" s="5" t="n">
        <v>2021</v>
      </c>
    </row>
    <row r="19" spans="1:4">
      <c r="A19" s="4" t="s">
        <v>801</v>
      </c>
      <c r="C19" s="4" t="s">
        <v>806</v>
      </c>
    </row>
    <row r="20" spans="1:4">
      <c r="A20" s="4" t="s">
        <v>46</v>
      </c>
      <c r="B20" s="4" t="s">
        <v>47</v>
      </c>
      <c r="C20" s="7" t="n">
        <v>355000</v>
      </c>
      <c r="D20" s="5" t="n">
        <v>290000</v>
      </c>
    </row>
    <row r="21" spans="1:4">
      <c r="A21" s="4" t="s">
        <v>807</v>
      </c>
    </row>
    <row r="22" spans="1:4">
      <c r="A22" s="3" t="s">
        <v>793</v>
      </c>
    </row>
    <row r="23" spans="1:4">
      <c r="A23" s="4" t="s">
        <v>808</v>
      </c>
      <c r="B23" s="4" t="s">
        <v>809</v>
      </c>
      <c r="C23" s="7" t="n">
        <v>-5161</v>
      </c>
      <c r="D23" s="5" t="n">
        <v>-5460</v>
      </c>
    </row>
    <row r="24" spans="1:4">
      <c r="A24" s="4" t="s">
        <v>810</v>
      </c>
    </row>
    <row r="25" spans="1:4">
      <c r="A25" s="3" t="s">
        <v>793</v>
      </c>
    </row>
    <row r="26" spans="1:4">
      <c r="A26" s="4" t="s">
        <v>800</v>
      </c>
      <c r="C26" s="5" t="n">
        <v>2022</v>
      </c>
    </row>
    <row r="27" spans="1:4">
      <c r="A27" s="4" t="s">
        <v>801</v>
      </c>
      <c r="C27" s="4" t="s">
        <v>811</v>
      </c>
    </row>
    <row r="28" spans="1:4">
      <c r="A28" s="4" t="s">
        <v>795</v>
      </c>
      <c r="B28" s="4" t="s">
        <v>47</v>
      </c>
      <c r="C28" s="7" t="n">
        <v>425000</v>
      </c>
      <c r="D28" s="5" t="n">
        <v>425000</v>
      </c>
    </row>
    <row r="29" spans="1:4">
      <c r="A29" s="4" t="s">
        <v>812</v>
      </c>
    </row>
    <row r="30" spans="1:4">
      <c r="A30" s="3" t="s">
        <v>793</v>
      </c>
    </row>
    <row r="31" spans="1:4">
      <c r="A31" s="4" t="s">
        <v>800</v>
      </c>
      <c r="B31" s="4" t="s">
        <v>813</v>
      </c>
      <c r="C31" s="5" t="n">
        <v>2022</v>
      </c>
    </row>
    <row r="32" spans="1:4">
      <c r="A32" s="4" t="s">
        <v>801</v>
      </c>
      <c r="B32" s="4" t="s">
        <v>813</v>
      </c>
      <c r="C32" s="4" t="s">
        <v>814</v>
      </c>
    </row>
    <row r="33" spans="1:4">
      <c r="A33" s="4" t="s">
        <v>803</v>
      </c>
      <c r="B33" s="4" t="s">
        <v>815</v>
      </c>
      <c r="C33" s="7" t="n">
        <v>140180</v>
      </c>
      <c r="D33" s="5" t="n">
        <v>135130</v>
      </c>
    </row>
    <row r="34" spans="1:4">
      <c r="A34" s="4" t="s">
        <v>816</v>
      </c>
    </row>
    <row r="35" spans="1:4">
      <c r="A35" s="3" t="s">
        <v>793</v>
      </c>
    </row>
    <row r="36" spans="1:4">
      <c r="A36" s="4" t="s">
        <v>800</v>
      </c>
      <c r="B36" s="4" t="s">
        <v>71</v>
      </c>
      <c r="C36" s="5" t="n">
        <v>2022</v>
      </c>
    </row>
    <row r="37" spans="1:4">
      <c r="A37" s="4" t="s">
        <v>801</v>
      </c>
      <c r="B37" s="4" t="s">
        <v>71</v>
      </c>
      <c r="C37" s="4" t="s">
        <v>811</v>
      </c>
    </row>
    <row r="38" spans="1:4">
      <c r="A38" s="4" t="s">
        <v>803</v>
      </c>
      <c r="B38" s="4" t="s">
        <v>50</v>
      </c>
      <c r="C38" s="7" t="n">
        <v>100000</v>
      </c>
      <c r="D38" s="5" t="n">
        <v>100000</v>
      </c>
    </row>
    <row r="39" spans="1:4">
      <c r="A39" s="4" t="s">
        <v>805</v>
      </c>
      <c r="C39" s="7" t="n">
        <v>-500</v>
      </c>
    </row>
    <row r="40" spans="1:4">
      <c r="A40" s="4" t="s">
        <v>817</v>
      </c>
    </row>
    <row r="41" spans="1:4">
      <c r="A41" s="3" t="s">
        <v>793</v>
      </c>
    </row>
    <row r="42" spans="1:4">
      <c r="A42" s="4" t="s">
        <v>800</v>
      </c>
      <c r="C42" s="5" t="n">
        <v>2022</v>
      </c>
    </row>
    <row r="43" spans="1:4">
      <c r="A43" s="4" t="s">
        <v>801</v>
      </c>
      <c r="C43" s="4" t="s">
        <v>818</v>
      </c>
    </row>
    <row r="44" spans="1:4">
      <c r="A44" s="4" t="s">
        <v>803</v>
      </c>
      <c r="B44" s="4" t="s">
        <v>47</v>
      </c>
      <c r="C44" s="7" t="n">
        <v>250000</v>
      </c>
      <c r="D44" s="5" t="n">
        <v>250000</v>
      </c>
    </row>
    <row r="45" spans="1:4">
      <c r="A45" s="4" t="s">
        <v>819</v>
      </c>
    </row>
    <row r="46" spans="1:4">
      <c r="A46" s="3" t="s">
        <v>793</v>
      </c>
    </row>
    <row r="47" spans="1:4">
      <c r="A47" s="4" t="s">
        <v>805</v>
      </c>
      <c r="B47" s="4" t="s">
        <v>47</v>
      </c>
      <c r="C47" s="5" t="n">
        <v>-25179</v>
      </c>
      <c r="D47" s="5" t="n">
        <v>-26037</v>
      </c>
    </row>
    <row r="48" spans="1:4">
      <c r="A48" s="4" t="s">
        <v>820</v>
      </c>
      <c r="B48" s="4" t="s">
        <v>47</v>
      </c>
      <c r="C48" s="7" t="n">
        <v>-20436</v>
      </c>
      <c r="D48" s="5" t="n">
        <v>-21073</v>
      </c>
    </row>
    <row r="49" spans="1:4">
      <c r="A49" s="4" t="s">
        <v>821</v>
      </c>
    </row>
    <row r="50" spans="1:4">
      <c r="A50" s="3" t="s">
        <v>793</v>
      </c>
    </row>
    <row r="51" spans="1:4">
      <c r="A51" s="4" t="s">
        <v>800</v>
      </c>
      <c r="C51" s="5" t="n">
        <v>2023</v>
      </c>
    </row>
    <row r="52" spans="1:4">
      <c r="A52" s="4" t="s">
        <v>801</v>
      </c>
      <c r="C52" s="4" t="s">
        <v>822</v>
      </c>
    </row>
    <row r="53" spans="1:4">
      <c r="A53" s="4" t="s">
        <v>803</v>
      </c>
      <c r="B53" s="4" t="s">
        <v>47</v>
      </c>
      <c r="C53" s="7" t="n">
        <v>700000</v>
      </c>
      <c r="D53" s="5" t="n">
        <v>700000</v>
      </c>
    </row>
    <row r="54" spans="1:4">
      <c r="A54" s="4" t="s">
        <v>823</v>
      </c>
    </row>
    <row r="55" spans="1:4">
      <c r="A55" s="3" t="s">
        <v>793</v>
      </c>
    </row>
    <row r="56" spans="1:4">
      <c r="A56" s="4" t="s">
        <v>800</v>
      </c>
      <c r="C56" s="5" t="n">
        <v>2024</v>
      </c>
    </row>
    <row r="57" spans="1:4">
      <c r="A57" s="4" t="s">
        <v>801</v>
      </c>
      <c r="C57" s="4" t="s">
        <v>824</v>
      </c>
    </row>
    <row r="58" spans="1:4">
      <c r="A58" s="4" t="s">
        <v>803</v>
      </c>
      <c r="B58" s="4" t="s">
        <v>47</v>
      </c>
      <c r="C58" s="7" t="n">
        <v>400000</v>
      </c>
      <c r="D58" s="5" t="n">
        <v>400000</v>
      </c>
    </row>
    <row r="59" spans="1:4">
      <c r="A59" s="4" t="s">
        <v>825</v>
      </c>
    </row>
    <row r="60" spans="1:4">
      <c r="A60" s="3" t="s">
        <v>793</v>
      </c>
    </row>
    <row r="61" spans="1:4">
      <c r="A61" s="4" t="s">
        <v>800</v>
      </c>
      <c r="C61" s="5" t="n">
        <v>2025</v>
      </c>
    </row>
    <row r="62" spans="1:4">
      <c r="A62" s="4" t="s">
        <v>801</v>
      </c>
      <c r="C62" s="4" t="s">
        <v>826</v>
      </c>
    </row>
    <row r="63" spans="1:4">
      <c r="A63" s="4" t="s">
        <v>803</v>
      </c>
      <c r="B63" s="4" t="s">
        <v>47</v>
      </c>
      <c r="C63" s="7" t="n">
        <v>400000</v>
      </c>
      <c r="D63" s="5" t="n">
        <v>400000</v>
      </c>
    </row>
    <row r="64" spans="1:4">
      <c r="A64" s="4" t="s">
        <v>827</v>
      </c>
    </row>
    <row r="65" spans="1:4">
      <c r="A65" s="3" t="s">
        <v>793</v>
      </c>
    </row>
    <row r="66" spans="1:4">
      <c r="A66" s="4" t="s">
        <v>800</v>
      </c>
      <c r="C66" s="5" t="n">
        <v>2026</v>
      </c>
    </row>
    <row r="67" spans="1:4">
      <c r="A67" s="4" t="s">
        <v>801</v>
      </c>
      <c r="C67" s="4" t="s">
        <v>828</v>
      </c>
    </row>
    <row r="68" spans="1:4">
      <c r="A68" s="4" t="s">
        <v>803</v>
      </c>
      <c r="B68" s="4" t="s">
        <v>47</v>
      </c>
      <c r="C68" s="7" t="n">
        <v>600000</v>
      </c>
      <c r="D68" s="5" t="n">
        <v>600000</v>
      </c>
    </row>
    <row r="69" spans="1:4">
      <c r="A69" s="4" t="s">
        <v>829</v>
      </c>
    </row>
    <row r="70" spans="1:4">
      <c r="A70" s="3" t="s">
        <v>793</v>
      </c>
    </row>
    <row r="71" spans="1:4">
      <c r="A71" s="4" t="s">
        <v>800</v>
      </c>
      <c r="C71" s="5" t="n">
        <v>2027</v>
      </c>
    </row>
    <row r="72" spans="1:4">
      <c r="A72" s="4" t="s">
        <v>801</v>
      </c>
      <c r="C72" s="4" t="s">
        <v>826</v>
      </c>
    </row>
    <row r="73" spans="1:4">
      <c r="A73" s="4" t="s">
        <v>803</v>
      </c>
      <c r="B73" s="4" t="s">
        <v>47</v>
      </c>
      <c r="C73" s="7" t="n">
        <v>700000</v>
      </c>
      <c r="D73" s="5" t="n">
        <v>700000</v>
      </c>
    </row>
    <row r="74" spans="1:4">
      <c r="A74" s="4" t="s">
        <v>830</v>
      </c>
    </row>
    <row r="75" spans="1:4">
      <c r="A75" s="3" t="s">
        <v>793</v>
      </c>
    </row>
    <row r="76" spans="1:4">
      <c r="A76" s="4" t="s">
        <v>800</v>
      </c>
      <c r="C76" s="5" t="n">
        <v>2028</v>
      </c>
    </row>
    <row r="77" spans="1:4">
      <c r="A77" s="4" t="s">
        <v>801</v>
      </c>
      <c r="C77" s="4" t="s">
        <v>831</v>
      </c>
    </row>
    <row r="78" spans="1:4">
      <c r="A78" s="4" t="s">
        <v>803</v>
      </c>
      <c r="B78" s="4" t="s">
        <v>47</v>
      </c>
      <c r="C78" s="7" t="n">
        <v>550000</v>
      </c>
      <c r="D78" s="5" t="n">
        <v>550000</v>
      </c>
    </row>
    <row r="79" spans="1:4">
      <c r="A79" s="4" t="s">
        <v>832</v>
      </c>
    </row>
    <row r="80" spans="1:4">
      <c r="A80" s="3" t="s">
        <v>793</v>
      </c>
    </row>
    <row r="81" spans="1:4">
      <c r="A81" s="4" t="s">
        <v>800</v>
      </c>
      <c r="C81" s="5" t="n">
        <v>2018</v>
      </c>
    </row>
    <row r="82" spans="1:4">
      <c r="A82" s="4" t="s">
        <v>803</v>
      </c>
      <c r="B82" s="4" t="s">
        <v>47</v>
      </c>
      <c r="C82" s="7" t="n">
        <v>1500</v>
      </c>
      <c r="D82" s="5" t="n">
        <v>1500</v>
      </c>
    </row>
    <row r="83" spans="1:4">
      <c r="A83" s="4" t="s">
        <v>833</v>
      </c>
    </row>
    <row r="84" spans="1:4">
      <c r="A84" s="3" t="s">
        <v>793</v>
      </c>
    </row>
    <row r="85" spans="1:4">
      <c r="A85" s="4" t="s">
        <v>800</v>
      </c>
      <c r="C85" s="5" t="n">
        <v>2021</v>
      </c>
    </row>
    <row r="86" spans="1:4">
      <c r="A86" s="4" t="s">
        <v>801</v>
      </c>
      <c r="C86" s="4" t="s">
        <v>487</v>
      </c>
    </row>
    <row r="87" spans="1:4">
      <c r="A87" s="4" t="s">
        <v>803</v>
      </c>
      <c r="B87" s="4" t="s">
        <v>47</v>
      </c>
      <c r="C87" s="7" t="n">
        <v>20000</v>
      </c>
      <c r="D87" s="7" t="n">
        <v>20000</v>
      </c>
    </row>
    <row r="88" spans="1:4"/>
    <row r="89" spans="1:4">
      <c r="A89" s="4" t="s">
        <v>47</v>
      </c>
      <c r="B89" s="4" t="s">
        <v>70</v>
      </c>
    </row>
    <row r="90" spans="1:4">
      <c r="A90" s="4" t="s">
        <v>71</v>
      </c>
      <c r="B90" s="4" t="s">
        <v>72</v>
      </c>
    </row>
    <row r="91" spans="1:4">
      <c r="A91" s="4" t="s">
        <v>415</v>
      </c>
      <c r="B91" s="4" t="s">
        <v>834</v>
      </c>
    </row>
    <row r="92" spans="1:4">
      <c r="A92" s="4" t="s">
        <v>835</v>
      </c>
      <c r="B92" s="4" t="s">
        <v>836</v>
      </c>
    </row>
    <row r="93" spans="1:4">
      <c r="A93" s="4" t="s">
        <v>813</v>
      </c>
      <c r="B93" s="4" t="s">
        <v>837</v>
      </c>
    </row>
  </sheetData>
  <mergeCells count="7">
    <mergeCell ref="A1:B2"/>
    <mergeCell ref="A88:C88"/>
    <mergeCell ref="B89:C89"/>
    <mergeCell ref="B90:C90"/>
    <mergeCell ref="B91:C91"/>
    <mergeCell ref="B92:C92"/>
    <mergeCell ref="B93:C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838</v>
      </c>
      <c r="C1" s="2" t="s">
        <v>1</v>
      </c>
    </row>
    <row r="2" spans="1:4">
      <c r="C2" s="2" t="s">
        <v>2</v>
      </c>
      <c r="D2" s="2" t="s">
        <v>27</v>
      </c>
    </row>
    <row r="3" spans="1:4">
      <c r="A3" s="4" t="s">
        <v>799</v>
      </c>
    </row>
    <row r="4" spans="1:4">
      <c r="A4" s="3" t="s">
        <v>793</v>
      </c>
    </row>
    <row r="5" spans="1:4">
      <c r="A5" s="4" t="s">
        <v>839</v>
      </c>
      <c r="C5" s="4" t="s">
        <v>840</v>
      </c>
    </row>
    <row r="6" spans="1:4">
      <c r="A6" s="4" t="s">
        <v>841</v>
      </c>
      <c r="C6" s="7" t="n">
        <v>62000</v>
      </c>
    </row>
    <row r="7" spans="1:4">
      <c r="A7" s="4" t="s">
        <v>805</v>
      </c>
      <c r="B7" s="4" t="s">
        <v>47</v>
      </c>
      <c r="C7" s="5" t="n">
        <v>563</v>
      </c>
      <c r="D7" s="7" t="n">
        <v>568</v>
      </c>
    </row>
    <row r="8" spans="1:4">
      <c r="A8" s="4" t="s">
        <v>816</v>
      </c>
    </row>
    <row r="9" spans="1:4">
      <c r="A9" s="3" t="s">
        <v>793</v>
      </c>
    </row>
    <row r="10" spans="1:4">
      <c r="A10" s="4" t="s">
        <v>805</v>
      </c>
      <c r="C10" s="7" t="n">
        <v>500</v>
      </c>
    </row>
    <row r="11" spans="1:4"/>
    <row r="12" spans="1:4">
      <c r="A12" s="4" t="s">
        <v>47</v>
      </c>
      <c r="B12" s="4" t="s">
        <v>70</v>
      </c>
    </row>
  </sheetData>
  <mergeCells count="3">
    <mergeCell ref="A1:B2"/>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842</v>
      </c>
      <c r="C1" s="2" t="s">
        <v>2</v>
      </c>
      <c r="D1" s="2" t="s">
        <v>27</v>
      </c>
    </row>
    <row r="2" spans="1:4">
      <c r="A2" s="3" t="s">
        <v>645</v>
      </c>
    </row>
    <row r="3" spans="1:4">
      <c r="A3" s="4" t="s">
        <v>32</v>
      </c>
      <c r="C3" s="7" t="n">
        <v>364932</v>
      </c>
      <c r="D3" s="7" t="n">
        <v>364965</v>
      </c>
    </row>
    <row r="4" spans="1:4">
      <c r="A4" s="4" t="s">
        <v>33</v>
      </c>
      <c r="C4" s="5" t="n">
        <v>653319</v>
      </c>
      <c r="D4" s="5" t="n">
        <v>671232</v>
      </c>
    </row>
    <row r="5" spans="1:4">
      <c r="A5" s="4" t="s">
        <v>35</v>
      </c>
      <c r="C5" s="5" t="n">
        <v>322249</v>
      </c>
      <c r="D5" s="5" t="n">
        <v>276342</v>
      </c>
    </row>
    <row r="6" spans="1:4">
      <c r="A6" s="3" t="s">
        <v>648</v>
      </c>
    </row>
    <row r="7" spans="1:4">
      <c r="A7" s="4" t="s">
        <v>46</v>
      </c>
      <c r="B7" s="4" t="s">
        <v>47</v>
      </c>
      <c r="C7" s="5" t="n">
        <v>355000</v>
      </c>
      <c r="D7" s="5" t="n">
        <v>290000</v>
      </c>
    </row>
    <row r="8" spans="1:4">
      <c r="A8" s="4" t="s">
        <v>48</v>
      </c>
      <c r="B8" s="4" t="s">
        <v>47</v>
      </c>
      <c r="C8" s="5" t="n">
        <v>910019</v>
      </c>
      <c r="D8" s="5" t="n">
        <v>904670</v>
      </c>
    </row>
    <row r="9" spans="1:4">
      <c r="A9" s="4" t="s">
        <v>843</v>
      </c>
      <c r="B9" s="4" t="s">
        <v>50</v>
      </c>
      <c r="C9" s="5" t="n">
        <v>52775</v>
      </c>
      <c r="D9" s="5" t="n">
        <v>53098</v>
      </c>
    </row>
    <row r="10" spans="1:4">
      <c r="A10" s="4" t="s">
        <v>844</v>
      </c>
    </row>
    <row r="11" spans="1:4">
      <c r="A11" s="3" t="s">
        <v>645</v>
      </c>
    </row>
    <row r="12" spans="1:4">
      <c r="A12" s="4" t="s">
        <v>32</v>
      </c>
      <c r="C12" s="5" t="n">
        <v>364932</v>
      </c>
      <c r="D12" s="5" t="n">
        <v>364965</v>
      </c>
    </row>
    <row r="13" spans="1:4">
      <c r="A13" s="4" t="s">
        <v>33</v>
      </c>
      <c r="C13" s="5" t="n">
        <v>653319</v>
      </c>
      <c r="D13" s="5" t="n">
        <v>671232</v>
      </c>
    </row>
    <row r="14" spans="1:4">
      <c r="A14" s="4" t="s">
        <v>35</v>
      </c>
      <c r="C14" s="5" t="n">
        <v>322249</v>
      </c>
      <c r="D14" s="5" t="n">
        <v>276342</v>
      </c>
    </row>
    <row r="15" spans="1:4">
      <c r="A15" s="4" t="s">
        <v>34</v>
      </c>
      <c r="C15" s="5" t="n">
        <v>1340500</v>
      </c>
      <c r="D15" s="5" t="n">
        <v>1312539</v>
      </c>
    </row>
    <row r="16" spans="1:4">
      <c r="A16" s="3" t="s">
        <v>648</v>
      </c>
    </row>
    <row r="17" spans="1:4">
      <c r="A17" s="4" t="s">
        <v>46</v>
      </c>
      <c r="C17" s="5" t="n">
        <v>355000</v>
      </c>
      <c r="D17" s="5" t="n">
        <v>290000</v>
      </c>
    </row>
    <row r="18" spans="1:4">
      <c r="A18" s="4" t="s">
        <v>845</v>
      </c>
      <c r="C18" s="5" t="n">
        <v>422640</v>
      </c>
      <c r="D18" s="5" t="n">
        <v>422498</v>
      </c>
    </row>
    <row r="19" spans="1:4">
      <c r="A19" s="4" t="s">
        <v>812</v>
      </c>
      <c r="C19" s="5" t="n">
        <v>139454</v>
      </c>
      <c r="D19" s="5" t="n">
        <v>134360</v>
      </c>
    </row>
    <row r="20" spans="1:4">
      <c r="A20" s="4" t="s">
        <v>846</v>
      </c>
      <c r="B20" s="4" t="s">
        <v>71</v>
      </c>
      <c r="C20" s="5" t="n">
        <v>99455</v>
      </c>
      <c r="D20" s="5" t="n">
        <v>99423</v>
      </c>
    </row>
    <row r="21" spans="1:4">
      <c r="A21" s="4" t="s">
        <v>847</v>
      </c>
      <c r="C21" s="5" t="n">
        <v>248470</v>
      </c>
      <c r="D21" s="5" t="n">
        <v>248390</v>
      </c>
    </row>
    <row r="22" spans="1:4">
      <c r="A22" s="4" t="s">
        <v>843</v>
      </c>
      <c r="B22" s="4" t="s">
        <v>71</v>
      </c>
      <c r="C22" s="5" t="n">
        <v>52775</v>
      </c>
      <c r="D22" s="5" t="n">
        <v>53098</v>
      </c>
    </row>
    <row r="23" spans="1:4">
      <c r="A23" s="4" t="s">
        <v>848</v>
      </c>
      <c r="C23" s="5" t="n">
        <v>20348</v>
      </c>
      <c r="D23" s="5" t="n">
        <v>20376</v>
      </c>
    </row>
    <row r="24" spans="1:4">
      <c r="A24" s="4" t="s">
        <v>832</v>
      </c>
      <c r="C24" s="5" t="n">
        <v>1500</v>
      </c>
      <c r="D24" s="5" t="n">
        <v>1500</v>
      </c>
    </row>
    <row r="25" spans="1:4">
      <c r="A25" s="4" t="s">
        <v>34</v>
      </c>
      <c r="C25" s="5" t="n">
        <v>4643679</v>
      </c>
      <c r="D25" s="5" t="n">
        <v>4572158</v>
      </c>
    </row>
    <row r="26" spans="1:4">
      <c r="A26" s="4" t="s">
        <v>849</v>
      </c>
    </row>
    <row r="27" spans="1:4">
      <c r="A27" s="3" t="s">
        <v>648</v>
      </c>
    </row>
    <row r="28" spans="1:4">
      <c r="A28" s="4" t="s">
        <v>850</v>
      </c>
      <c r="C28" s="5" t="n">
        <v>693766</v>
      </c>
      <c r="D28" s="5" t="n">
        <v>693474</v>
      </c>
    </row>
    <row r="29" spans="1:4">
      <c r="A29" s="4" t="s">
        <v>851</v>
      </c>
    </row>
    <row r="30" spans="1:4">
      <c r="A30" s="3" t="s">
        <v>648</v>
      </c>
    </row>
    <row r="31" spans="1:4">
      <c r="A31" s="4" t="s">
        <v>850</v>
      </c>
      <c r="C31" s="5" t="n">
        <v>393933</v>
      </c>
      <c r="D31" s="5" t="n">
        <v>393680</v>
      </c>
    </row>
    <row r="32" spans="1:4">
      <c r="A32" s="4" t="s">
        <v>852</v>
      </c>
    </row>
    <row r="33" spans="1:4">
      <c r="A33" s="3" t="s">
        <v>648</v>
      </c>
    </row>
    <row r="34" spans="1:4">
      <c r="A34" s="4" t="s">
        <v>850</v>
      </c>
      <c r="C34" s="5" t="n">
        <v>394831</v>
      </c>
      <c r="D34" s="5" t="n">
        <v>394640</v>
      </c>
    </row>
    <row r="35" spans="1:4">
      <c r="A35" s="4" t="s">
        <v>853</v>
      </c>
    </row>
    <row r="36" spans="1:4">
      <c r="A36" s="3" t="s">
        <v>648</v>
      </c>
    </row>
    <row r="37" spans="1:4">
      <c r="A37" s="4" t="s">
        <v>850</v>
      </c>
      <c r="C37" s="5" t="n">
        <v>594498</v>
      </c>
      <c r="D37" s="5" t="n">
        <v>594321</v>
      </c>
    </row>
    <row r="38" spans="1:4">
      <c r="A38" s="4" t="s">
        <v>854</v>
      </c>
    </row>
    <row r="39" spans="1:4">
      <c r="A39" s="3" t="s">
        <v>648</v>
      </c>
    </row>
    <row r="40" spans="1:4">
      <c r="A40" s="4" t="s">
        <v>850</v>
      </c>
      <c r="C40" s="5" t="n">
        <v>686882</v>
      </c>
      <c r="D40" s="5" t="n">
        <v>686516</v>
      </c>
    </row>
    <row r="41" spans="1:4">
      <c r="A41" s="4" t="s">
        <v>855</v>
      </c>
    </row>
    <row r="42" spans="1:4">
      <c r="A42" s="3" t="s">
        <v>648</v>
      </c>
    </row>
    <row r="43" spans="1:4">
      <c r="A43" s="4" t="s">
        <v>850</v>
      </c>
      <c r="C43" s="5" t="n">
        <v>540127</v>
      </c>
      <c r="D43" s="5" t="n">
        <v>539882</v>
      </c>
    </row>
    <row r="44" spans="1:4">
      <c r="A44" s="4" t="s">
        <v>856</v>
      </c>
    </row>
    <row r="45" spans="1:4">
      <c r="A45" s="3" t="s">
        <v>645</v>
      </c>
    </row>
    <row r="46" spans="1:4">
      <c r="A46" s="4" t="s">
        <v>32</v>
      </c>
      <c r="C46" s="5" t="n">
        <v>364932</v>
      </c>
      <c r="D46" s="5" t="n">
        <v>364965</v>
      </c>
    </row>
    <row r="47" spans="1:4">
      <c r="A47" s="4" t="s">
        <v>33</v>
      </c>
      <c r="C47" s="5" t="n">
        <v>676377</v>
      </c>
      <c r="D47" s="5" t="n">
        <v>686772</v>
      </c>
    </row>
    <row r="48" spans="1:4">
      <c r="A48" s="4" t="s">
        <v>35</v>
      </c>
      <c r="C48" s="5" t="n">
        <v>319203</v>
      </c>
      <c r="D48" s="5" t="n">
        <v>281031</v>
      </c>
    </row>
    <row r="49" spans="1:4">
      <c r="A49" s="4" t="s">
        <v>34</v>
      </c>
      <c r="C49" s="5" t="n">
        <v>1360512</v>
      </c>
      <c r="D49" s="5" t="n">
        <v>1332768</v>
      </c>
    </row>
    <row r="50" spans="1:4">
      <c r="A50" s="3" t="s">
        <v>648</v>
      </c>
    </row>
    <row r="51" spans="1:4">
      <c r="A51" s="4" t="s">
        <v>46</v>
      </c>
      <c r="C51" s="5" t="n">
        <v>355000</v>
      </c>
      <c r="D51" s="5" t="n">
        <v>290000</v>
      </c>
    </row>
    <row r="52" spans="1:4">
      <c r="A52" s="4" t="s">
        <v>845</v>
      </c>
      <c r="C52" s="5" t="n">
        <v>425000</v>
      </c>
      <c r="D52" s="5" t="n">
        <v>425000</v>
      </c>
    </row>
    <row r="53" spans="1:4">
      <c r="A53" s="4" t="s">
        <v>812</v>
      </c>
      <c r="C53" s="5" t="n">
        <v>140180</v>
      </c>
      <c r="D53" s="5" t="n">
        <v>135130</v>
      </c>
    </row>
    <row r="54" spans="1:4">
      <c r="A54" s="4" t="s">
        <v>846</v>
      </c>
      <c r="B54" s="4" t="s">
        <v>71</v>
      </c>
      <c r="C54" s="5" t="n">
        <v>100000</v>
      </c>
      <c r="D54" s="5" t="n">
        <v>100000</v>
      </c>
    </row>
    <row r="55" spans="1:4">
      <c r="A55" s="4" t="s">
        <v>847</v>
      </c>
      <c r="C55" s="5" t="n">
        <v>250000</v>
      </c>
      <c r="D55" s="5" t="n">
        <v>250000</v>
      </c>
    </row>
    <row r="56" spans="1:4">
      <c r="A56" s="4" t="s">
        <v>843</v>
      </c>
      <c r="B56" s="4" t="s">
        <v>71</v>
      </c>
      <c r="C56" s="5" t="n">
        <v>48836</v>
      </c>
      <c r="D56" s="5" t="n">
        <v>51817</v>
      </c>
    </row>
    <row r="57" spans="1:4">
      <c r="A57" s="4" t="s">
        <v>848</v>
      </c>
      <c r="C57" s="5" t="n">
        <v>23374</v>
      </c>
      <c r="D57" s="5" t="n">
        <v>23646</v>
      </c>
    </row>
    <row r="58" spans="1:4">
      <c r="A58" s="4" t="s">
        <v>832</v>
      </c>
      <c r="C58" s="5" t="n">
        <v>1500</v>
      </c>
      <c r="D58" s="5" t="n">
        <v>1500</v>
      </c>
    </row>
    <row r="59" spans="1:4">
      <c r="A59" s="4" t="s">
        <v>34</v>
      </c>
      <c r="C59" s="5" t="n">
        <v>4660057</v>
      </c>
      <c r="D59" s="5" t="n">
        <v>4665603</v>
      </c>
    </row>
    <row r="60" spans="1:4">
      <c r="A60" s="4" t="s">
        <v>857</v>
      </c>
    </row>
    <row r="61" spans="1:4">
      <c r="A61" s="3" t="s">
        <v>648</v>
      </c>
    </row>
    <row r="62" spans="1:4">
      <c r="A62" s="4" t="s">
        <v>850</v>
      </c>
      <c r="C62" s="5" t="n">
        <v>699864</v>
      </c>
      <c r="D62" s="5" t="n">
        <v>711190</v>
      </c>
    </row>
    <row r="63" spans="1:4">
      <c r="A63" s="4" t="s">
        <v>858</v>
      </c>
    </row>
    <row r="64" spans="1:4">
      <c r="A64" s="3" t="s">
        <v>648</v>
      </c>
    </row>
    <row r="65" spans="1:4">
      <c r="A65" s="4" t="s">
        <v>850</v>
      </c>
      <c r="C65" s="5" t="n">
        <v>409165</v>
      </c>
      <c r="D65" s="5" t="n">
        <v>420604</v>
      </c>
    </row>
    <row r="66" spans="1:4">
      <c r="A66" s="4" t="s">
        <v>859</v>
      </c>
    </row>
    <row r="67" spans="1:4">
      <c r="A67" s="3" t="s">
        <v>648</v>
      </c>
    </row>
    <row r="68" spans="1:4">
      <c r="A68" s="4" t="s">
        <v>850</v>
      </c>
      <c r="C68" s="5" t="n">
        <v>390893</v>
      </c>
      <c r="D68" s="5" t="n">
        <v>399874</v>
      </c>
    </row>
    <row r="69" spans="1:4">
      <c r="A69" s="4" t="s">
        <v>860</v>
      </c>
    </row>
    <row r="70" spans="1:4">
      <c r="A70" s="3" t="s">
        <v>648</v>
      </c>
    </row>
    <row r="71" spans="1:4">
      <c r="A71" s="4" t="s">
        <v>850</v>
      </c>
      <c r="C71" s="5" t="n">
        <v>609952</v>
      </c>
      <c r="D71" s="5" t="n">
        <v>625168</v>
      </c>
    </row>
    <row r="72" spans="1:4">
      <c r="A72" s="4" t="s">
        <v>861</v>
      </c>
    </row>
    <row r="73" spans="1:4">
      <c r="A73" s="3" t="s">
        <v>648</v>
      </c>
    </row>
    <row r="74" spans="1:4">
      <c r="A74" s="4" t="s">
        <v>850</v>
      </c>
      <c r="C74" s="5" t="n">
        <v>672610</v>
      </c>
      <c r="D74" s="5" t="n">
        <v>681007</v>
      </c>
    </row>
    <row r="75" spans="1:4">
      <c r="A75" s="4" t="s">
        <v>862</v>
      </c>
    </row>
    <row r="76" spans="1:4">
      <c r="A76" s="3" t="s">
        <v>648</v>
      </c>
    </row>
    <row r="77" spans="1:4">
      <c r="A77" s="4" t="s">
        <v>850</v>
      </c>
      <c r="C77" s="7" t="n">
        <v>533683</v>
      </c>
      <c r="D77" s="7" t="n">
        <v>550667</v>
      </c>
    </row>
    <row r="78" spans="1:4"/>
    <row r="79" spans="1:4">
      <c r="A79" s="4" t="s">
        <v>47</v>
      </c>
      <c r="B79" s="4" t="s">
        <v>70</v>
      </c>
    </row>
    <row r="80" spans="1:4">
      <c r="A80" s="4" t="s">
        <v>71</v>
      </c>
      <c r="B80" s="4" t="s">
        <v>72</v>
      </c>
    </row>
  </sheetData>
  <mergeCells count="4">
    <mergeCell ref="A1:B1"/>
    <mergeCell ref="A78:C78"/>
    <mergeCell ref="B79:C79"/>
    <mergeCell ref="B80:C8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14"/>
  </cols>
  <sheetData>
    <row r="1" spans="1:2">
      <c r="A1" s="1" t="s">
        <v>863</v>
      </c>
      <c r="B1" s="2" t="s">
        <v>2</v>
      </c>
    </row>
    <row r="2" spans="1:2">
      <c r="A2" s="4" t="s">
        <v>864</v>
      </c>
    </row>
    <row r="3" spans="1:2">
      <c r="A3" s="3" t="s">
        <v>865</v>
      </c>
    </row>
    <row r="4" spans="1:2">
      <c r="A4" s="4" t="s">
        <v>866</v>
      </c>
      <c r="B4" s="4" t="s">
        <v>822</v>
      </c>
    </row>
    <row r="5" spans="1:2">
      <c r="A5" s="4" t="s">
        <v>867</v>
      </c>
    </row>
    <row r="6" spans="1:2">
      <c r="A6" s="3" t="s">
        <v>865</v>
      </c>
    </row>
    <row r="7" spans="1:2">
      <c r="A7" s="4" t="s">
        <v>866</v>
      </c>
      <c r="B7" s="4" t="s">
        <v>824</v>
      </c>
    </row>
    <row r="8" spans="1:2">
      <c r="A8" s="4" t="s">
        <v>868</v>
      </c>
    </row>
    <row r="9" spans="1:2">
      <c r="A9" s="3" t="s">
        <v>865</v>
      </c>
    </row>
    <row r="10" spans="1:2">
      <c r="A10" s="4" t="s">
        <v>866</v>
      </c>
      <c r="B10" s="4" t="s">
        <v>826</v>
      </c>
    </row>
    <row r="11" spans="1:2">
      <c r="A11" s="4" t="s">
        <v>869</v>
      </c>
    </row>
    <row r="12" spans="1:2">
      <c r="A12" s="3" t="s">
        <v>865</v>
      </c>
    </row>
    <row r="13" spans="1:2">
      <c r="A13" s="4" t="s">
        <v>866</v>
      </c>
      <c r="B13" s="4" t="s">
        <v>828</v>
      </c>
    </row>
    <row r="14" spans="1:2">
      <c r="A14" s="4" t="s">
        <v>870</v>
      </c>
    </row>
    <row r="15" spans="1:2">
      <c r="A15" s="3" t="s">
        <v>865</v>
      </c>
    </row>
    <row r="16" spans="1:2">
      <c r="A16" s="4" t="s">
        <v>866</v>
      </c>
      <c r="B16" s="4" t="s">
        <v>826</v>
      </c>
    </row>
    <row r="17" spans="1:2">
      <c r="A17" s="4" t="s">
        <v>871</v>
      </c>
    </row>
    <row r="18" spans="1:2">
      <c r="A18" s="3" t="s">
        <v>865</v>
      </c>
    </row>
    <row r="19" spans="1:2">
      <c r="A19" s="4" t="s">
        <v>866</v>
      </c>
      <c r="B19" s="4" t="s">
        <v>8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4"/>
    <col customWidth="1" max="3" min="3" width="4"/>
  </cols>
  <sheetData>
    <row r="1" spans="1:3">
      <c r="A1" s="1" t="s">
        <v>872</v>
      </c>
      <c r="B1" s="2" t="s">
        <v>471</v>
      </c>
    </row>
    <row r="2" spans="1:3">
      <c r="A2" s="3" t="s">
        <v>271</v>
      </c>
    </row>
    <row r="3" spans="1:3">
      <c r="A3" s="4" t="s">
        <v>873</v>
      </c>
      <c r="B3" s="7" t="n">
        <v>671829</v>
      </c>
    </row>
    <row r="4" spans="1:3">
      <c r="A4" s="4" t="s">
        <v>874</v>
      </c>
      <c r="B4" s="5" t="n">
        <v>-398380</v>
      </c>
      <c r="C4" s="4" t="s">
        <v>47</v>
      </c>
    </row>
    <row r="5" spans="1:3">
      <c r="A5" s="4" t="s">
        <v>875</v>
      </c>
      <c r="B5" s="7" t="n">
        <v>273449</v>
      </c>
    </row>
    <row r="6" spans="1:3"/>
    <row r="7" spans="1:3">
      <c r="A7" s="4" t="s">
        <v>47</v>
      </c>
      <c r="B7" s="4" t="s">
        <v>876</v>
      </c>
    </row>
  </sheetData>
  <mergeCells count="3">
    <mergeCell ref="B1:C1"/>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80</v>
      </c>
    </row>
    <row r="3" spans="1:3">
      <c r="A3" s="3" t="s">
        <v>878</v>
      </c>
    </row>
    <row r="4" spans="1:3">
      <c r="A4" s="4" t="s">
        <v>108</v>
      </c>
      <c r="B4" s="7" t="n">
        <v>87933</v>
      </c>
      <c r="C4" s="7" t="n">
        <v>109112</v>
      </c>
    </row>
    <row r="5" spans="1:3">
      <c r="A5" s="4" t="s">
        <v>879</v>
      </c>
      <c r="B5" s="5" t="n">
        <v>-3713</v>
      </c>
      <c r="C5" s="5" t="n">
        <v>-4672</v>
      </c>
    </row>
    <row r="6" spans="1:3">
      <c r="A6" s="4" t="s">
        <v>110</v>
      </c>
      <c r="B6" s="7" t="n">
        <v>84220</v>
      </c>
      <c r="C6" s="7" t="n">
        <v>104440</v>
      </c>
    </row>
    <row r="7" spans="1:3">
      <c r="A7" s="3" t="s">
        <v>880</v>
      </c>
    </row>
    <row r="8" spans="1:3">
      <c r="A8" s="4" t="s">
        <v>881</v>
      </c>
      <c r="B8" s="5" t="n">
        <v>198911</v>
      </c>
      <c r="C8" s="5" t="n">
        <v>197013</v>
      </c>
    </row>
    <row r="9" spans="1:3">
      <c r="A9" s="3" t="s">
        <v>882</v>
      </c>
    </row>
    <row r="10" spans="1:3">
      <c r="A10" s="4" t="s">
        <v>883</v>
      </c>
      <c r="B10" s="5" t="n">
        <v>136</v>
      </c>
      <c r="C10" s="5" t="n">
        <v>347</v>
      </c>
    </row>
    <row r="11" spans="1:3">
      <c r="A11" s="4" t="s">
        <v>884</v>
      </c>
      <c r="B11" s="5" t="n">
        <v>8769</v>
      </c>
      <c r="C11" s="5" t="n">
        <v>8814</v>
      </c>
    </row>
    <row r="12" spans="1:3">
      <c r="A12" s="4" t="s">
        <v>885</v>
      </c>
      <c r="B12" s="5" t="n">
        <v>207816</v>
      </c>
      <c r="C12" s="5" t="n">
        <v>206174</v>
      </c>
    </row>
    <row r="13" spans="1:3">
      <c r="A13" s="3" t="s">
        <v>886</v>
      </c>
    </row>
    <row r="14" spans="1:3">
      <c r="A14" s="4" t="s">
        <v>112</v>
      </c>
      <c r="B14" s="8" t="n">
        <v>0.42</v>
      </c>
      <c r="C14" s="8" t="n">
        <v>0.53</v>
      </c>
    </row>
    <row r="15" spans="1:3">
      <c r="A15" s="3" t="s">
        <v>887</v>
      </c>
    </row>
    <row r="16" spans="1:3">
      <c r="A16" s="4" t="s">
        <v>114</v>
      </c>
      <c r="B16" s="8" t="n">
        <v>0.42</v>
      </c>
      <c r="C16" s="8" t="n">
        <v>0.53</v>
      </c>
    </row>
    <row r="17" spans="1:3">
      <c r="A17" s="4" t="s">
        <v>888</v>
      </c>
    </row>
    <row r="18" spans="1:3">
      <c r="A18" s="3" t="s">
        <v>878</v>
      </c>
    </row>
    <row r="19" spans="1:3">
      <c r="A19" s="4" t="s">
        <v>108</v>
      </c>
      <c r="B19" s="7" t="n">
        <v>87933</v>
      </c>
      <c r="C19" s="7" t="n">
        <v>109112</v>
      </c>
    </row>
    <row r="20" spans="1:3">
      <c r="A20" s="4" t="s">
        <v>110</v>
      </c>
      <c r="B20" s="7" t="n">
        <v>87933</v>
      </c>
      <c r="C20" s="7" t="n">
        <v>109112</v>
      </c>
    </row>
    <row r="21" spans="1:3">
      <c r="A21" s="3" t="s">
        <v>880</v>
      </c>
    </row>
    <row r="22" spans="1:3">
      <c r="A22" s="4" t="s">
        <v>889</v>
      </c>
      <c r="B22" s="5" t="n">
        <v>207680</v>
      </c>
      <c r="C22" s="5" t="n">
        <v>205827</v>
      </c>
    </row>
    <row r="23" spans="1:3">
      <c r="A23" s="3" t="s">
        <v>882</v>
      </c>
    </row>
    <row r="24" spans="1:3">
      <c r="A24" s="4" t="s">
        <v>883</v>
      </c>
      <c r="B24" s="5" t="n">
        <v>136</v>
      </c>
      <c r="C24" s="5" t="n">
        <v>347</v>
      </c>
    </row>
    <row r="25" spans="1:3">
      <c r="A25" s="4" t="s">
        <v>884</v>
      </c>
      <c r="B25" s="5" t="n">
        <v>0</v>
      </c>
      <c r="C25" s="5" t="n">
        <v>0</v>
      </c>
    </row>
    <row r="26" spans="1:3">
      <c r="A26" s="4" t="s">
        <v>890</v>
      </c>
      <c r="B26" s="5" t="n">
        <v>207816</v>
      </c>
      <c r="C26" s="5" t="n">
        <v>206174</v>
      </c>
    </row>
    <row r="27" spans="1:3">
      <c r="A27" s="3" t="s">
        <v>891</v>
      </c>
    </row>
    <row r="28" spans="1:3">
      <c r="A28" s="4" t="s">
        <v>892</v>
      </c>
      <c r="B28" s="8" t="n">
        <v>0.42</v>
      </c>
      <c r="C28" s="8" t="n">
        <v>0.53</v>
      </c>
    </row>
    <row r="29" spans="1:3">
      <c r="A29" s="3" t="s">
        <v>893</v>
      </c>
    </row>
    <row r="30" spans="1:3">
      <c r="A30" s="4" t="s">
        <v>114</v>
      </c>
      <c r="B30" s="8" t="n">
        <v>0.42</v>
      </c>
      <c r="C30" s="8" t="n">
        <v>0.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8"/>
    <col customWidth="1" max="3" min="3" width="78"/>
    <col customWidth="1" max="4" min="4" width="46"/>
    <col customWidth="1" max="5" min="5" width="11"/>
  </cols>
  <sheetData>
    <row r="1" spans="1:5">
      <c r="A1" s="1" t="s">
        <v>165</v>
      </c>
      <c r="B1" s="2" t="s">
        <v>166</v>
      </c>
      <c r="C1" s="2" t="s">
        <v>167</v>
      </c>
      <c r="D1" s="2" t="s">
        <v>24</v>
      </c>
      <c r="E1" s="2" t="s">
        <v>34</v>
      </c>
    </row>
    <row r="2" spans="1:5">
      <c r="A2" s="4" t="s">
        <v>168</v>
      </c>
      <c r="B2" s="7" t="n">
        <v>3555091</v>
      </c>
      <c r="C2" s="7" t="n">
        <v>333167</v>
      </c>
      <c r="D2" s="7" t="n">
        <v>3888258</v>
      </c>
    </row>
    <row r="3" spans="1:5">
      <c r="A3" s="4" t="s">
        <v>169</v>
      </c>
      <c r="B3" s="5" t="n">
        <v>198309</v>
      </c>
      <c r="C3" s="5" t="n">
        <v>8772</v>
      </c>
      <c r="D3" s="5" t="n">
        <v>207081</v>
      </c>
    </row>
    <row r="4" spans="1:5">
      <c r="A4" s="3" t="s">
        <v>170</v>
      </c>
    </row>
    <row r="5" spans="1:5">
      <c r="A5" s="4" t="s">
        <v>140</v>
      </c>
      <c r="B5" s="7" t="n">
        <v>9577</v>
      </c>
      <c r="C5" s="7" t="n">
        <v>423</v>
      </c>
      <c r="D5" s="7" t="n">
        <v>10000</v>
      </c>
      <c r="E5" s="7" t="n">
        <v>10000</v>
      </c>
    </row>
    <row r="6" spans="1:5">
      <c r="A6" s="4" t="s">
        <v>171</v>
      </c>
      <c r="B6" s="7" t="n">
        <v>3564668</v>
      </c>
      <c r="C6" s="7" t="n">
        <v>333590</v>
      </c>
      <c r="D6" s="7" t="n">
        <v>3898258</v>
      </c>
    </row>
    <row r="7" spans="1:5">
      <c r="A7" s="4" t="s">
        <v>172</v>
      </c>
      <c r="B7" s="5" t="n">
        <v>198309</v>
      </c>
      <c r="C7" s="5" t="n">
        <v>8772</v>
      </c>
      <c r="D7" s="5" t="n">
        <v>207081</v>
      </c>
    </row>
    <row r="8" spans="1:5">
      <c r="A8" s="4" t="s">
        <v>173</v>
      </c>
      <c r="B8" s="7" t="n">
        <v>7326</v>
      </c>
      <c r="D8" s="7" t="n">
        <v>7326</v>
      </c>
    </row>
    <row r="9" spans="1:5">
      <c r="A9" s="4" t="s">
        <v>174</v>
      </c>
      <c r="B9" s="5" t="n">
        <v>286</v>
      </c>
      <c r="D9" s="5" t="n">
        <v>286</v>
      </c>
    </row>
    <row r="10" spans="1:5">
      <c r="A10" s="4" t="s">
        <v>175</v>
      </c>
      <c r="B10" s="7" t="n">
        <v>-131517</v>
      </c>
      <c r="C10" s="7" t="n">
        <v>-5885</v>
      </c>
      <c r="D10" s="7" t="n">
        <v>-137402</v>
      </c>
    </row>
    <row r="11" spans="1:5">
      <c r="A11" s="4" t="s">
        <v>176</v>
      </c>
      <c r="C11" s="7" t="n">
        <v>-72</v>
      </c>
      <c r="D11" s="7" t="n">
        <v>-72</v>
      </c>
    </row>
    <row r="12" spans="1:5">
      <c r="A12" s="4" t="s">
        <v>177</v>
      </c>
      <c r="C12" s="5" t="n">
        <v>-3</v>
      </c>
      <c r="D12" s="5" t="n">
        <v>-3</v>
      </c>
    </row>
    <row r="13" spans="1:5">
      <c r="A13" s="3" t="s">
        <v>150</v>
      </c>
    </row>
    <row r="14" spans="1:5">
      <c r="A14" s="4" t="s">
        <v>124</v>
      </c>
      <c r="B14" s="5" t="n">
        <v>9452</v>
      </c>
      <c r="C14" s="7" t="n">
        <v>417</v>
      </c>
      <c r="D14" s="7" t="n">
        <v>9869</v>
      </c>
      <c r="E14" s="5" t="n">
        <v>9869</v>
      </c>
    </row>
    <row r="15" spans="1:5">
      <c r="A15" s="4" t="s">
        <v>125</v>
      </c>
      <c r="B15" s="5" t="n">
        <v>4299</v>
      </c>
      <c r="C15" s="5" t="n">
        <v>189</v>
      </c>
      <c r="D15" s="5" t="n">
        <v>4488</v>
      </c>
      <c r="E15" s="5" t="n">
        <v>4488</v>
      </c>
    </row>
    <row r="16" spans="1:5">
      <c r="A16" s="4" t="s">
        <v>108</v>
      </c>
      <c r="B16" s="5" t="n">
        <v>84220</v>
      </c>
      <c r="C16" s="5" t="n">
        <v>3713</v>
      </c>
      <c r="D16" s="5" t="n">
        <v>87933</v>
      </c>
      <c r="E16" s="5" t="n">
        <v>87933</v>
      </c>
    </row>
    <row r="17" spans="1:5">
      <c r="A17" s="4" t="s">
        <v>151</v>
      </c>
      <c r="D17" s="5" t="n">
        <v>102290</v>
      </c>
      <c r="E17" s="7" t="n">
        <v>102290</v>
      </c>
    </row>
    <row r="18" spans="1:5">
      <c r="A18" s="4" t="s">
        <v>178</v>
      </c>
      <c r="B18" s="7" t="n">
        <v>3538448</v>
      </c>
      <c r="C18" s="7" t="n">
        <v>331952</v>
      </c>
      <c r="D18" s="7" t="n">
        <v>3870400</v>
      </c>
    </row>
    <row r="19" spans="1:5">
      <c r="A19" s="4" t="s">
        <v>179</v>
      </c>
      <c r="B19" s="5" t="n">
        <v>198595</v>
      </c>
      <c r="C19" s="5" t="n">
        <v>8769</v>
      </c>
      <c r="D19" s="5" t="n">
        <v>2073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4</v>
      </c>
      <c r="B1" s="2" t="s">
        <v>1</v>
      </c>
    </row>
    <row r="2" spans="1:5">
      <c r="B2" s="2" t="s">
        <v>2</v>
      </c>
      <c r="C2" s="2" t="s">
        <v>80</v>
      </c>
      <c r="D2" s="2" t="s">
        <v>27</v>
      </c>
      <c r="E2" s="2" t="s">
        <v>895</v>
      </c>
    </row>
    <row r="3" spans="1:5">
      <c r="A3" s="3" t="s">
        <v>896</v>
      </c>
    </row>
    <row r="4" spans="1:5">
      <c r="A4" s="4" t="s">
        <v>39</v>
      </c>
      <c r="B4" s="7" t="n">
        <v>71231</v>
      </c>
      <c r="D4" s="7" t="n">
        <v>85937</v>
      </c>
    </row>
    <row r="5" spans="1:5">
      <c r="A5" s="4" t="s">
        <v>40</v>
      </c>
      <c r="B5" s="5" t="n">
        <v>7868</v>
      </c>
      <c r="D5" s="5" t="n">
        <v>10871</v>
      </c>
    </row>
    <row r="6" spans="1:5">
      <c r="A6" s="4" t="s">
        <v>221</v>
      </c>
      <c r="B6" s="5" t="n">
        <v>79099</v>
      </c>
      <c r="C6" s="7" t="n">
        <v>52547</v>
      </c>
      <c r="D6" s="7" t="n">
        <v>96808</v>
      </c>
      <c r="E6" s="7" t="n">
        <v>107276</v>
      </c>
    </row>
    <row r="7" spans="1:5">
      <c r="A7" s="4" t="s">
        <v>897</v>
      </c>
    </row>
    <row r="8" spans="1:5">
      <c r="A8" s="3" t="s">
        <v>896</v>
      </c>
    </row>
    <row r="9" spans="1:5">
      <c r="A9" s="4" t="s">
        <v>39</v>
      </c>
      <c r="B9" s="5" t="n">
        <v>71231</v>
      </c>
      <c r="C9" s="5" t="n">
        <v>40349</v>
      </c>
    </row>
    <row r="10" spans="1:5">
      <c r="A10" s="4" t="s">
        <v>40</v>
      </c>
      <c r="B10" s="5" t="n">
        <v>7868</v>
      </c>
      <c r="C10" s="5" t="n">
        <v>12198</v>
      </c>
    </row>
    <row r="11" spans="1:5">
      <c r="A11" s="4" t="s">
        <v>221</v>
      </c>
      <c r="B11" s="5" t="n">
        <v>79099</v>
      </c>
      <c r="C11" s="5" t="n">
        <v>52547</v>
      </c>
    </row>
    <row r="12" spans="1:5">
      <c r="A12" s="3" t="s">
        <v>898</v>
      </c>
    </row>
    <row r="13" spans="1:5">
      <c r="A13" s="4" t="s">
        <v>899</v>
      </c>
      <c r="B13" s="5" t="n">
        <v>71249</v>
      </c>
      <c r="C13" s="5" t="n">
        <v>61832</v>
      </c>
    </row>
    <row r="14" spans="1:5">
      <c r="A14" s="4" t="s">
        <v>900</v>
      </c>
      <c r="B14" s="5" t="n">
        <v>913</v>
      </c>
      <c r="C14" s="5" t="n">
        <v>1173</v>
      </c>
    </row>
    <row r="15" spans="1:5">
      <c r="A15" s="3" t="s">
        <v>901</v>
      </c>
    </row>
    <row r="16" spans="1:5">
      <c r="A16" s="4" t="s">
        <v>902</v>
      </c>
      <c r="B16" s="5" t="n">
        <v>-880</v>
      </c>
      <c r="C16" s="5" t="n">
        <v>0</v>
      </c>
    </row>
    <row r="17" spans="1:5">
      <c r="A17" s="4" t="s">
        <v>903</v>
      </c>
      <c r="B17" s="5" t="n">
        <v>-600</v>
      </c>
      <c r="C17" s="5" t="n">
        <v>0</v>
      </c>
    </row>
    <row r="18" spans="1:5">
      <c r="A18" s="4" t="s">
        <v>34</v>
      </c>
      <c r="B18" s="5" t="n">
        <v>-1480</v>
      </c>
      <c r="C18" s="5" t="n">
        <v>0</v>
      </c>
    </row>
    <row r="19" spans="1:5">
      <c r="A19" s="3" t="s">
        <v>904</v>
      </c>
    </row>
    <row r="20" spans="1:5">
      <c r="A20" s="4" t="s">
        <v>905</v>
      </c>
      <c r="B20" s="5" t="n">
        <v>4450</v>
      </c>
      <c r="C20" s="5" t="n">
        <v>-1291</v>
      </c>
    </row>
    <row r="21" spans="1:5">
      <c r="A21" s="4" t="s">
        <v>906</v>
      </c>
      <c r="B21" s="5" t="n">
        <v>5050</v>
      </c>
      <c r="C21" s="5" t="n">
        <v>0</v>
      </c>
    </row>
    <row r="22" spans="1:5">
      <c r="A22" s="4" t="s">
        <v>34</v>
      </c>
      <c r="B22" s="7" t="n">
        <v>9500</v>
      </c>
      <c r="C22" s="7" t="n">
        <v>-12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9"/>
    <col customWidth="1" max="5" min="5" width="21"/>
  </cols>
  <sheetData>
    <row r="1" spans="1:5">
      <c r="A1" s="1" t="s">
        <v>907</v>
      </c>
      <c r="B1" s="2" t="s">
        <v>474</v>
      </c>
      <c r="C1" s="2" t="s">
        <v>1</v>
      </c>
    </row>
    <row r="2" spans="1:5">
      <c r="B2" s="2" t="s">
        <v>908</v>
      </c>
      <c r="C2" s="2" t="s">
        <v>909</v>
      </c>
      <c r="D2" s="2" t="s">
        <v>451</v>
      </c>
      <c r="E2" s="2" t="s">
        <v>478</v>
      </c>
    </row>
    <row r="3" spans="1:5">
      <c r="A3" s="3" t="s">
        <v>910</v>
      </c>
    </row>
    <row r="4" spans="1:5">
      <c r="A4" s="4" t="s">
        <v>911</v>
      </c>
      <c r="D4" s="5" t="n">
        <v>14</v>
      </c>
    </row>
    <row r="5" spans="1:5">
      <c r="A5" s="4" t="s">
        <v>912</v>
      </c>
      <c r="D5" s="7" t="n">
        <v>74745</v>
      </c>
      <c r="E5" s="7" t="n">
        <v>45848</v>
      </c>
    </row>
    <row r="6" spans="1:5">
      <c r="A6" s="4" t="s">
        <v>639</v>
      </c>
      <c r="D6" s="5" t="n">
        <v>17500</v>
      </c>
    </row>
    <row r="7" spans="1:5">
      <c r="A7" s="4" t="s">
        <v>913</v>
      </c>
      <c r="D7" s="5" t="n">
        <v>74700</v>
      </c>
    </row>
    <row r="8" spans="1:5">
      <c r="A8" s="4" t="s">
        <v>92</v>
      </c>
      <c r="D8" s="7" t="n">
        <v>4914</v>
      </c>
      <c r="E8" s="7" t="n">
        <v>7638</v>
      </c>
    </row>
    <row r="9" spans="1:5">
      <c r="A9" s="4" t="s">
        <v>914</v>
      </c>
    </row>
    <row r="10" spans="1:5">
      <c r="A10" s="3" t="s">
        <v>910</v>
      </c>
    </row>
    <row r="11" spans="1:5">
      <c r="A11" s="4" t="s">
        <v>915</v>
      </c>
      <c r="D11" s="5" t="n">
        <v>5</v>
      </c>
    </row>
    <row r="12" spans="1:5">
      <c r="A12" s="4" t="s">
        <v>916</v>
      </c>
      <c r="D12" s="7" t="n">
        <v>15000</v>
      </c>
    </row>
    <row r="13" spans="1:5">
      <c r="A13" s="4" t="s">
        <v>917</v>
      </c>
      <c r="D13" s="5" t="n">
        <v>2</v>
      </c>
    </row>
    <row r="14" spans="1:5">
      <c r="A14" s="4" t="s">
        <v>918</v>
      </c>
      <c r="D14" s="7" t="n">
        <v>46000</v>
      </c>
    </row>
    <row r="15" spans="1:5">
      <c r="A15" s="4" t="s">
        <v>913</v>
      </c>
      <c r="D15" s="7" t="n">
        <v>29000</v>
      </c>
    </row>
    <row r="16" spans="1:5">
      <c r="A16" s="4" t="s">
        <v>919</v>
      </c>
    </row>
    <row r="17" spans="1:5">
      <c r="A17" s="3" t="s">
        <v>910</v>
      </c>
    </row>
    <row r="18" spans="1:5">
      <c r="A18" s="4" t="s">
        <v>911</v>
      </c>
      <c r="C18" s="5" t="n">
        <v>20</v>
      </c>
    </row>
    <row r="19" spans="1:5">
      <c r="A19" s="4" t="s">
        <v>915</v>
      </c>
      <c r="C19" s="5" t="n">
        <v>17</v>
      </c>
    </row>
    <row r="20" spans="1:5">
      <c r="A20" s="4" t="s">
        <v>912</v>
      </c>
      <c r="C20" s="7" t="n">
        <v>79000</v>
      </c>
    </row>
    <row r="21" spans="1:5">
      <c r="A21" s="4" t="s">
        <v>639</v>
      </c>
      <c r="C21" s="7" t="n">
        <v>5000</v>
      </c>
    </row>
    <row r="22" spans="1:5">
      <c r="A22" s="4" t="s">
        <v>920</v>
      </c>
      <c r="B22" s="5" t="n">
        <v>5</v>
      </c>
    </row>
    <row r="23" spans="1:5">
      <c r="A23" s="4" t="s">
        <v>921</v>
      </c>
    </row>
    <row r="24" spans="1:5">
      <c r="A24" s="3" t="s">
        <v>910</v>
      </c>
    </row>
    <row r="25" spans="1:5">
      <c r="A25" s="4" t="s">
        <v>915</v>
      </c>
      <c r="B25" s="5" t="n">
        <v>5</v>
      </c>
    </row>
    <row r="26" spans="1:5">
      <c r="A26" s="4" t="s">
        <v>504</v>
      </c>
      <c r="C26" s="5" t="n">
        <v>12</v>
      </c>
    </row>
    <row r="27" spans="1:5">
      <c r="A27" s="4" t="s">
        <v>918</v>
      </c>
      <c r="B27" s="7" t="n">
        <v>25000</v>
      </c>
    </row>
    <row r="28" spans="1:5">
      <c r="A28" s="4" t="s">
        <v>913</v>
      </c>
      <c r="B28" s="7" t="n">
        <v>22000</v>
      </c>
    </row>
    <row r="29" spans="1:5">
      <c r="A29" s="4" t="s">
        <v>92</v>
      </c>
      <c r="C29" s="7" t="n">
        <v>2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8"/>
  </cols>
  <sheetData>
    <row r="1" spans="1:3">
      <c r="A1" s="1" t="s">
        <v>922</v>
      </c>
      <c r="B1" s="2" t="s">
        <v>474</v>
      </c>
    </row>
    <row r="2" spans="1:3">
      <c r="B2" s="2" t="s">
        <v>923</v>
      </c>
      <c r="C2" s="2" t="s">
        <v>924</v>
      </c>
    </row>
    <row r="3" spans="1:3">
      <c r="A3" s="3" t="s">
        <v>910</v>
      </c>
    </row>
    <row r="4" spans="1:3">
      <c r="A4" s="4" t="s">
        <v>925</v>
      </c>
      <c r="C4" s="10" t="n">
        <v>6.3</v>
      </c>
    </row>
    <row r="5" spans="1:3">
      <c r="A5" s="4" t="s">
        <v>926</v>
      </c>
      <c r="C5" s="4" t="s">
        <v>927</v>
      </c>
    </row>
    <row r="6" spans="1:3">
      <c r="A6" s="4" t="s">
        <v>928</v>
      </c>
      <c r="C6" s="5" t="n">
        <v>59</v>
      </c>
    </row>
    <row r="7" spans="1:3">
      <c r="A7" s="4" t="s">
        <v>929</v>
      </c>
      <c r="C7" s="10" t="n">
        <v>4.5</v>
      </c>
    </row>
    <row r="8" spans="1:3">
      <c r="A8" s="4" t="s">
        <v>930</v>
      </c>
      <c r="C8" s="4" t="s">
        <v>927</v>
      </c>
    </row>
    <row r="9" spans="1:3">
      <c r="A9" s="4" t="s">
        <v>931</v>
      </c>
      <c r="C9" s="4" t="s">
        <v>932</v>
      </c>
    </row>
    <row r="10" spans="1:3">
      <c r="A10" s="4" t="s">
        <v>933</v>
      </c>
      <c r="C10" s="7" t="n">
        <v>25</v>
      </c>
    </row>
    <row r="11" spans="1:3">
      <c r="A11" s="4" t="s">
        <v>934</v>
      </c>
      <c r="C11" s="4" t="s">
        <v>935</v>
      </c>
    </row>
    <row r="12" spans="1:3">
      <c r="A12" s="4" t="s">
        <v>936</v>
      </c>
      <c r="C12" s="4" t="s">
        <v>937</v>
      </c>
    </row>
    <row r="13" spans="1:3">
      <c r="A13" s="4" t="s">
        <v>938</v>
      </c>
      <c r="C13" s="4" t="s">
        <v>939</v>
      </c>
    </row>
    <row r="14" spans="1:3">
      <c r="A14" s="4" t="s">
        <v>940</v>
      </c>
      <c r="C14" s="10" t="n">
        <v>7.8</v>
      </c>
    </row>
    <row r="15" spans="1:3">
      <c r="A15" s="4" t="s">
        <v>941</v>
      </c>
      <c r="B15" s="7" t="n">
        <v>5</v>
      </c>
    </row>
    <row r="16" spans="1:3">
      <c r="A16" s="4" t="s">
        <v>942</v>
      </c>
      <c r="B16" s="4" t="s">
        <v>943</v>
      </c>
    </row>
    <row r="17" spans="1:3">
      <c r="A17" s="4" t="s">
        <v>944</v>
      </c>
      <c r="B17" s="10"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0</v>
      </c>
    </row>
    <row r="3" spans="1:3">
      <c r="A3" s="3" t="s">
        <v>181</v>
      </c>
    </row>
    <row r="4" spans="1:3">
      <c r="A4" s="4" t="s">
        <v>108</v>
      </c>
      <c r="B4" s="7" t="n">
        <v>87933</v>
      </c>
      <c r="C4" s="7" t="n">
        <v>109112</v>
      </c>
    </row>
    <row r="5" spans="1:3">
      <c r="A5" s="3" t="s">
        <v>182</v>
      </c>
    </row>
    <row r="6" spans="1:3">
      <c r="A6" s="4" t="s">
        <v>89</v>
      </c>
      <c r="B6" s="5" t="n">
        <v>70361</v>
      </c>
      <c r="C6" s="5" t="n">
        <v>69993</v>
      </c>
    </row>
    <row r="7" spans="1:3">
      <c r="A7" s="4" t="s">
        <v>92</v>
      </c>
      <c r="B7" s="5" t="n">
        <v>4914</v>
      </c>
      <c r="C7" s="5" t="n">
        <v>7638</v>
      </c>
    </row>
    <row r="8" spans="1:3">
      <c r="A8" s="4" t="s">
        <v>93</v>
      </c>
      <c r="B8" s="5" t="n">
        <v>7814</v>
      </c>
      <c r="C8" s="5" t="n">
        <v>2404</v>
      </c>
    </row>
    <row r="9" spans="1:3">
      <c r="A9" s="4" t="s">
        <v>99</v>
      </c>
      <c r="B9" s="5" t="n">
        <v>2243</v>
      </c>
      <c r="C9" s="5" t="n">
        <v>2502</v>
      </c>
    </row>
    <row r="10" spans="1:3">
      <c r="A10" s="4" t="s">
        <v>183</v>
      </c>
      <c r="B10" s="5" t="n">
        <v>33</v>
      </c>
      <c r="C10" s="5" t="n">
        <v>-3016</v>
      </c>
    </row>
    <row r="11" spans="1:3">
      <c r="A11" s="4" t="s">
        <v>142</v>
      </c>
      <c r="B11" s="5" t="n">
        <v>4056</v>
      </c>
      <c r="C11" s="5" t="n">
        <v>3744</v>
      </c>
    </row>
    <row r="12" spans="1:3">
      <c r="A12" s="4" t="s">
        <v>104</v>
      </c>
      <c r="B12" s="5" t="n">
        <v>-17500</v>
      </c>
      <c r="C12" s="5" t="n">
        <v>-7420</v>
      </c>
    </row>
    <row r="13" spans="1:3">
      <c r="A13" s="4" t="s">
        <v>184</v>
      </c>
      <c r="B13" s="5" t="n">
        <v>-2687</v>
      </c>
      <c r="C13" s="5" t="n">
        <v>-3096</v>
      </c>
    </row>
    <row r="14" spans="1:3">
      <c r="A14" s="4" t="s">
        <v>185</v>
      </c>
      <c r="B14" s="5" t="n">
        <v>-354</v>
      </c>
      <c r="C14" s="5" t="n">
        <v>-593</v>
      </c>
    </row>
    <row r="15" spans="1:3">
      <c r="A15" s="4" t="s">
        <v>186</v>
      </c>
      <c r="B15" s="5" t="n">
        <v>-1891</v>
      </c>
    </row>
    <row r="16" spans="1:3">
      <c r="A16" s="3" t="s">
        <v>187</v>
      </c>
    </row>
    <row r="17" spans="1:3">
      <c r="A17" s="4" t="s">
        <v>188</v>
      </c>
      <c r="B17" s="5" t="n">
        <v>-4630</v>
      </c>
      <c r="C17" s="5" t="n">
        <v>-21377</v>
      </c>
    </row>
    <row r="18" spans="1:3">
      <c r="A18" s="4" t="s">
        <v>189</v>
      </c>
      <c r="B18" s="5" t="n">
        <v>-14497</v>
      </c>
      <c r="C18" s="5" t="n">
        <v>-11747</v>
      </c>
    </row>
    <row r="19" spans="1:3">
      <c r="A19" s="4" t="s">
        <v>190</v>
      </c>
      <c r="B19" s="5" t="n">
        <v>-32389</v>
      </c>
      <c r="C19" s="5" t="n">
        <v>447</v>
      </c>
    </row>
    <row r="20" spans="1:3">
      <c r="A20" s="4" t="s">
        <v>191</v>
      </c>
      <c r="B20" s="5" t="n">
        <v>-50506</v>
      </c>
      <c r="C20" s="5" t="n">
        <v>-36044</v>
      </c>
    </row>
    <row r="21" spans="1:3">
      <c r="A21" s="4" t="s">
        <v>192</v>
      </c>
      <c r="B21" s="5" t="n">
        <v>52900</v>
      </c>
      <c r="C21" s="5" t="n">
        <v>112547</v>
      </c>
    </row>
    <row r="22" spans="1:3">
      <c r="A22" s="3" t="s">
        <v>193</v>
      </c>
    </row>
    <row r="23" spans="1:3">
      <c r="A23" s="4" t="s">
        <v>194</v>
      </c>
      <c r="B23" s="5" t="n">
        <v>-29672</v>
      </c>
      <c r="C23" s="5" t="n">
        <v>-7574</v>
      </c>
    </row>
    <row r="24" spans="1:3">
      <c r="A24" s="4" t="s">
        <v>195</v>
      </c>
      <c r="B24" s="5" t="n">
        <v>-21855</v>
      </c>
      <c r="C24" s="5" t="n">
        <v>-15703</v>
      </c>
    </row>
    <row r="25" spans="1:3">
      <c r="A25" s="4" t="s">
        <v>196</v>
      </c>
      <c r="C25" s="5" t="n">
        <v>-2229</v>
      </c>
    </row>
    <row r="26" spans="1:3">
      <c r="A26" s="4" t="s">
        <v>197</v>
      </c>
      <c r="B26" s="5" t="n">
        <v>-6749</v>
      </c>
      <c r="C26" s="5" t="n">
        <v>-5749</v>
      </c>
    </row>
    <row r="27" spans="1:3">
      <c r="A27" s="4" t="s">
        <v>198</v>
      </c>
      <c r="B27" s="5" t="n">
        <v>1880</v>
      </c>
      <c r="C27" s="5" t="n">
        <v>8587</v>
      </c>
    </row>
    <row r="28" spans="1:3">
      <c r="A28" s="4" t="s">
        <v>199</v>
      </c>
      <c r="B28" s="5" t="n">
        <v>74745</v>
      </c>
      <c r="C28" s="5" t="n">
        <v>45848</v>
      </c>
    </row>
    <row r="29" spans="1:3">
      <c r="A29" s="4" t="s">
        <v>200</v>
      </c>
      <c r="B29" s="5" t="n">
        <v>-9596</v>
      </c>
      <c r="C29" s="5" t="n">
        <v>-8199</v>
      </c>
    </row>
    <row r="30" spans="1:3">
      <c r="A30" s="4" t="s">
        <v>201</v>
      </c>
      <c r="B30" s="5" t="n">
        <v>1090</v>
      </c>
    </row>
    <row r="31" spans="1:3">
      <c r="A31" s="4" t="s">
        <v>202</v>
      </c>
      <c r="B31" s="5" t="n">
        <v>53873</v>
      </c>
      <c r="C31" s="5" t="n">
        <v>23181</v>
      </c>
    </row>
    <row r="32" spans="1:3">
      <c r="A32" s="4" t="s">
        <v>203</v>
      </c>
      <c r="B32" s="5" t="n">
        <v>-89960</v>
      </c>
      <c r="C32" s="5" t="n">
        <v>-22144</v>
      </c>
    </row>
    <row r="33" spans="1:3">
      <c r="A33" s="4" t="s">
        <v>204</v>
      </c>
      <c r="B33" s="5" t="n">
        <v>24797</v>
      </c>
      <c r="C33" s="5" t="n">
        <v>333</v>
      </c>
    </row>
    <row r="34" spans="1:3">
      <c r="A34" s="4" t="s">
        <v>205</v>
      </c>
      <c r="B34" s="5" t="n">
        <v>-1447</v>
      </c>
      <c r="C34" s="5" t="n">
        <v>16351</v>
      </c>
    </row>
    <row r="35" spans="1:3">
      <c r="A35" s="3" t="s">
        <v>206</v>
      </c>
    </row>
    <row r="36" spans="1:3">
      <c r="A36" s="4" t="s">
        <v>207</v>
      </c>
      <c r="B36" s="5" t="n">
        <v>317000</v>
      </c>
      <c r="C36" s="5" t="n">
        <v>148000</v>
      </c>
    </row>
    <row r="37" spans="1:3">
      <c r="A37" s="4" t="s">
        <v>208</v>
      </c>
      <c r="B37" s="5" t="n">
        <v>-252000</v>
      </c>
      <c r="C37" s="5" t="n">
        <v>-215000</v>
      </c>
    </row>
    <row r="38" spans="1:3">
      <c r="A38" s="4" t="s">
        <v>209</v>
      </c>
      <c r="B38" s="5" t="n">
        <v>-328</v>
      </c>
      <c r="C38" s="5" t="n">
        <v>-318</v>
      </c>
    </row>
    <row r="39" spans="1:3">
      <c r="A39" s="4" t="s">
        <v>210</v>
      </c>
      <c r="B39" s="5" t="n">
        <v>-8</v>
      </c>
      <c r="C39" s="5" t="n">
        <v>-563</v>
      </c>
    </row>
    <row r="40" spans="1:3">
      <c r="A40" s="4" t="s">
        <v>211</v>
      </c>
      <c r="B40" s="5" t="n">
        <v>4886</v>
      </c>
      <c r="C40" s="5" t="n">
        <v>7335</v>
      </c>
    </row>
    <row r="41" spans="1:3">
      <c r="A41" s="4" t="s">
        <v>212</v>
      </c>
      <c r="B41" s="5" t="n">
        <v>-1654</v>
      </c>
      <c r="C41" s="5" t="n">
        <v>-2120</v>
      </c>
    </row>
    <row r="42" spans="1:3">
      <c r="A42" s="4" t="s">
        <v>213</v>
      </c>
      <c r="B42" s="5" t="n">
        <v>-29</v>
      </c>
      <c r="C42" s="5" t="n">
        <v>6759</v>
      </c>
    </row>
    <row r="43" spans="1:3">
      <c r="A43" s="4" t="s">
        <v>214</v>
      </c>
      <c r="B43" s="5" t="n">
        <v>-131449</v>
      </c>
      <c r="C43" s="5" t="n">
        <v>-122272</v>
      </c>
    </row>
    <row r="44" spans="1:3">
      <c r="A44" s="4" t="s">
        <v>215</v>
      </c>
      <c r="B44" s="5" t="n">
        <v>-72</v>
      </c>
      <c r="C44" s="5" t="n">
        <v>-56</v>
      </c>
    </row>
    <row r="45" spans="1:3">
      <c r="A45" s="4" t="s">
        <v>216</v>
      </c>
      <c r="B45" s="5" t="n">
        <v>-5885</v>
      </c>
      <c r="C45" s="5" t="n">
        <v>-5554</v>
      </c>
    </row>
    <row r="46" spans="1:3">
      <c r="A46" s="4" t="s">
        <v>217</v>
      </c>
      <c r="B46" s="5" t="n">
        <v>-69539</v>
      </c>
      <c r="C46" s="5" t="n">
        <v>-183789</v>
      </c>
    </row>
    <row r="47" spans="1:3">
      <c r="A47" s="4" t="s">
        <v>218</v>
      </c>
      <c r="B47" s="5" t="n">
        <v>377</v>
      </c>
      <c r="C47" s="5" t="n">
        <v>162</v>
      </c>
    </row>
    <row r="48" spans="1:3">
      <c r="A48" s="4" t="s">
        <v>219</v>
      </c>
      <c r="B48" s="5" t="n">
        <v>-17709</v>
      </c>
      <c r="C48" s="5" t="n">
        <v>-54729</v>
      </c>
    </row>
    <row r="49" spans="1:3">
      <c r="A49" s="4" t="s">
        <v>220</v>
      </c>
      <c r="B49" s="5" t="n">
        <v>96808</v>
      </c>
      <c r="C49" s="5" t="n">
        <v>107276</v>
      </c>
    </row>
    <row r="50" spans="1:3">
      <c r="A50" s="4" t="s">
        <v>221</v>
      </c>
      <c r="B50" s="5" t="n">
        <v>79099</v>
      </c>
      <c r="C50" s="5" t="n">
        <v>52547</v>
      </c>
    </row>
    <row r="51" spans="1:3">
      <c r="A51" s="4" t="s">
        <v>24</v>
      </c>
    </row>
    <row r="52" spans="1:3">
      <c r="A52" s="3" t="s">
        <v>181</v>
      </c>
    </row>
    <row r="53" spans="1:3">
      <c r="A53" s="4" t="s">
        <v>108</v>
      </c>
      <c r="B53" s="5" t="n">
        <v>87933</v>
      </c>
      <c r="C53" s="5" t="n">
        <v>109112</v>
      </c>
    </row>
    <row r="54" spans="1:3">
      <c r="A54" s="3" t="s">
        <v>182</v>
      </c>
    </row>
    <row r="55" spans="1:3">
      <c r="A55" s="4" t="s">
        <v>89</v>
      </c>
      <c r="B55" s="5" t="n">
        <v>70361</v>
      </c>
      <c r="C55" s="5" t="n">
        <v>69993</v>
      </c>
    </row>
    <row r="56" spans="1:3">
      <c r="A56" s="4" t="s">
        <v>92</v>
      </c>
      <c r="B56" s="5" t="n">
        <v>4914</v>
      </c>
      <c r="C56" s="5" t="n">
        <v>7638</v>
      </c>
    </row>
    <row r="57" spans="1:3">
      <c r="A57" s="4" t="s">
        <v>93</v>
      </c>
      <c r="B57" s="5" t="n">
        <v>7814</v>
      </c>
      <c r="C57" s="5" t="n">
        <v>2404</v>
      </c>
    </row>
    <row r="58" spans="1:3">
      <c r="A58" s="4" t="s">
        <v>99</v>
      </c>
      <c r="B58" s="5" t="n">
        <v>2243</v>
      </c>
      <c r="C58" s="5" t="n">
        <v>2502</v>
      </c>
    </row>
    <row r="59" spans="1:3">
      <c r="A59" s="4" t="s">
        <v>183</v>
      </c>
      <c r="B59" s="5" t="n">
        <v>33</v>
      </c>
      <c r="C59" s="5" t="n">
        <v>-3016</v>
      </c>
    </row>
    <row r="60" spans="1:3">
      <c r="A60" s="4" t="s">
        <v>142</v>
      </c>
      <c r="B60" s="5" t="n">
        <v>4056</v>
      </c>
      <c r="C60" s="5" t="n">
        <v>3744</v>
      </c>
    </row>
    <row r="61" spans="1:3">
      <c r="A61" s="4" t="s">
        <v>104</v>
      </c>
      <c r="B61" s="5" t="n">
        <v>-17500</v>
      </c>
      <c r="C61" s="5" t="n">
        <v>-7420</v>
      </c>
    </row>
    <row r="62" spans="1:3">
      <c r="A62" s="4" t="s">
        <v>184</v>
      </c>
      <c r="B62" s="5" t="n">
        <v>-2687</v>
      </c>
      <c r="C62" s="5" t="n">
        <v>-3096</v>
      </c>
    </row>
    <row r="63" spans="1:3">
      <c r="A63" s="4" t="s">
        <v>185</v>
      </c>
      <c r="B63" s="5" t="n">
        <v>-354</v>
      </c>
      <c r="C63" s="5" t="n">
        <v>-593</v>
      </c>
    </row>
    <row r="64" spans="1:3">
      <c r="A64" s="4" t="s">
        <v>186</v>
      </c>
      <c r="B64" s="5" t="n">
        <v>-1891</v>
      </c>
    </row>
    <row r="65" spans="1:3">
      <c r="A65" s="3" t="s">
        <v>187</v>
      </c>
    </row>
    <row r="66" spans="1:3">
      <c r="A66" s="4" t="s">
        <v>188</v>
      </c>
      <c r="B66" s="5" t="n">
        <v>-4630</v>
      </c>
      <c r="C66" s="5" t="n">
        <v>-21377</v>
      </c>
    </row>
    <row r="67" spans="1:3">
      <c r="A67" s="4" t="s">
        <v>189</v>
      </c>
      <c r="B67" s="5" t="n">
        <v>-14497</v>
      </c>
      <c r="C67" s="5" t="n">
        <v>-11747</v>
      </c>
    </row>
    <row r="68" spans="1:3">
      <c r="A68" s="4" t="s">
        <v>190</v>
      </c>
      <c r="B68" s="5" t="n">
        <v>-32389</v>
      </c>
      <c r="C68" s="5" t="n">
        <v>447</v>
      </c>
    </row>
    <row r="69" spans="1:3">
      <c r="A69" s="4" t="s">
        <v>191</v>
      </c>
      <c r="B69" s="5" t="n">
        <v>-50506</v>
      </c>
      <c r="C69" s="5" t="n">
        <v>-36044</v>
      </c>
    </row>
    <row r="70" spans="1:3">
      <c r="A70" s="4" t="s">
        <v>192</v>
      </c>
      <c r="B70" s="5" t="n">
        <v>52900</v>
      </c>
      <c r="C70" s="5" t="n">
        <v>112547</v>
      </c>
    </row>
    <row r="71" spans="1:3">
      <c r="A71" s="3" t="s">
        <v>193</v>
      </c>
    </row>
    <row r="72" spans="1:3">
      <c r="A72" s="4" t="s">
        <v>194</v>
      </c>
      <c r="B72" s="5" t="n">
        <v>-29672</v>
      </c>
      <c r="C72" s="5" t="n">
        <v>-7574</v>
      </c>
    </row>
    <row r="73" spans="1:3">
      <c r="A73" s="4" t="s">
        <v>195</v>
      </c>
      <c r="B73" s="5" t="n">
        <v>-21855</v>
      </c>
      <c r="C73" s="5" t="n">
        <v>-15703</v>
      </c>
    </row>
    <row r="74" spans="1:3">
      <c r="A74" s="4" t="s">
        <v>196</v>
      </c>
      <c r="C74" s="5" t="n">
        <v>-2229</v>
      </c>
    </row>
    <row r="75" spans="1:3">
      <c r="A75" s="4" t="s">
        <v>197</v>
      </c>
      <c r="B75" s="5" t="n">
        <v>-6749</v>
      </c>
      <c r="C75" s="5" t="n">
        <v>-5749</v>
      </c>
    </row>
    <row r="76" spans="1:3">
      <c r="A76" s="4" t="s">
        <v>198</v>
      </c>
      <c r="B76" s="5" t="n">
        <v>1880</v>
      </c>
      <c r="C76" s="5" t="n">
        <v>8587</v>
      </c>
    </row>
    <row r="77" spans="1:3">
      <c r="A77" s="4" t="s">
        <v>199</v>
      </c>
      <c r="B77" s="5" t="n">
        <v>74745</v>
      </c>
      <c r="C77" s="5" t="n">
        <v>45848</v>
      </c>
    </row>
    <row r="78" spans="1:3">
      <c r="A78" s="4" t="s">
        <v>200</v>
      </c>
      <c r="B78" s="5" t="n">
        <v>-9596</v>
      </c>
      <c r="C78" s="5" t="n">
        <v>-8199</v>
      </c>
    </row>
    <row r="79" spans="1:3">
      <c r="A79" s="4" t="s">
        <v>201</v>
      </c>
      <c r="B79" s="5" t="n">
        <v>1090</v>
      </c>
    </row>
    <row r="80" spans="1:3">
      <c r="A80" s="4" t="s">
        <v>202</v>
      </c>
      <c r="B80" s="5" t="n">
        <v>53873</v>
      </c>
      <c r="C80" s="5" t="n">
        <v>23181</v>
      </c>
    </row>
    <row r="81" spans="1:3">
      <c r="A81" s="4" t="s">
        <v>203</v>
      </c>
      <c r="B81" s="5" t="n">
        <v>-89960</v>
      </c>
      <c r="C81" s="5" t="n">
        <v>-22144</v>
      </c>
    </row>
    <row r="82" spans="1:3">
      <c r="A82" s="4" t="s">
        <v>204</v>
      </c>
      <c r="B82" s="5" t="n">
        <v>24797</v>
      </c>
      <c r="C82" s="5" t="n">
        <v>333</v>
      </c>
    </row>
    <row r="83" spans="1:3">
      <c r="A83" s="4" t="s">
        <v>205</v>
      </c>
      <c r="B83" s="5" t="n">
        <v>-1447</v>
      </c>
      <c r="C83" s="5" t="n">
        <v>16351</v>
      </c>
    </row>
    <row r="84" spans="1:3">
      <c r="A84" s="3" t="s">
        <v>206</v>
      </c>
    </row>
    <row r="85" spans="1:3">
      <c r="A85" s="4" t="s">
        <v>222</v>
      </c>
      <c r="B85" s="5" t="n">
        <v>317000</v>
      </c>
      <c r="C85" s="5" t="n">
        <v>148000</v>
      </c>
    </row>
    <row r="86" spans="1:3">
      <c r="A86" s="4" t="s">
        <v>223</v>
      </c>
      <c r="B86" s="5" t="n">
        <v>-252328</v>
      </c>
      <c r="C86" s="5" t="n">
        <v>-215318</v>
      </c>
    </row>
    <row r="87" spans="1:3">
      <c r="A87" s="4" t="s">
        <v>224</v>
      </c>
      <c r="B87" s="5" t="n">
        <v>-8</v>
      </c>
      <c r="C87" s="5" t="n">
        <v>-563</v>
      </c>
    </row>
    <row r="88" spans="1:3">
      <c r="A88" s="4" t="s">
        <v>225</v>
      </c>
      <c r="B88" s="5" t="n">
        <v>3203</v>
      </c>
      <c r="C88" s="5" t="n">
        <v>11974</v>
      </c>
    </row>
    <row r="89" spans="1:3">
      <c r="A89" s="4" t="s">
        <v>226</v>
      </c>
      <c r="B89" s="5" t="n">
        <v>-131449</v>
      </c>
      <c r="C89" s="5" t="n">
        <v>-122272</v>
      </c>
    </row>
    <row r="90" spans="1:3">
      <c r="A90" s="4" t="s">
        <v>227</v>
      </c>
      <c r="B90" s="5" t="n">
        <v>-5885</v>
      </c>
      <c r="C90" s="5" t="n">
        <v>-5554</v>
      </c>
    </row>
    <row r="91" spans="1:3">
      <c r="A91" s="4" t="s">
        <v>215</v>
      </c>
      <c r="B91" s="5" t="n">
        <v>-72</v>
      </c>
      <c r="C91" s="5" t="n">
        <v>-56</v>
      </c>
    </row>
    <row r="92" spans="1:3">
      <c r="A92" s="4" t="s">
        <v>217</v>
      </c>
      <c r="B92" s="5" t="n">
        <v>-69539</v>
      </c>
      <c r="C92" s="5" t="n">
        <v>-183789</v>
      </c>
    </row>
    <row r="93" spans="1:3">
      <c r="A93" s="4" t="s">
        <v>218</v>
      </c>
      <c r="B93" s="5" t="n">
        <v>377</v>
      </c>
      <c r="C93" s="5" t="n">
        <v>162</v>
      </c>
    </row>
    <row r="94" spans="1:3">
      <c r="A94" s="4" t="s">
        <v>219</v>
      </c>
      <c r="B94" s="5" t="n">
        <v>-17709</v>
      </c>
      <c r="C94" s="5" t="n">
        <v>-54729</v>
      </c>
    </row>
    <row r="95" spans="1:3">
      <c r="A95" s="4" t="s">
        <v>220</v>
      </c>
      <c r="B95" s="5" t="n">
        <v>96808</v>
      </c>
      <c r="C95" s="5" t="n">
        <v>107276</v>
      </c>
    </row>
    <row r="96" spans="1:3">
      <c r="A96" s="4" t="s">
        <v>221</v>
      </c>
      <c r="B96" s="7" t="n">
        <v>79099</v>
      </c>
      <c r="C96" s="7" t="n">
        <v>525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33:11Z</dcterms:created>
  <dcterms:modified xmlns:dcterms="http://purl.org/dc/terms/" xmlns:xsi="http://www.w3.org/2001/XMLSchema-instance" xsi:type="dcterms:W3CDTF">2018-05-10T11:33:11Z</dcterms:modified>
</cp:coreProperties>
</file>